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LY ISSUED ACCOUNTING STAN" sheetId="9" state="visible" r:id="rId9"/>
    <sheet xmlns:r="http://schemas.openxmlformats.org/officeDocument/2006/relationships" name="BASIC AND DILUTED EARNINGS PER "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IMPAIRED LOANS AND ALLOWANCE FO" sheetId="13" state="visible" r:id="rId13"/>
    <sheet xmlns:r="http://schemas.openxmlformats.org/officeDocument/2006/relationships" name="SECURITIES SOLD UNDER AGREEMENT" sheetId="14" state="visible" r:id="rId14"/>
    <sheet xmlns:r="http://schemas.openxmlformats.org/officeDocument/2006/relationships" name="NONINTEREST INCOME AND EXPENSES" sheetId="15" state="visible" r:id="rId15"/>
    <sheet xmlns:r="http://schemas.openxmlformats.org/officeDocument/2006/relationships" name="EQUITY CAPITAL" sheetId="16" state="visible" r:id="rId16"/>
    <sheet xmlns:r="http://schemas.openxmlformats.org/officeDocument/2006/relationships" name="CONTINGENCIES" sheetId="17" state="visible" r:id="rId17"/>
    <sheet xmlns:r="http://schemas.openxmlformats.org/officeDocument/2006/relationships" name="FAIR VALUE" sheetId="18" state="visible" r:id="rId18"/>
    <sheet xmlns:r="http://schemas.openxmlformats.org/officeDocument/2006/relationships" name="BUSINESS COMBINATIONS" sheetId="19" state="visible" r:id="rId19"/>
    <sheet xmlns:r="http://schemas.openxmlformats.org/officeDocument/2006/relationships" name="BASIS OF PRESENTATION (Policies" sheetId="20" state="visible" r:id="rId20"/>
    <sheet xmlns:r="http://schemas.openxmlformats.org/officeDocument/2006/relationships" name="BASIC AND DILUTED EARNINGS PE21" sheetId="21" state="visible" r:id="rId21"/>
    <sheet xmlns:r="http://schemas.openxmlformats.org/officeDocument/2006/relationships" name="SECURITIES (Tables)" sheetId="22" state="visible" r:id="rId22"/>
    <sheet xmlns:r="http://schemas.openxmlformats.org/officeDocument/2006/relationships" name="LOANS (Tables)" sheetId="23" state="visible" r:id="rId23"/>
    <sheet xmlns:r="http://schemas.openxmlformats.org/officeDocument/2006/relationships" name="IMPAIRED LOANS AND ALLOWANCE 24" sheetId="24" state="visible" r:id="rId24"/>
    <sheet xmlns:r="http://schemas.openxmlformats.org/officeDocument/2006/relationships" name="SECURITIES SOLD UNDER AGREEME25" sheetId="25" state="visible" r:id="rId25"/>
    <sheet xmlns:r="http://schemas.openxmlformats.org/officeDocument/2006/relationships" name="NONINTEREST INCOME AND EXPENS26" sheetId="26" state="visible" r:id="rId26"/>
    <sheet xmlns:r="http://schemas.openxmlformats.org/officeDocument/2006/relationships" name="FAIR VALUE (Tables)" sheetId="27" state="visible" r:id="rId27"/>
    <sheet xmlns:r="http://schemas.openxmlformats.org/officeDocument/2006/relationships" name="BUSINESS COMBINATIONS (Tables)" sheetId="28" state="visible" r:id="rId28"/>
    <sheet xmlns:r="http://schemas.openxmlformats.org/officeDocument/2006/relationships" name="BASIC AND DILUTED EARNINGS PE29" sheetId="29" state="visible" r:id="rId29"/>
    <sheet xmlns:r="http://schemas.openxmlformats.org/officeDocument/2006/relationships" name="BASIC AND DILUTED EARNINGS PE30" sheetId="30" state="visible" r:id="rId30"/>
    <sheet xmlns:r="http://schemas.openxmlformats.org/officeDocument/2006/relationships" name="SECURITIES - Additional Informa" sheetId="31" state="visible" r:id="rId31"/>
    <sheet xmlns:r="http://schemas.openxmlformats.org/officeDocument/2006/relationships" name="SECURITIES - Amortized Cost and" sheetId="32" state="visible" r:id="rId32"/>
    <sheet xmlns:r="http://schemas.openxmlformats.org/officeDocument/2006/relationships" name="SECURITIES - Amortized Cost a33" sheetId="33" state="visible" r:id="rId33"/>
    <sheet xmlns:r="http://schemas.openxmlformats.org/officeDocument/2006/relationships" name="SECURITIES - Schedule of Unreal" sheetId="34" state="visible" r:id="rId34"/>
    <sheet xmlns:r="http://schemas.openxmlformats.org/officeDocument/2006/relationships" name="LOANS - Additional Information " sheetId="35" state="visible" r:id="rId35"/>
    <sheet xmlns:r="http://schemas.openxmlformats.org/officeDocument/2006/relationships" name="LOANS - Information Relating to" sheetId="36" state="visible" r:id="rId36"/>
    <sheet xmlns:r="http://schemas.openxmlformats.org/officeDocument/2006/relationships" name="LOANS - Summarizes Changes in T" sheetId="37" state="visible" r:id="rId37"/>
    <sheet xmlns:r="http://schemas.openxmlformats.org/officeDocument/2006/relationships" name="LOANS - Contractual Aging of Re" sheetId="38" state="visible" r:id="rId38"/>
    <sheet xmlns:r="http://schemas.openxmlformats.org/officeDocument/2006/relationships" name="LOANS - Risk Category, Class of" sheetId="39" state="visible" r:id="rId39"/>
    <sheet xmlns:r="http://schemas.openxmlformats.org/officeDocument/2006/relationships" name="IMPAIRED LOANS AND ALLOWANCE 40" sheetId="40" state="visible" r:id="rId40"/>
    <sheet xmlns:r="http://schemas.openxmlformats.org/officeDocument/2006/relationships" name="IMPAIRED LOANS AND ALLOWANCE 41" sheetId="41" state="visible" r:id="rId41"/>
    <sheet xmlns:r="http://schemas.openxmlformats.org/officeDocument/2006/relationships" name="IMPAIRED LOANS AND ALLOWANCE 42" sheetId="42" state="visible" r:id="rId42"/>
    <sheet xmlns:r="http://schemas.openxmlformats.org/officeDocument/2006/relationships" name="IMPAIRED LOANS AND ALLOWANCE 43" sheetId="43" state="visible" r:id="rId43"/>
    <sheet xmlns:r="http://schemas.openxmlformats.org/officeDocument/2006/relationships" name="IMPAIRED LOANS AND ALLOWANCE 44" sheetId="44" state="visible" r:id="rId44"/>
    <sheet xmlns:r="http://schemas.openxmlformats.org/officeDocument/2006/relationships" name="IMPAIRED LOANS AND ALLOWANCE 45" sheetId="45" state="visible" r:id="rId45"/>
    <sheet xmlns:r="http://schemas.openxmlformats.org/officeDocument/2006/relationships" name="SECURITIES SOLD UNDER AGREEME46" sheetId="46" state="visible" r:id="rId46"/>
    <sheet xmlns:r="http://schemas.openxmlformats.org/officeDocument/2006/relationships" name="NONINTEREST INCOME AND EXPENS47" sheetId="47" state="visible" r:id="rId47"/>
    <sheet xmlns:r="http://schemas.openxmlformats.org/officeDocument/2006/relationships" name="EQUITY CAPITAL - Additional Inf" sheetId="48" state="visible" r:id="rId48"/>
    <sheet xmlns:r="http://schemas.openxmlformats.org/officeDocument/2006/relationships" name="FAIR VALUE - Additional Informa" sheetId="49" state="visible" r:id="rId49"/>
    <sheet xmlns:r="http://schemas.openxmlformats.org/officeDocument/2006/relationships" name="FAIR VALUE - Fair Value Measure" sheetId="50" state="visible" r:id="rId50"/>
    <sheet xmlns:r="http://schemas.openxmlformats.org/officeDocument/2006/relationships" name="FAIR VALUE - Summary of Carryin" sheetId="51" state="visible" r:id="rId51"/>
    <sheet xmlns:r="http://schemas.openxmlformats.org/officeDocument/2006/relationships" name="FAIR VALUE - fair value of cont" sheetId="52" state="visible" r:id="rId52"/>
    <sheet xmlns:r="http://schemas.openxmlformats.org/officeDocument/2006/relationships" name="BUSINESS COMBINATIONS - Additio" sheetId="53" state="visible" r:id="rId53"/>
    <sheet xmlns:r="http://schemas.openxmlformats.org/officeDocument/2006/relationships" name="BUSINESS COMBINATIONS - Purchas" sheetId="54" state="visible" r:id="rId54"/>
    <sheet xmlns:r="http://schemas.openxmlformats.org/officeDocument/2006/relationships" name="BUSINESS COMBINATIONS - fair va" sheetId="55" state="visible" r:id="rId55"/>
    <sheet xmlns:r="http://schemas.openxmlformats.org/officeDocument/2006/relationships" name="BUSINESS COMBINATIONS - fair 56" sheetId="56" state="visible" r:id="rId56"/>
    <sheet xmlns:r="http://schemas.openxmlformats.org/officeDocument/2006/relationships" name="BUSINESS COMBINATIONS - purch57" sheetId="57" state="visible" r:id="rId57"/>
    <sheet xmlns:r="http://schemas.openxmlformats.org/officeDocument/2006/relationships" name="BUSINESS COMBINATIONS - Pro-for" sheetId="58" state="visible" r:id="rId58"/>
  </sheets>
  <definedNames/>
  <calcPr calcId="124519" fullCalcOnLoad="1"/>
</workbook>
</file>

<file path=xl/sharedStrings.xml><?xml version="1.0" encoding="utf-8"?>
<sst xmlns="http://schemas.openxmlformats.org/spreadsheetml/2006/main" uniqueCount="748">
  <si>
    <t>Document And Entity Information</t>
  </si>
  <si>
    <t>6 Months Ended</t>
  </si>
  <si>
    <t>Jun. 30, 2017shares</t>
  </si>
  <si>
    <t>Document Information [Line Items]</t>
  </si>
  <si>
    <t>Document Type</t>
  </si>
  <si>
    <t>10-Q</t>
  </si>
  <si>
    <t>Amendment Flag</t>
  </si>
  <si>
    <t>false</t>
  </si>
  <si>
    <t>Document Period End Date</t>
  </si>
  <si>
    <t>Jun. 30,
		2017</t>
  </si>
  <si>
    <t>Document Fiscal Year Focus</t>
  </si>
  <si>
    <t>Document Fiscal Period Focus</t>
  </si>
  <si>
    <t>Q2</t>
  </si>
  <si>
    <t>Entity Registrant Name</t>
  </si>
  <si>
    <t>SEACOAST BANKING CORP OF FLORIDA</t>
  </si>
  <si>
    <t>Entity Central Index Key</t>
  </si>
  <si>
    <t>Current Fiscal Year End Date</t>
  </si>
  <si>
    <t>--12-31</t>
  </si>
  <si>
    <t>Entity Filer Category</t>
  </si>
  <si>
    <t>Accelerated Filer</t>
  </si>
  <si>
    <t>Trading Symbol</t>
  </si>
  <si>
    <t>SBCF</t>
  </si>
  <si>
    <t>Entity Common Stock, Shares Outstanding</t>
  </si>
  <si>
    <t>CONDENSED CONSOLIDATED BALANCE SHEETS - USD ($) $ in Thousands</t>
  </si>
  <si>
    <t>Jun. 30, 2017</t>
  </si>
  <si>
    <t>Dec. 31, 2016</t>
  </si>
  <si>
    <t>ASSETS</t>
  </si>
  <si>
    <t>Cash and due from banks</t>
  </si>
  <si>
    <t>Interest bearing deposits with other banks</t>
  </si>
  <si>
    <t>Total cash and cash equivalents</t>
  </si>
  <si>
    <t>Time deposits with other banks</t>
  </si>
  <si>
    <t>Securities:</t>
  </si>
  <si>
    <t>Available for sale (at fair value)</t>
  </si>
  <si>
    <t>Held to maturity (fair value: $397,357 at June 30, 2017, and $369,881 at December 31, 2016)</t>
  </si>
  <si>
    <t>Total Securities</t>
  </si>
  <si>
    <t>Loans held for sale (at fair value)</t>
  </si>
  <si>
    <t>Loans</t>
  </si>
  <si>
    <t>[1]</t>
  </si>
  <si>
    <t>Less: Allowance for loan losses</t>
  </si>
  <si>
    <t>NET LOANS</t>
  </si>
  <si>
    <t>Bank premises and equipment, net</t>
  </si>
  <si>
    <t>Other real estate owned</t>
  </si>
  <si>
    <t>Goodwill</t>
  </si>
  <si>
    <t>Other intangible assets, net</t>
  </si>
  <si>
    <t>Bank owned life insurance</t>
  </si>
  <si>
    <t>Net deferred income taxes</t>
  </si>
  <si>
    <t>Other assets</t>
  </si>
  <si>
    <t>TOTAL ASSETS</t>
  </si>
  <si>
    <t>LIABILITIES</t>
  </si>
  <si>
    <t>Deposits</t>
  </si>
  <si>
    <t>Federal funds purchased and securities sold under agreements to repurchase, maturing within 30 days</t>
  </si>
  <si>
    <t>Federal Home Loan Bank (FHLB) borrowings</t>
  </si>
  <si>
    <t>Subordinated debt</t>
  </si>
  <si>
    <t>Other liabilities</t>
  </si>
  <si>
    <t>TOTAL LIABILITIES</t>
  </si>
  <si>
    <t>SHAREHOLDERS' EQUITY</t>
  </si>
  <si>
    <t>Common stock, par value $0.10 per share, authorized 60,000,000 shares, issued 43,550,182 and outstanding 43,458,973 shares at June 30, 2017 and issued 38,090,568 and outstanding 38,021,835 shares at December 31, 2016</t>
  </si>
  <si>
    <t>Other shareholders' equity</t>
  </si>
  <si>
    <t>TOTAL SHAREHOLDERS' EQUITY</t>
  </si>
  <si>
    <t>TOTAL LIABILITIES AND SHAREHOLDERS' EQUITY</t>
  </si>
  <si>
    <t>Net loan balances as of June 30, 2017 and December 31, 2016 include deferred costs of $10.6 million for each period presented, respectively.</t>
  </si>
  <si>
    <t>CONDENSED CONSOLIDATED BALANCE SHEETS (Parenthetical) - USD ($) $ in Thousands</t>
  </si>
  <si>
    <t>Held for Investment, Fair Value, Total</t>
  </si>
  <si>
    <t>Common stock, par value</t>
  </si>
  <si>
    <t>Common stock, shares authorized</t>
  </si>
  <si>
    <t>Common stock, shares issued</t>
  </si>
  <si>
    <t>Common stock, shares outstanding</t>
  </si>
  <si>
    <t>CONDENSED CONSOLIDATED STATEMENTS OF INCOME - USD ($) $ in Thousands</t>
  </si>
  <si>
    <t>3 Months Ended</t>
  </si>
  <si>
    <t>Jun. 30, 2016</t>
  </si>
  <si>
    <t>Interest and fees on loans</t>
  </si>
  <si>
    <t>Interest and dividends on securities</t>
  </si>
  <si>
    <t>Interest on interest bearing deposits and other investments</t>
  </si>
  <si>
    <t>TOTAL INTEREST INCOME</t>
  </si>
  <si>
    <t>Interest on deposits</t>
  </si>
  <si>
    <t>Interest on borrowed money</t>
  </si>
  <si>
    <t>TOTAL INTEREST EXPENSE</t>
  </si>
  <si>
    <t>NET INTEREST INCOME</t>
  </si>
  <si>
    <t>Provision for loan losses</t>
  </si>
  <si>
    <t>NET INTEREST INCOME AFTER PROVISION FOR LOAN LOSSES</t>
  </si>
  <si>
    <t>Noninterest income</t>
  </si>
  <si>
    <t>Other income</t>
  </si>
  <si>
    <t>Securities gains, net (includes net gains (losses) of $23 and ($19) in other comprehensive income reclassifications for the three months ended June 30, 2017 and 2016, respectively, and net gains of $23 and $28 for the six months ended June 30, 2017 and 2016, respectively)</t>
  </si>
  <si>
    <t>TOTAL NONINTEREST INCOME</t>
  </si>
  <si>
    <t>TOTAL NONINTEREST EXPENSES</t>
  </si>
  <si>
    <t>INCOME BEFORE INCOME TAXES</t>
  </si>
  <si>
    <t>Provision for income taxes (includes $9 and $(7) in income tax provision (benefit) from reclassification items for the three months ended June 30, 2017 and 2016, respectively, and $9 and $11 in income tax provision for the six months ended June 30, 2017 and 2016, respectively).</t>
  </si>
  <si>
    <t>NET INCOME</t>
  </si>
  <si>
    <t>PER SHARE COMMON STOCK:</t>
  </si>
  <si>
    <t>Net income diluted (in dollars per share)</t>
  </si>
  <si>
    <t>Net income basic (in dollars per share)</t>
  </si>
  <si>
    <t>Cash dividends declared (in dollars per share)</t>
  </si>
  <si>
    <t>Average shares outstanding-diluted (in shares)</t>
  </si>
  <si>
    <t>Average shares outstanding-basic (in shares)</t>
  </si>
  <si>
    <t>CONDENSED CONSOLIDATED STATEMENTS OF INCOME (Parenthetical) - USD ($) $ in Thousands</t>
  </si>
  <si>
    <t>Reclassification adjustment for securities gains included in net income</t>
  </si>
  <si>
    <t>Other Comprehensive Income (Loss), Reclassification Adjustment from AOCI for Sale of Securities, Tax</t>
  </si>
  <si>
    <t>CONDENSED CONSOLIDATED STATEMENTS OF COMPREHENSIVE INCOME - USD ($) $ in Thousands</t>
  </si>
  <si>
    <t>Other comprehensive income:</t>
  </si>
  <si>
    <t>Unrealized gains on securities available for sale</t>
  </si>
  <si>
    <t>Amortization of unrealized losses on securities transferred to held to maturity, net</t>
  </si>
  <si>
    <t>Reclassification adjustment for gains included in net income</t>
  </si>
  <si>
    <t>Income tax effect on other comprehensive income</t>
  </si>
  <si>
    <t>COMPREHENSIVE INCOME</t>
  </si>
  <si>
    <t>CONSOLIDATED STATEMENTS OF CASH FLOWS - USD ($) $ in Thousands</t>
  </si>
  <si>
    <t>CASH FLOWS FROM OPERATING ACTIVITIES</t>
  </si>
  <si>
    <t>Net income</t>
  </si>
  <si>
    <t>Adjustments to reconcile net income to net cash provided by operating activities:</t>
  </si>
  <si>
    <t>Depreciation</t>
  </si>
  <si>
    <t>Amortization of premiums and discounts on securities, net</t>
  </si>
  <si>
    <t>Other amortization and accretion, net</t>
  </si>
  <si>
    <t>Stock based compensation</t>
  </si>
  <si>
    <t>Origination of loans designated for sale</t>
  </si>
  <si>
    <t>Sale of loans designated for sale</t>
  </si>
  <si>
    <t>Deferred income taxes</t>
  </si>
  <si>
    <t>Gains on sale of securities</t>
  </si>
  <si>
    <t>Gains on sale of loans</t>
  </si>
  <si>
    <t>Gains on sale of other real estate owned</t>
  </si>
  <si>
    <t>Losses and writedowns on disposition of fixed assets</t>
  </si>
  <si>
    <t>Changes in operating assets and liabilities, net of effects from acquired companies:</t>
  </si>
  <si>
    <t>Net decrease (increase) in other assets</t>
  </si>
  <si>
    <t>Net (decrease) increase in other liabilities</t>
  </si>
  <si>
    <t>Net cash provided by operating activities</t>
  </si>
  <si>
    <t>CASH FLOWS FROM INVESTING ACTIVITIES</t>
  </si>
  <si>
    <t>Maturity of securities available for sale</t>
  </si>
  <si>
    <t>Maturity of securities held to maturity</t>
  </si>
  <si>
    <t>Proceeds from sale of securities available for sale</t>
  </si>
  <si>
    <t>Purchases of securities available for sale</t>
  </si>
  <si>
    <t>Purchases of securities held to maturity</t>
  </si>
  <si>
    <t>Maturity of time deposits with other banks</t>
  </si>
  <si>
    <t>Net new loans and principal repayments</t>
  </si>
  <si>
    <t>Proceeds from the sale of other real estate owned</t>
  </si>
  <si>
    <t>Proceeds from sale of FHLB and Federal Reserve Bank stock</t>
  </si>
  <si>
    <t>Purchase of FHLB and Federal Reserve Stock</t>
  </si>
  <si>
    <t>Purchase of VISA Class B stock</t>
  </si>
  <si>
    <t>Net cash from bank acquisition</t>
  </si>
  <si>
    <t>Additions to bank premises and equipment</t>
  </si>
  <si>
    <t>Net cash used in investing activities</t>
  </si>
  <si>
    <t>CASH FLOWS FROM FINANCING ACTIVITIES</t>
  </si>
  <si>
    <t>Net increase in deposits</t>
  </si>
  <si>
    <t>Net increase (decrease) in federal funds purchased and repurchase agreements</t>
  </si>
  <si>
    <t>Net increase (decrease) in FHLB borrowings</t>
  </si>
  <si>
    <t>Early redemption of FHLB borrowings</t>
  </si>
  <si>
    <t>Issuance of common stock, net of related expense</t>
  </si>
  <si>
    <t>Stock based employee benefit plans</t>
  </si>
  <si>
    <t>Dividends paid</t>
  </si>
  <si>
    <t>Net cash provided by financing activities</t>
  </si>
  <si>
    <t>Net decrease in cash and cash equivalents</t>
  </si>
  <si>
    <t>Cash and cash equivalents at beginning of period</t>
  </si>
  <si>
    <t>Cash and cash equivalents at end of period</t>
  </si>
  <si>
    <t>Supplemental disclosure of non cash investing activities:</t>
  </si>
  <si>
    <t>Transfers from loans to other real estate owned</t>
  </si>
  <si>
    <t>Transfers from bank premises to other real estate owned</t>
  </si>
  <si>
    <t>Purchase of securities on trade date</t>
  </si>
  <si>
    <t>BASIS OF PRESENTATION</t>
  </si>
  <si>
    <t>Accounting Policies [Abstract]</t>
  </si>
  <si>
    <t xml:space="preserve"> The accompanying unaudited condensed consolidated financial statements have been prepared in accordance with U.S. generally accepted accounting principles for interim financial information and with the instructions to Form 10-Q and Rule 10-01 of Regulation S-X. Accordingly, they do not include all of the information and footnotes required by U.S. generally accepted accounting principles for complete financial statements. In the opinion of management, all adjustments (consisting of normal recurring accruals) considered necessary for a fair presentation have been included. Operating results for the six-month period ended June 30 2017 are not necessarily indicative of the results that may be expected for the year ending December 31, 2017 or any other period. For further information, refer to the consolidated financial statements and footnotes thereto included in the Company’s annual report on Form 10-K for the year ended December 31, 2016. The preparation of these condensed consolidated financial statements required the use of certain estimates by management in determining the Company’s assets, liabilities, revenues and expenses. Actual results could differ from those estimates. Specific areas, among others, requiring the application of management’s estimates include determination of the allowance for loan losses, the valuation of investment securities available for sale, fair value of impaired loans, contingent liabilities, fair value of other real estate owned, and the valuation of deferred tax assets. Actual results could differ from those estimates.</t>
  </si>
  <si>
    <t>RECENTLY ISSUED ACCOUNTING STANDARDS, Not adopted as of June 30, 2017</t>
  </si>
  <si>
    <t>Accounting Changes and Error Corrections [Abstract]</t>
  </si>
  <si>
    <t>RECENTLY ISSUED ACCOUNTING STANDARDS</t>
  </si>
  <si>
    <t xml:space="preserve"> NOTE B  RECENTLY ISSUED ACCOUNTING STANDARDS, Not adopted as of June 30, 2017 The following provides a brief description of accounting standards that have been issued but are not yet adopted that could affect the Company's financial statements: In May 2017, the Financial Accounting Standards Board (“FASB”) issued Accounting Standards Update (“ASU”) 2017-09, clarifying when changes to the terms of share-based awards, such as value, vesting conditions or classification of the awards, should be accounted for as modifications. All the disclosures about modifications that are required today would need to be made, along with disclosing any change (or no change) in compensation expense. This guidance is effective for annual and interim periods beginning after December 15, 2017. Early adoption is permitted. Adoption of this standard is being evaluated as to its effect on the Company’s operating results and financial condition. In March 2017, the FASB issued ASU 2017-08, requiring entities to amortize premiums on certain purchased callable debt securities to their earliest call date. The accounting for purchased callable debt securities held at a discount did not change. Amortizing the premium to the earliest call date generally aligns interest income recognition with the economics of instruments. This guidance requires a modified retrospective transition under which a cumulative adjustment will be made to retained earnings as of the beginning of the first reporting period in which the guidance is adopted. This guidance is effective for fiscal years beginning after December 15, 2018. Adoption of this standard is being evaluated as to its effect on the Company’s operating results or financial condition. In January 2017, the FASB issued ASU 2017-04, eliminating Step 2 from the goodwill impairment test. Under the amendments to the guidance, an entity should perform its goodwill impairment test by comparing the fair value of a reporting unit with its carrying amount. An entity should recognize an impairment charge for the amount by which the carrying amount exceeds the reporting unit’s fair value. The loss recognized, however, should not exceed the total amount of goodwill allocated to that reporting unit. Additionally, an entity should consider income tax effects from any tax deductible goodwill on the carrying amount of the reporting unit when measuring the goodwill impairment loss, if applicable. The guidance is effective for annual periods or any interim goodwill impairment tests beginning after December 15, 2019 using a prospective transition method. Early adoption is permitted. Adoption of this standard is being evaluated as to its effect on the Company’s operating results or financial condition. In August and November 2016, the FASB issued final guidance via ASU 2016-15 and ASU 2016-18, which address classification of certain cash receipts and cash payments, including changes in restricted cash, in the statement of cash flows. The guidance may change how an entity classifies certain cash receipts and cash payments on its statement of cash flows, the purpose being to reduce diversity in practice. The Company is evaluating the impact of ASU 2016-15 and 2016-18 on the Company’s statement of cash flows which will generally be applied retrospectively for fiscal years beginning after December 15, 2017. In June 2016, the FASB issued ASU 2016-13 for “Measurement of Credit Losses on Financial Instruments” to replace the incurred loss impairment methodology with a current expected credit loss methodology for financial instruments measured at amortized cost and other commitments to extend credit. Expected credit losses reflect losses over the remaining contractual life of an asset, considering the effect of voluntary prepayments and considering available information about the collectability of cash flows, including information about past events, current conditions, and supportable forecasts. The resultant allowance for credit losses reflects the portion of the amortized cost basis that the entity does not expect to collect. Additional quantitative and qualitative disclosures are required upon adoption. The Company is assessing current loan loss estimation models and processes to determine the need for changes as part of its evaluation of the impact of this new accounting guidance. Adoption is required January 1, 2020, with early adoption permitted on January 1, 2019. In March 2016, under ASU 2016-04, “Liabilities  Extinguishments of Liabilities, Breakage for Certain Prepaid Stored-Value Products” the FASB intends for entities to recognize liabilities for the sale of prepaid stored value products redeemable for goods, services, or cash. This guidance aligns recognition of breakage for these liabilities in a way consistent with how gift card breakage will be recognized. The Company is currently evaluating the impact of adopting the new guidance on its consolidated financial statements. Effective date for implementation of the guidance is for annual periods after December 15, 2018. In February 2016, the FASB amended existing guidance related to the recognition of lease assets and lease liabilities on the balance sheet and disclosures of key information about leasing arrangements, under ASU 2016-02. The guidance requires all parties to classify leases to determine how to recognize lease-related revenue and expense. The amendment requires lessees to put most leases on their balance sheet and record expenses to the income statement. Changes in the guidance eliminate real estate centric provisions for sale-leaseback transactions, including initial direct costs and lease execution costs for all entities. For lessors, the new FASB standard modifies classification criteria and accounting for sales type and direct financing leases. The Company is currently evaluating the impact of adopting the new guidance on its consolidated financial statements. The amended accounting guidance is applicable to periods after December 15, 2018 and interim periods within that year. In January 2016, the FASB issued ASU 2016-01 for “Recognition and Measurement of Financial Assets and Liabilities.” The ASU addresses certain aspects of recognition, measurement, presentation, and disclosure of financial instruments. The update: a) requires equity investments (except those accounted for under the equity method of accounting) to be measured at fair value and recognized in net income, b) simplifies impairment assessments of equity investments without readily determinable fair values by requiring a qualitative assessment to identify impairment, and if impaired requires measurement of the investment at fair value, c) eliminates the requirement to disclose the methods and significant assumptions used to estimate the fair value, d) requires entities to use the exit price notion when measuring the fair value of financial instruments for disclosure purposes, e) requires an entity to present separately in other comprehensive income the portion of the total change in fair value of a liability resulting from a change in the instrument-specific credit risk when the entity has elected to measure the liability at fair value in accordance with the fair value option for financial instruments, f) requires separate presentation of financial assets and financial liabilities by measurement category and form of financial asset (that is, securities or loans and receivables) on the balance sheet or the accompanying notes to the financial statements, and g) clarifies that an entity should evaluate the need for a valuation allowance on a deferred tax asset related to available-for-sale securities in combination with the entity’s other deferred tax assets. The ASU is effective for fiscal years beginning after December 15, 2017, and must be adopted on a modified retrospective basis, including interim periods within those fiscal years. The adoption of ASU 2016-01 is being evaluated for its impact on the Company’s operating results and financial condition. In May 2014, the FASB issued ASU 2014-09, “Revenue Recognition  Revenue from Contracts with Customers.” The ASU is a converged standard between the FASB and the IASB that provides a single comprehensive revenue recognition model for all contracts with customers across transactions and industries. The primary objective of the ASU is revenue recognition that represents the transfer of control of promised goods or services to customers in an amount that reflects the consideration to which the entity expects to be entitled in exchange for those goods or services. Revenue associated with loans and securities is not in the scope of the new guidance, and based the Company’s evaluation to date we do not expect the adoption to have a significant impact on the Company’s operating results or financial condition. The Company plans to adopt the new guidance on January 1, 2018.</t>
  </si>
  <si>
    <t>BASIC AND DILUTED EARNINGS PER COMMON SHARE</t>
  </si>
  <si>
    <t>Earnings Per Share [Abstract]</t>
  </si>
  <si>
    <t xml:space="preserve"> NOTE C  BASIC AND DILUTED EARNINGS PER COMMON SHARE 59,000 127,000 Three Months Ended Six Months Ended June 30, June 30, (Dollars in thousands, except per share data) 2017 2016 2017 2016 Basic: Income available to common shareholders $ 7,676 $ 5,332 $ 15,602 $ 9,298 Average basic shares outstanding 42,841,152 37,470,071 40,851,273 36,159,473 Basic earnings per share $ 0.18 $ 0.14 $ 0.38 $ 0.26 Diluted: Income available to common shareholders $ 7,676 $ 5,332 $ 15,602 $ 9,298 Average basic shares outstanding 42,841,152 37,470,071 40,851,273 36,159,473 Restricted stock and stock options 715,133 671,479 687,496 637,786 Average diluted shares outstanding 43,556,285 38,141,550 41,538,769 36,797,259 Diluted earnings per share $ 0.18 $ 0.14 $ 0.38 $ 0.25 The diluted impact of restricted stock and stock options is calculated under the treasury method.</t>
  </si>
  <si>
    <t>SECURITIES</t>
  </si>
  <si>
    <t>Investments, Debt and Equity Securities [Abstract]</t>
  </si>
  <si>
    <t xml:space="preserve"> NOTE D  SECURITIES June 30, 2017 Gross Gross Gross Amortized Unrealized Unrealized Fair (Dollars in thousands) Cost Gains Losses Value SECURITIES AVAILABLE FOR SALE U.S. Treasury securities and obligations of U.S. Government Sponsored Entities $ 10,907 $ 300 $ 0 $ 11,207 Mortgage backed securities of U.S. Government Sponsored Entities 291,482 1,250 (2,632) 290,100 Collateralized mortgage obligations of U.S. Government Sponsored Entities 217,634 614 (3,951) 214,297 Commercial mortgage backed securities of U.S. Government Sponsored Entities 22,304 506 (9) 22,801 Private mortgage backed securities 32,860 864 (92) 33,632 Private collateralized mortgage obligations 55,828 616 (488) 55,956 Collateralized loan obligations 222,725 455 (41) 223,139 Obligations of state and political subdivisions 62,847 938 (385) 63,400 Corporate and other debt securities 70,930 676 (168) 71,438 Private commercial mortgage backed securities 30,780 189 (195) 30,774 $ 1,018,297 $ 6,408 $ (7,961) $ 1,016,744 SECURITIES HELD TO MATURITY Mortgage backed securities of U.S. Government Sponsored Entities $ 183,877 $ 1,413 $ (959) $ 184,331 Collateralized mortgage obligations of U.S. Government Sponsored Entities 135,596 461 (1,564) 134,493 Commercial mortgage backed securities of U.S. Government Sponsored Entities 17,420 585 0 18,005 Collateralized loan obligations 54,325 378 0 54,703 Private collateralized mortgage obligations 5,878 8 (61) 5,825 $ 397,096 $ 2,845 $ (2,584) $ 397,357 December 31, 2016 Gross Gross Gross Amortized Unrealized Unrealized Fair (Dollars in thousands) Cost Gains Losses Value SECURITIES AVAILABLE FOR SALE U.S. Treasury securities and obligations of U.S. Government Sponsored Entities $ 12,073 $ 255 $ 0 $ 12,328 Mortgage backed securities of U.S. Government Sponsored Entities 287,726 585 (4,823) 283,488 Collateralized mortgage obligations of U.S. Government Sponsored Entities 238,805 314 (5,065) 234,054 Commercial mortgage backed securities of U.S. Government Sponsored Entities 22,351 222 (28) 22,545 Private mortgage backed securities 32,780 0 (791) 31,989 Private collateralized mortgage obligations 67,542 563 (816) 67,289 Collateralized loan obligations 124,716 838 (665) 124,889 Obligations of state and political subdivisions 63,161 622 (895) 62,888 Corporate and other debt securities 74,121 257 (517) 73,861 Private commercial mortgage backed securities 37,534 111 (473) 37,172 $ 960,809 $ 3,767 $ (14,073) $ 950,503 SECURITIES HELD TO MATURITY Mortgage backed securities of U.S. Government Sponsored Entities $ 159,941 $ 704 $ (1,243) $ 159,402 Collateralized mortgage obligations of U.S. Government Sponsored Entities 147,208 386 (2,630) 144,964 Commercial mortgage backed securities of U.S. Government Sponsored Entities 17,375 233 (74) 17,534 Collateralized loan obligations 41,547 430 (314) 41,663 Private collateralized mortgage obligations 6,427 0 (109) 6,318 $ 372,498 $ 1,753 $ (4,370) $ 369,881 Proceeds from sales of securities during the three and six month period ended June 30, 2017 were $ 3.8 21,000 1.7 47,000 12.1 147,000 11,000 In 2014, approximately $ 158.8 3.1 1.6 Securities at June 30, 2017 with a fair value of $ 183.3 167.6 Held to Maturity Available for Sale Amortized Fair Amortized Fair (Dollars in thousands) Cost Value Cost Value Due in less than one year $ 0 $ 0 $ 10,076 $ 10,318 Due after one year through five years 3,600 3,600 85,126 85,641 Due after five years through ten years 50,725 51,103 233,030 234,071 Due after ten years 0 0 28,636 28,605 54,325 54,703 356,868 358,635 Mortgage backed securities of U.S. Government Sponsored Entities 183,877 184,331 291,482 290,100 Collateralized mortgage obligations of U.S. Government Sponsored Entities 135,596 134,493 217,634 214,297 Commercial mortgage backed securities of U.S. Government Sponsored Entities 17,420 18,005 22,304 22,801 Private mortgage backed securities 0 0 32,860 33,632 Private collateralized mortgage obligations 5,878 5,825 55,828 55,956 Other debt securities 0 0 10,541 10,549 Private commercial mortgage backed securities 0 0 30,780 30,774 $ 397,096 $ 397,357 $ 1,018,297 $ 1,016,744 The estimated fair value of a security is determined based on market quotations when available or, if not available, by using quoted market prices for similar securities, pricing models or discounted cash flow analyses, using observable market data where available. June 30, 2017 Less than 12 months 12 months or longer Total Fair Unrealized Fair Unrealized Fair Unrealized (Dollars in thousands) Value Losses Value Losses Value Losses Mortgage backed securities of U.S. Government Sponsored Entities $ 205,658 $ (2,975) $ 48,199 $ (616) $ 253,857 $ (3,591) Collateralized mortgage obligations of U.S. Government Sponsored Entities 87,147 (1,438) 168,324 (4,077) 255,471 (5,515) Commercial mortgage backed securities of U.S. Government Sponsored Entities 3,119 (9) 0 0 3,119 (9) Private mortgage backed securities 0 0 6,864 (153) 6,864 (153) Private collateralized mortgage obligations 0 0 26,129 (488) 26,129 (488) Collateralized loan obligations 9,966 (34) 9,973 (7) 19,939 (41) Obligations of state and political subdivisions 15,716 (287) 2,916 (98) 18,632 (385) Corporate and other debt securities 12,873 (164) 2,388 (4) 15,261 (168) Private commercial mortgage backed securities 11,126 (185) 1,965 (10) 13,091 (195) Total temporarily impaired securities $ 345,605 $ (5,092) $ 266,758 $ (5,453) $ 612,363 $ (10,545) December 31, 2016 Less than 12 months 12 months or longer Total Fair Unrealized Fair Unrealized Fair Unrealized (Dollars in thousands) Value Losses Value Losses Value Losses Mortgage backed securities of U.S. Government Sponsored Entities $ 327,759 $ (5,991) $ 5,387 $ (75) $ 333,146 $ (6,066) Collateralized mortgage obligations of U.S. Government Sponsored Entities 234,175 (5,599) 58,912 (2,096) 293,087 (7,695) Commercial mortgage backed securities of U.S. Government Sponsored Entities 7,934 (102) 0 0 7,934 (102) Private mortgage backed securities 0 0 36,848 (900) 36,848 (900) Private collateralized mortgage obligations 1,460 0 38,417 (816) 39,877 (816) Collateralized loan obligations 8,152 (41) 51,694 (938) 59,846 (979) Obligations of state and political subdivisions 39,321 (895) 0 0 39,321 (895) Corporate and other debt securities 33,008 (517) 0 0 33,008 (517) Private commercial mortgage backed securities 12,667 (306) 7,139 (167) 19,806 (473) Total temporarily impaired securities $ 664,476 $ (13,451) $ 198,397 $ (4,992) $ 862,873 $ (18,443) The two tables above include securities held to maturity that were transferred from available for sale into held to maturity during 2014. Those securities had unrealized losses of $ 3.1 1.6 7.4 22.8 0.1 0.4 7.4 0.1 At June 30, 2017, unrealized losses on mortgage backed securities, collateralized mortgage obligations and commercial mortgage backed securities of U.S. government sponsored entities having a fair value of $ 512.4 9.1 At June 30, 2017, private label securities secured by seasoned residential collateral with a fair value of $ 33.0 0.6 At June 30, 2017, remaining securities categories had unrealized losses of $ 0.7 66.9 As of June 30, 2017, management does not intend to sell securities that are in unrealized loss positions and it is not more likely than not that the Company will be required to sell these securities before recovery of the amortized cost basis. Therefore, management does not consider any investment to be other-than-temporarily impaired at June 30, 2017. Included in other assets is $ 36.4 The Company also holds 211,330 1.6483 348,335 11,330 200,000 6.2</t>
  </si>
  <si>
    <t>LOANS</t>
  </si>
  <si>
    <t>Receivables [Abstract]</t>
  </si>
  <si>
    <t xml:space="preserve"> NOTE E  LOANS June 30, 2017 Portfolio Loans PCI Loans PUL's Total (In thousands) Construction and land development $ 181,334 $ 113 $ 49,127 $ 230,574 Commercial real estate 1,098,634 11,463 353,971 1,464,068 Residential real estate 874,753 702 115,689 991,144 Commercial and financial 393,213 854 71,071 465,138 Consumer 174,376 0 4,219 178,595 Other loans 556 0 0 556 NET LOAN BALANCES (1) $ 2,722,866 $ 13,132 $ 594,077 $ 3,330,075 December 31, 2016 Portfolio Loans PCI Loans PUL's Total (In thousands) Construction and land development $ 137,480 $ 114 $ 22,522 $ 160,116 Commercial real estate 1,041,915 11,257 304,420 1,357,592 Residential real estate 784,290 684 51,813 836,787 Commercial and financial 308,731 941 60,917 370,589 Consumer 152,927 0 1,018 153,945 Other loans 507 0 0 507 NET LOAN BALANCES (1) $ 2,425,850 $ 12,996 $ 440,690 $ 2,879,536 (1) Net loan balances as of June 30, 2017 and December 31, 2016 include deferred costs of $ 10.6 Purchased Loans - PCI loans are accounted for pursuant to ASC Topic 310-30. The excess of cash flows expected to be collected over the estimated fair value is referred to as the accretable yield and is recognized in interest income over the remaining life of the loan in situations where there is a reasonable expectation about the timing and amount of cash flows expected to be collected. The difference between the contractually required payments and the cash flows expected to be collected, considering the impact of prepayments, is referred to as the nonaccretable difference. We have applied ASC Topic 310-20 accounting treatment to PULs. The table below summarizes the changes in accretable yield for PCI loans during the three and six month periods ended June 30, 2017 and 2016, respectively: Reclassifications from March 31, nonaccretable 2017 Additions Deletions Accretion difference June 30, 2017 (In thousands) Accretable yield $ 3,510 0 (10) (451) 216 $ 3,265 Recorded investment of acquired loans $ 12,982 $ 13,132 Allowance for loan losses 0 0 Recorded investment less allowance for loan losses $ 12,982 $ 13,132 Activity during the six months ended June 30, 2017 Reclassifications from December 31, nonaccretable 2016 Additions Deletions Accretion difference June 30, 2017 (In thousands) Accretable yield $ 3,807 0 (10) (816) 284 $ 3,265 Recorded investment of acquired loans $ 12,996 $ 13,132 Allowance for loan losses 0 0 Recorded investment less allowance for loan losses $ 12,996 $ 13,132 Activity during the three months ended June 30, 2016 Reclassifications from March 31, nonaccretable 2016 Additions Deletions Accretion difference June 30, 2016 (In thousands) Accretable yield $ 3,143 1,215 1,086 (770) 0 $ 4,674 Recorded investment of acquired loans $ 16,531 $ 13,652 Allowance for loan losses 0 0 Recorded investment less allowance for loan losses $ 16,531 $ 13,652 Activity during the six months ended June 30, 2016 Reclassifications from December 31, nonaccretable 2015 Additions Deletions Accretion difference June 30, 2016 (In thousands) Accretable yield $ 2,610 1,831 1,271 (1,038) 0 $ 4,674 Recorded investment of acquired loans $ 12,109 $ 13,652 Allowance for loan losses 0 0 Recorded investment less allowance for loan losses $ 12,109 $ 13,652 Accruing Accruing Accruing Greater Total June 30, 2017 30-59 Days 60-89 Days Than Financing (In thousands) Past Due Past Due 90 Days Nonaccrual Current Receivables Portfolio Loans Construction and land development $ 273 $ 0 $ 0 $ 544 $ 180,517 $ 181,334 Commercial real estate 0 0 0 1,209 1,097,425 1,098,634 Residential real estate 68 65 0 8,655 865,965 874,753 Commercial and financial 125 0 0 0 393,088 393,213 Consumer 97 14 0 133 174,132 174,376 Other 0 0 0 0 556 556 Total 563 79 0 10,541 2,711,683 2,722,866 Purchased Unimpaired Loans Construction and land development 0 0 0 125 49,002 49,127 Commercial real estate 437 0 0 743 352,791 353,971 Residential real estate 0 0 194 1,462 114,033 115,689 Commercial and financial 514 0 0 347 70,210 71,071 Consumer 0 0 0 0 4,219 4,219 Other 0 0 0 0 0 0 Total 951 0 194 2,677 590,255 594,077 Purchased Credit Impaired Loans Construction and land development 0 0 0 0 113 113 Commercial real estate 0 0 0 3,761 7,702 11,463 Residential real estate 189 0 0 0 513 702 Commercial and financial 0 0 0 0 854 854 Consumer 0 0 0 0 0 0 Other 0 0 0 0 0 0 Total 189 0 0 3,761 9,182 13,132 Total Loans $ 1,703 $ 79 $ 194 $ 16,979 $ 3,311,120 $ 3,330,075 Accruing Accruing Accruing Greater Total December 31, 2016 30-59 Days 60-89 Days Than Financing (In thousands) Past Due Past Due 90 Days Nonaccrual Current Receivables Portfolio Loans Construction and land development $ 0 $ 0 $ 0 $ 438 $ 137,042 $ 137,480 Commercial real estate 78 171 0 1,784 1,039,882 1,041,915 Residential real estate 1,570 261 0 8,582 773,877 784,290 Commercial and financial 30 0 0 49 308,652 308,731 Consumer 29 59 0 170 152,669 152,927 Other 0 0 0 0 507 507 Total 1,707 491 0 11,023 2,412,629 2,425,850 Purchased Unimpaired Loans Construction and land development 0 0 0 32 22,490 22,522 Commercial real estate 345 485 0 1,272 302,318 304,420 Residential real estate 153 0 0 1,262 50,398 51,813 Commercial and financial 39 328 0 197 60,353 60,917 Consumer 37 0 0 0 981 1,018 Other 0 0 0 0 0 0 Total 574 813 0 2,763 436,540 440,690 Purchased Impaired Loans Construction and land development 0 0 0 0 114 114 Commercial real estate 0 0 0 4,285 6,972 11,257 Residential real estate 0 185 0 0 499 684 Commercial and financial 0 0 0 0 941 941 Consumer 0 0 0 0 0 0 Other 0 0 0 0 0 0 Total 0 185 0 4,285 8,526 12,996 Total Loans $ 2,281 $ 1,489 $ 0 $ 18,071 $ 2,857,695 $ 2,879,536 The Company utilizes an internal asset classification system as a means of reporting problem and potential problem loans. Under the Company’s risk rating system, the Company classifies problem and potential problem loans as “Special Mention,” “Substandard,” and “Doubtful” and these loans are monitored on an ongoing basis. Loans that do not currently expose the Company to sufficient risk to warrant classification in the Substandard or Doubtful categories, but possess weaknesses that deserve management’s close attention are deemed to be Special Mention. Substandard loans include those characterized by the distinct possibility that the Company will sustain some loss if the deficiencies are not corrected. Loans classified as Substandard may require a specific allowance. Loans classified as Doubtful have all the weaknesses inherent in those classified Substandard with the added characteristic that the weaknesses present make collection or liquidation in full, on the basis of currently existing facts, conditions and values, highly questionable and improbable. The principal on loans classified as Doubtful is generally charged off. Risk ratings are updated any time the situation warrants. Loans not meeting the criteria above are considered to be pass-rated loans and risk grades are recalculated at least annually by the loan relationship manager. June 30, 2017 Construction Commercial &amp; Land Commercial Residential and Consumer (In thousands) Development Real Estate Real Estate Financial Loans Total Pass $ 216,965 $ 1,426,634 $ 965,708 $ 453,838 $ 177,470 $ 3,240,615 Special mention 8,048 12,562 1,705 6,715 1,032 30,062 Substandard 4,631 13,364 3,274 3,981 168 25,418 Doubtful* 0 0 0 60 0 60 Nonaccrual 669 5,713 10,117 347 133 16,979 Pass-Troubled debt restructures 37 4,909 0 0 0 4,946 Troubled debt restructures 224 886 10,340 197 348 11,995 $ 230,574 $ 1,464,068 $ 991,144 $ 465,138 $ 179,151 $ 3,330,075 * Comprised of a single loan that paid off in July 2017. December 31, 2016 Construction Commercial &amp; Land Commercial Residential and Consumer (In thousands) Development Real Estate Real Estate Financial Loans Total Pass $ 148,563 $ 1,319,696 $ 811,576 $ 364,241 $ 153,730 $ 2,797,806 Special mention 5,037 17,184 1,780 3,949 67 28,017 Substandard 5,497 7,438 2,709 2,153 134 17,931 Doubtful 0 0 0 0 0 0 Nonaccrual 470 7,341 9,844 246 170 18,071 Pass-Troubled debt restructures 44 4,988 358 0 44 5,434 Troubled debt restructures 505 945 10,520 0 307 12,277 $ 160,116 $ 1,357,592 $ 836,787 $ 370,589 $ 154,452 $ 2,879,536 </t>
  </si>
  <si>
    <t>IMPAIRED LOANS AND ALLOWANCE FOR LOAN LOSSES</t>
  </si>
  <si>
    <t>Loans and Leases Receivable Disclosure [Abstract]</t>
  </si>
  <si>
    <t>Impaired Loans and Allowance for Loan Losses</t>
  </si>
  <si>
    <t xml:space="preserve"> NOTE F  IMPAIRED LOANS AND ALLOWANCE FOR LOAN LOSSES The Company’s Troubled Debt Restructuring (“TDR”) concessions granted generally do not include forgiveness of principal balances. Loan modifications are not reported in calendar years after modification if the loans were modified at an interest rate equal to the yields of new loan originations with comparable risk and the loans are performing based on the terms of the restructuring agreements. Most loans prior to modification were classified as an impaired loan and the allowance for loan losses is determined in accordance with Company policy. Pre- Post- Modification Modification Number Outstanding Outstanding Valuation of Recorded Recorded Allowance (Dollars in thousands) Contracts Investment Investment Recorded Construction and land development 1 $ 52 $ 46 $ 6 Residential real estate 1 15 15 0 2 $ 67 $ 61 $ 6 The following table presents loans that were modified within the six months ending June 30, 2016: Pre- Post- Modification Modification Number Outstanding Outstanding Valuation of Recorded Recorded Allowance (Dollars in thousands) Contracts Investment Investment Recorded Residential real estate 6 $ 1,660 $ 1,489 $ 171 6 $ 1,660 $ 1,489 $ 171 For the six months ended June 30, 2017 and 2016, there were no payment defaults on loans that had been modified to a TDR within the previous twelve months. The Company considers a loan to have defaulted when it becomes 90 days or more delinquent under the modified terms, has been transferred to nonaccrual status, or has been transferred to other real estate owned. A defaulted TDR is generally placed on nonaccrual and specific allowance for loan loss is assigned in accordance with the Company’s policy. June 30, 2017 Unpaid Related Recorded Principal Valuation (Dollars in thousands) Investment Balance Allowance Impaired Loans with No Related Allowance Recorded: Construction and land development $ 577 $ 879 $ 0 Commercial real estate 2,791 4,134 0 Residential real estate 10,099 14,607 0 Commercial and financial 352 361 0 Consumer 127 200 0 Impaired Loans with an Allowance Recorded: Construction and land development 355 367 145 Commercial real estate 4,964 4,970 244 Residential real estate 10,360 10,566 1,255 Commercial and financial 406 197 209 Consumer 355 355 58 Total: Construction and land development 932 1,246 145 Commercial real estate 7,755 9,104 244 Residential real estate 20,459 25,173 1,255 Commercial and financial 758 558 209 Consumer 482 555 58 $ 30,386 $ 36,636 $ 1,911 December 31, 2016 Unpaid Related Recorded Principal Valuation (Dollars in thousands) Investment Balance Allowance Impaired Loans with No Related Allowance Recorded: Construction and land development $ 226 $ 321 $ 0 Commercial real estate 3,267 4,813 0 Residential real estate 9,706 14,136 0 Commercial and financial 199 206 0 Consumer 0 0 0 Impaired Loans with an Allowance Recorded: Construction and land development 51 51 0 Commercial real estate 6,937 6,949 395 Residential real estate 12,332 12,681 2,059 Commercial and financial 0 0 0 Consumer 0 0 0 Total: Construction and land development 277 372 0 Commercial real estate 10,204 11,762 395 Residential real estate 22,038 26,817 2,059 Commercial and financial 199 206 0 Consumer 0 0 0 $ 32,718 $ 39,157 $ 2,454 For the three months ended June 30, 2017 and 2016, the Company’s average recorded investments in impaired loans (excluding PCI loans) and related interest income were as follows: Three Months Ended Three Months Ended June 30, 2017 June 30, 2016 Average Interest Average Interest Recorded Income Recorded Income (Dollars in thousands) Investment Recognized Investment Recognized Impaired Loans with No Related Allowance Recorded: Construction &amp; land development $ 538 $ 11 $ 214 $ 0 Commercial real estate 2,521 40 1,860 2 Residential real estate 9,831 159 9,587 37 Commercial and financial 155 6 16 0 Consumer 154 3 183 1 Impaired Loans with an Allowance Recorded: Construction &amp; land development 279 2 634 6 Commercial real estate 5,745 39 6,906 73 Residential real estate 11,173 84 11,993 100 Commercial and financial 371 3 0 0 Consumer 311 7 356 5 Total: Construction &amp; land development 817 13 848 6 Commercial real estate 8,266 79 8,766 75 Residential real estate 21,004 243 21,580 137 Commercial and financial 526 9 16 0 Consumer 465 10 539 6 $ 31,078 $ 354 $ 31,749 $ 224 For the six months ended June 30, 2017 and 2016, the Company’s average recorded investments in impaired loans (excluding PCI loans) and related interest income were as follows: Six Months Ended Six Months Ended June 30, 2017 June 30, 2016 Average Interest Average Interest Recorded Income Recorded Income (Dollars in thousands) Investment Recognized Investment Recognized Impaired Loans with No Related Allowance Recorded: Construction &amp; land development $ 431 $ 22 $ 179 $ 0 Commercial real estate 2,747 79 2,063 5 Residential real estate 9,767 297 9,493 71 Commercial and financial 153 7 16 0 Consumer 105 7 212 1 Impaired Loans with an Allowance Recorded: Construction &amp; land development 197 5 702 13 Commercial real estate 6,207 108 6,970 147 Residential real estate 11,627 197 12,128 185 Commercial and financial 244 7 0 0 Consumer 204 10 353 9 Total: Construction &amp; land development 628 27 881 13 Commercial real estate 8,954 187 9,033 152 Residential real estate 21,394 494 21,621 256 Commercial and financial 397 14 16 0 Consumer 309 17 565 10 $ 31,682 $ 739 $ 32,116 $ 431 Impaired loans also include loans that have been modified in troubled debt restructurings where concessions to borrowers who experienced financial difficulties have been granted. At June 30, 2017 and at December 31, 2016, accruing TDRs totaled $ 16.9 17.7 The impaired loans are measured for impairment based on the value of underlying collateral or the present value of expected future cash flows discounted at the loan’s effective rate. The valuation allowance is included in the allowance for loan losses. Interest payments received on impaired loans are recorded as interest income unless collection of the remaining recorded investment is doubtful at which time payments received are recorded as reductions to principal. For impaired loans whose impairment is measured based on the present value of expected future cash flows, a total of $ 125,000 95,000 Nonaccrual loans and accruing loans past due 90 days or more (excluding purchased loans) totaled $ 10.5 0 11.0 0 6.4 0.2 7.0 0 Allowance for Loan Losses for the Three Months Ended June 30, 2017 Provision Net Beginning for Loan Charge- (Charge-Offs) Ending (Dollars in thousands) Balance Losses Offs Recoveries Recoveries Balance Construction &amp; land development $ 1,352 $ 128 $ 0 $ 94 $ 94 $ 1,574 Commercial real estate 9,861 (167) (102) 331 229 9,923 Residential real estate 7,064 324 (64) 99 35 7,423 Commercial and financial 4,635 1,193 (447) 79 (368) 5,460 Consumer 1,650 (77) (55) 102 47 1,620 $ 24,562 $ 1,401 $ (668) $ 705 $ 37 $ 26,000 Allowance for Loan Losses for the Six Months Ended June 30, 2017 Provision Net Beginning for Loan Charge- (Charge-Offs) Ending (Dollars in thousands) Balance Losses Offs Recoveries Recoveries Balance Construction &amp; land development $ 1,219 $ 192 $ 0 $ 163 $ 163 $ 1,574 Commercial real estate 9,273 313 (102) 439 337 9,923 Residential real estate 7,483 (100) (187) 227 40 7,423 Commercial and financial 3,636 2,314 (616) 126 (490) 5,460 Consumer 1,789 (14) (314) 159 (155) 1,620 $ 23,400 $ 2,705 $ (1,219) $ 1,114 $ (105) $ 26,000 Activity in the allowance for loan losses (excluding PCI loans) for the three month and six month periods ended June 30, 2016 is summarized as follows: Allowance for Loan Losses for the Three Months Ended June 30, 2016 Provision Net Beginning for Loan Charge- (Charge-Offs) Ending (Dollars in thousands) Balance Losses Offs Recoveries Recoveries Balance Construction &amp; land development $ 1,285 $ (239) $ 0 $ 114 $ 114 $ 1,160 Commercial real estate 6,677 495 (3) 23 20 7,192 Residential real estate 8,512 (420) (28) 235 207 8,299 Commercial and financial 1,991 566 (38) 72 34 2,591 Consumer 1,259 260 (53) 17 (36) 1,483 $ 19,724 $ 662 $ (122) $ 461 $ 339 $ 20,725 Allowance for Loan Losses for the Six Months Ended June 30, 2016 Provision Net Beginning for Loan Charge- Charge- Ending (Dollars in thousands) Balance Losses Offs Recoveries Offs Balance Construction &amp; land development $ 1,151 $ (180) $ 0 $ 189 $ 189 $ 1,160 Commercial real estate 6,756 510 (176) 102 (74) 7,192 Residential real estate 8,057 (10) (145) 397 252 8,299 Commercial and financial 2,042 147 (93) 495 402 2,591 Consumer 1,122 394 (80) 47 (33) 1,483 $ 19,128 $ 861 $ (494) $ 1,230 $ 736 $ 20,725 At June 30, 2017 Individually Evaluated for Collectively Evaluated for Impairment Impairment Total Recorded Associated Recorded Associated Recorded Associated (Dollars in thousands) Investment Allowance Investment Allowance Investment Allowance Construction &amp; land development $ 932 $ 145 $ 229,529 $ 1,429 $ 230,461 $ 1,574 Commercial real estate 7,755 244 1,444,850 9,679 1,452,605 9,923 Residential real estate 20,459 1,255 969,983 6,168 990,442 7,423 Commercial and financial 758 209 463,526 5,251 464,284 5,460 Consumer 482 58 178,669 1,562 179,151 1,620 $ 30,386 $ 1,911 $ 3,286,557 $ 24,089 $ 3,316,943 $ 26,000 At December 31, 2016 Individually Evaluated for Collectively Evaluated for Impairment Impairment Total Recorded Associated Recorded Associated Recorded Associated (Dollars in thousands) Investment Allowance Investment Allowance Investment Allowance Construction &amp; land development $ 277 $ 0 $ 159,839 $ 1,219 $ 160,116 $ 1,219 Commercial real estate 10,204 395 1,335,832 8,878 1,346,036 9,273 Residential real estate 22,038 2,059 814,250 5,424 836,288 7,483 Commercial and financial 199 0 369,449 3,636 369,648 3,636 Consumer 0 0 154,452 1,789 154,452 1,789 $ 32,718 $ 2,454 $ 2,833,822 $ 20,946 $ 2,866,540 $ 23,400 Loans collectively evaluated for impairment included loans acquired in connection with the acquisition of GulfShore Bancshares, Inc. (“GulfShore”) on April 7, 2017, Floridian Financial Group, Inc. (“Floridian”) on March 11, 2016, certain branches from BMO Harris Bank, N.A. (“BMO”) on June 3, 2016, Grand Bankshares, Inc. (“Grand”) on July 17, 2015, and The BANKshares, Inc. on October 1, 2014 that are not PCI loans. At June 30, 2017, the remaining fair value adjustments for loans acquired was approximately $ 15.5 2.54 13.7 3.11 PCI Loans Individually Evaluated for Impairment June 30, 2017 December 31, 2016 Recorded Associated Recorded Associated (Dollars in thousands) Investment Allowance Investment Allowance Construction &amp; land development $ 113 $ 0 $ 114 $ 0 Commercial real estate 11,463 0 11,257 0 Residential real estate 702 0 684 0 Commercial and financial 854 0 941 0 Consumer 0 0 0 0 $ 13,132 $ 0 $ 12,996 $ 0 </t>
  </si>
  <si>
    <t>SECURITIES SOLD UNDER AGREEMENTS TO REPURCHASE</t>
  </si>
  <si>
    <t>Brokers and Dealers [Abstract]</t>
  </si>
  <si>
    <t xml:space="preserve"> NOTE G  SECURITIES SOLD UNDER AGREEMENTS TO REPURCHASE Securities sold under agreements to repurchase are accounted for as secured borrowings. For securities sold under agreements to repurchase, the Company is obligated to provide additional collateral in the event of a significant decline in fair value of collateral pledged. (Dollars in thousands) Overnight and Continuous Maturity June 30, December 31, 2017 2016 Mortgage backed securities and collateralized mortgage obligations of U.S. Government Sponsored Entities $ 167,558 $ 204,202 </t>
  </si>
  <si>
    <t>NONINTEREST INCOME AND EXPENSES</t>
  </si>
  <si>
    <t>Noninterest Income and Expenses [Abstract]</t>
  </si>
  <si>
    <t>NONINTEREST INCOME AND EXPENSE</t>
  </si>
  <si>
    <t xml:space="preserve"> NOTE H  NONINTEREST INCOME AND EXPENSES Three Months Ended Six Months Ended June 30, June 30, (In thousands) 2017 2016 2017 2016 Noninterest income Service charges on deposits $ 2,435 $ 2,230 $ 4,857 $ 4,359 Trust income 917 838 1,797 1,644 Mortgage banking fees 1,272 1,364 2,824 2,363 Brokerage commissions and fees 351 470 728 1,101 Marine finance fees 326 279 460 420 Interchange income 2,671 2,370 5,165 4,587 Other deposit-based EFT fees 114 116 254 243 BOLI income 757 379 1,490 1,220 Other income 1,624 1,065 2,797 1,804 10,467 9,111 20,372 17,741 Securities gains, net 21 47 21 136 TOTAL $ 10,488 $ 9,158 $ 20,393 $ 17,877 Noninterest expense Salaries and wages $ 18,375 $ 13,884 $ 33,744 $ 27,283 Employee benefits 2,935 2,521 6,003 5,003 Outsourced data processing costs 3,456 2,803 6,725 7,242 Telephone/data lines 648 539 1,180 1,067 Occupancy 4,421 3,645 7,578 6,617 Furniture and equipment 1,679 1,283 3,070 2,281 Marketing 1,074 957 1,996 2,006 Legal and professional fees 3,276 2,656 5,408 5,013 FDIC assessments 650 643 1,220 1,187 Amortization of intangibles 839 593 1,558 1,039 Asset disposition expense 136 160 189 250 Net loss (gain) on other real estate owned and repossessed assets 161 (201) (185) (252) Early redemption cost for Federal Home Loan Bank borrowings 0 1,777 0 1,777 Other 3,975 3,548 7,885 6,636 TOTAL $ 41,625 $ 34,808 $ 76,371 $ 67,149 </t>
  </si>
  <si>
    <t>EQUITY CAPITAL</t>
  </si>
  <si>
    <t>Equity [Abstract]</t>
  </si>
  <si>
    <t xml:space="preserve"> NOTE I  EQUITY CAPITAL On February 21, 2017, the Company completed a public offering of 2,702,500 55.6 6,210,000 The Company is well capitalized and at June 30, 2017, the Company and the Company’s principal banking subsidiary, Seacoast National Bank, or “Seacoast Bank”, met the common equity Tier 1 capital ratio (CET1) regulatory threshold of 6.5</t>
  </si>
  <si>
    <t>CONTINGENCIES</t>
  </si>
  <si>
    <t>Commitments and Contingencies Disclosure [Abstract]</t>
  </si>
  <si>
    <t xml:space="preserve"> NOTE J  CONTINGENCIES The Company and its subsidiaries, because of the nature of their businesses, are at all times subject to legal actions, threatened or filed. Management presently believes that none of the legal proceedings to which it is a party are likely to have a material adverse effect on the Company’s consolidated financial condition, operating results or cash flows, although no assurance can be given with respect to the ultimate outcome of any such claim or litigation.</t>
  </si>
  <si>
    <t>FAIR VALUE</t>
  </si>
  <si>
    <t>Fair Value Disclosures [Abstract]</t>
  </si>
  <si>
    <t xml:space="preserve"> NOTE K  FAIR VALUE Quoted Prices in Active Significant Markets for Other Significant Identical Observable Unobservable Fair Value Assets Inputs Inputs (Dollars in thousands) Measurements (Level 1) (Level 2) (Level 3) At June 30, 2017: Available for sale securities (1) $ 1,016,744 $ 100 $ 1,016,644 $ 0 Loans held for sale (2) 22,262 0 22,262 0 Loans (3) 10,710 0 10,304 406 Other real estate owned (4) 8,497 0 0 8,497 At December 31, 2016: Available for sale securities (1) $ 950,503 $ 100 $ 950,403 $ 0 Loans held for sale (2) 15,332 0 15,332 0 Loans (3) 4,120 0 3,170 950 Other real estate owned (4) 9,949 0 0 9,949 ____________ (1) See Note D for further detail of fair value of individual investment categories. (2) Recurring fair value basis determined using observable market data. (3) See Note F. Nonrecurring fair value adjustments to loans identified as impaired reflect full or partial write-downs that are based on the loan’s observable market price or current appraised value of the collateral in accordance with ASC 310. (4) Fair value is measured on a nonrecurring basis in accordance with ASC 360 The fair value of impaired real estate loans which are collateral dependent is based on recent real estate appraisals less estimated costs of sale. For residential real estate impaired loans, appraised values or internal evaluation are based on the comparative sales approach. These impaired loans are considered level 2 in the fair value hierarchy. For commercial and commercial real estate impaired loans, evaluations may use either a single valuation approach or a combination of approaches, such as comparative sales, cost and/or income approach. A significant unobservable input in the income approach is the estimated capitalization rate for a given piece of collateral. At June 30, 2017, the capitalization rates utilized to determine fair value of the underlying collateral averaged approximately 7.8 10.7 0.6 4.1 0.4 Fair value of available for sale securities is determined using valuation techniques for individual investments as described in Note D. When appraisals are used to determine fair value and the appraisals are based on a market approach, the fair value of other real estate owned (“OREO”) is classified as a level 2 input. When the fair value of OREO is based on appraisals which require significant adjustments to market-based valuation inputs or apply an income approach based on unobservable cash flows, the fair value of OREO is classified as Level 3. Transfers between levels of the fair value hierarchy are recognized on the actual date of the event or circumstances that caused the transfer, which generally coincides with the Company’s monthly and/or quarter-end valuation process. During the six months ended June 30, 2017, there were no transfers between levels of the fair value hierarchy. For loans classified as level 3, the additions totaled $ 0.1 0.6 Charge-offs recognized upon loan foreclosures are generally offset by general or specific allocations of the allowance for loan losses and generally do not, and did not during the reported periods, significantly impact the Company’s provision for loan losses. For OREO classified as level 3 during the first six months of 2017, foreclosed loans added $ 0.4 1.2 3.1 2.9 Markets for Other Significant Identical Observable Unobservable Carrying Assets Inputs Inputs (Dollars in thousands) Amount (Level 1) (Level 2) (Level 3) At June 30, 2017: Financial Assets Securities held to maturity (1) $ 397,096 $ 0 $ 397,357 $ 0 Time deposits with other banks 16,426 0 0 16,386 Loans, net 3,293,365 0 0 3,277,109 Financial Liabilities Deposit liabilities 3,975,458 0 0 3,973,456 Subordinated debt 70,381 0 55,017 0 At December 31, 2016: Financial Assets Securities held to maturity (1) $ 372,498 $ 0 $ 369,881 $ 0 Loans, net 2,852,016 0 0 2,840,993 Financial Liabilities Deposit liabilities 3,523,245 0 0 3,523,322 Subordinated debt 70,241 0 54,908 0 (1) See Note D for further detail of fair value of individual investment categories. The short maturity of Seacoast’s assets and liabilities results in having a significant number of financial instruments whose fair value equals or closely approximates carrying value. Such financial instruments are reported in the following balance sheet captions: cash and due from banks, interest bearing deposits with other banks, federal funds purchased, and securities sold under agreement to repurchase, maturing within 30 days, and FHLB borrowings. The following methods and assumptions were used to estimate the fair value of each class of financial instrument for which it is practicable to estimate that value at June 30, 2017 and December 31, 2016: Securities : U.S. Treasury securities are reported at fair value utilizing Level 1 inputs. Other securities are reported at fair value utilizing Level 2 input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factors. The Company reviews the prices supplied by independent pricing services, as well as their underlying pricing methodologies, for reasonableness and to ensure such prices are aligned with traditional pricing matrices. The fair value of collateralized loan obligations is determined from broker quotes. From time to time, the Company will validate, on a sample basis, prices supplied by the independent pricing service by comparison to prices obtained from other brokers and third-party sources or derived using internal models. Loans : Fair values are estimated for portfolios of loans with similar financial characteristics. Loans are segregated by type such as commercial or mortgage. Each loan category is further segmented into fixed and adjustable rate interest terms and by performing and nonperforming categories. The fair value of loans, except residential mortgages, is calculated by discounting scheduled cash flows through the estimated maturity using estimated market discount rates that reflect the credit and interest rate risks inherent in the loan. For residential mortgage loans, fair value is estimated by discounting contractual cash flows adjusting for prepayment assumptions using discount rates based on secondary market sources. The estimated fair value is not an exit price fair value under ASC 820 when this valuation technique is used. Loans held for sale : Fair values are based upon estimated values received from independent third party purchasers. These loans are intended for sale and the Company believes that the fair value is the best indicator of the resolution of these loans. Interest income is recorded based on the contractual terms of the loan and in accordance with the Company’s policy on loans held for investment. None of the loans are 90 days or more past due or on nonaccrual as of June 30, 2017 and December 31, 2016, respectively. June 30, December 31, (Dollars in thousands) 2017 2016 Aggregate fair value $ 22,262 $ 15,332 Contractual balance 21,640 14,904 Gains (losses) 622 428 Deposit Liabilities : The fair value of demand deposits, savings accounts and money market deposits is the amount payable at the reporting date. The fair value of fixed maturity certificates of deposit is estimated using the rates currently offered for funding of similar remaining maturities.</t>
  </si>
  <si>
    <t>BUSINESS COMBINATIONS</t>
  </si>
  <si>
    <t>Business Combinations [Abstract]</t>
  </si>
  <si>
    <t>Business Combinations</t>
  </si>
  <si>
    <t xml:space="preserve"> NOTE L  BUSINESS COMBINATIONS Acquisition of Floridian Financial Group, Inc. On March 11, 2016, the Company completed its acquisition of Floridian, the parent company of Floridian Bank. Simultaneously, upon completion of the merger, Floridian’s wholly owned subsidiary bank, Floridian Bank, was merged with and into Seacoast Bank. Floridian, headquartered in Lake Mary, Florida, operated 10 branches in Orlando and Daytona Beach, of which several were consolidated with Seacoast locations. This acquisition added approximately $ 417 337 266 The Company acquired 100 Under the terms of the definitive agreement, Floridian shareholders received, at their election, (i) the combination of $4.29 in cash and 0.5291 shares of Seacoast common stock, (ii) $12.25 in cash, or (iii) 0.8140 shares of Seacoast common stock, subject to a customary proration mechanism so that the aggregate consideration mix equaled 35% cash and 65% Seacoast shares (based on Seacoast’s closing price of $15.47 per share on March 11, 2016). The following table represents the purchase price paid to Floridian shareholders in connection with the acquisition: March 11, 2016 Shares exchanged for cash $ 26,699,000 Number of Floridian Financial Group, Inc. common shares outstanding 6,222,119 Per share exchange ratio 0.5289 Number of shares of common stock issued 3,291,066 Multiplied by common stock price per share on March 11, 2016 $ 15.47 Value of common stock issued 50,912,791 Total purchase price $ 77,611,791 Business Combinations Measurement Initial Report Period As Adjusted Date of acquisition March 11, 2016 Adjustments March 11, 2016 (in thousands) Assets: Cash $ 28,243 $ 0 $ 28,243 Investment securities 66,912 95 67,007 Loans, net 268,249 (2,112) 266,137 Fixed assets 7,801 (628) 7,173 Core deposit intangibles 3,375 0 3,375 Goodwill 29,985 1,647 31,632 Other assets 12,879 998 13,877 $ 417,444 $ 0 $ 417,444 Liabilities: Deposits $ 337,341 $ 0 $ 337,341 Other liabilities 2,492 0 2,492 $ 339,833 $ 0 $ 339,833 March 11, 2016 (In thousands) Book Balance Fair Value Loans: Single family residential real estate $ 38,304 $ 37,367 Commercial real estate 172,531 167,105 Construction/development/land 20,546 18,108 Commercial loans 39,070 37,804 Consumer and other loans 3,385 3,110 Purchased credit-impaired 6,186 2,643 Total acquired loans $ 280,022 $ 266,137 For the loans acquired we first segregated all acquired loans with specifically identified credit deficiency factor(s). The factors we considered to identify loans as Purchased Credit Impaired (“PCI”) loans were all acquired loans that were nonaccrual, 60 days or more past due, designated as Troubled Debt Restructured (“TDR”), graded “special mention” or “substandard.” These loans were then evaluated to determine estimated fair values as of the acquisition date. As required by generally accepted accounting principles, we are accounting for these loans pursuant to ASC Topic 310-30. The table below summarizes the total contractually required principal and interest cash payments, management’s estimate of expected total cash payments and fair value of the loans as of March 11, 2016 for purchased credit impaired loans. (In thousands) March 11, 2016 Contractually required principal and interest $ 8,031 Non-accretable difference (4,820) Cash flows expected to be collected 3,211 Accretable yield (568) Total purchased credit-impaired loan acquired $ 2,643 Loans without specifically identified credit deficiency factors are referred to as Purchased Unimpaired Loan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The Company applied ASC Topic 805, which prescribes the accounting for goodwill and other intangible assets such as core deposit intangibles, in a business combination. In determining the valuation amount, deposits were analyzed based on factors such as type of deposit, deposit retention, interest rates and age of deposit relationships. The Company recognized goodwill of $ 32 Acquisition of BMO Harris Central Florida Offices, Deposits and Loans On June 3, 2016, Seacoast Bank assumed approximately $ 314 3.0 63 0.5 Business Combinations Measurement Initial Report Period As Adjusted Date of acquisition June 3, 2016 Adjustments June 3, 2016 (in thousands) Assets: Cash from BMO (net of payable) $ 234,094 $ 0 $ 234,094 Loans, net 62,671 0 62,671 Fixed assets 3,715 0 3,715 Core deposit intangibles 5,223 (135) 5,088 Goodwill 7,645 163 7,808 Other assets 952 (28) 924 $ 314,300 $ 0 $ 314,300 Liabilities: Deposits $ 314,248 $ 0 $ 314,248 Other liabilities 52 0 52 $ 314,300 $ 0 $ 314,300 The table below presents information with respect to the fair value of acquired loans, as well as their unpaid principal balance (“Book Balance”) at acquisition date. June 3, 2016 (In thousands) Book Balance Fair Value Loans: Commercial real estate $ 31,564 $ 31,200 Commercial loans 32,479 31,471 Purchased credit-impaired 0 0 Total acquired loans $ 64,043 $ 62,671 At June 3, 2016, no loans acquired from BMO Harris were specifically identified with a credit deficiency factor(s). The factors we consider to identify loans as PCI loans are acquired loans that were nonaccrual, 60 days or more past due, designated as TDR, graded “special mention” or “substandard.” PULs were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The Company applied ASC Topic 805, which prescribes the accounting for goodwill and other intangible assets such as core deposit intangibles, in a business combination. In determining the valuation amount, a third party analyzed the deposits based on factors such as type of deposit, deposit retention, interest rates and age of deposit relationships. The Company recognized intangibles (including goodwill) of approximately $ 13 15 Acquisition of GulfShore Bancshares, Inc. On April 7, 2017, the Company completed its acquisition of GulfShore, the parent company of GulfShore Bank. Simultaneously, upon completion of the merger, GulfShore’s wholly owned subsidiary bank, GulfShore Bank, was merged with and into Seacoast Bank. GulfShore, headquartered in Tampa, Florida, operated 3 branches in Tampa and St. Petersburg, of which all have been retained as Seacoast locations. 100 Under the terms of the definitive agreement, GulfShore shareholders received, for each share of GulfShore common stock, the combination of $1.47 in cash and 0.4807 shares of Seacoast common stock (based on Seacoast’s closing price of $23.94 per share on April 7, 2017). April 7, 2017 Shares exchanged for cash $ 8,033,999 Number of GulfShore Bancshares, Inc. common shares outstanding 5,464,308 Per share exchange ratio 0.4807 Number of shares of common stock issued 2,626,693 Multiplied by common stock price per share on April 7, 2017 $ 23.94 Value of common stock issued 62,883,030 Total purchase price $ 70,917,029 Merger related charges summed to $ 4.3 The acquisition was accounted for under the acquisition method in accordance with ASC Topic 805, Business Combinations Initial Report Date of acquisition April 7, 2017 Assets: Cash, interest bearing deposits and time deposits with other banks $ 55,540 Investment securities 316 Loans, net 250,884 Fixed assets 1,307 Other real estate owned 13 Core deposit intangibles 3,927 Goodwill 37,090 Other assets 8,572 $ 357,649 Liabilities: Deposits $ 285,350 Other liabilities 1,382 $ 286,732 The table below presents information with respect to the fair value of acquired loans, as well as their unpaid principal balance (“Book Balance”) at acquisition date. April 7, 2017 (In thousands) Book Balance Fair Value Loans: Single family residential real estate $ 101,281 $ 99,598 Commercial real estate 106,729 103,908 Construction/development/land 13,175 11,653 Commercial loans 32,137 32,252 Consumer and other loans 3,554 3,473 Purchased credit-impaired 0 0 Total acquired loans $ 256,876 $ 250,884 No loans acquired were specifically identified with credit deficiency factor(s), pursuant to ASC Topic 310-30. The factors we considered to identify loans as Purchased Credit Impaired (“PCI”) loans were all acquired loans that were nonaccrual, 60 days or more past due, designated as Troubled Debt Restructured (“TDR”), graded “special mention” or “substandard.” Loans without specifically identified credit deficiency factors are referred to as Purchased Unimpaired Loans (“PULs”) for disclosure purposes. These loans were then evaluated to determine estimated fair values as of the acquisition date. Although no specific credit deficiencies were identifiable, we believe there is an element of risk as to whether all contractual cash flows will be eventually received. Factors that were considered included the economic environment both nationally and locally as well as the real estate market particularly in Florida. We have applied ASC Topic 310-20 accounting treatment to the PULs. The Company believes the deposits assumed from the acquisition have an intangible value. The Company applied ASC Topic 805, which prescribes the accounting for goodwill and other intangible assets such as core deposit intangibles, in a business combination. In determining the valuation amount, deposits were analyzed based on factors such as type of deposit, deposit retention, interest rates and age of deposit relationships. The Company recognized goodwill of $ 37 Operating results of the Company for the three months ended June 30, 2017 include the operation of the acquired assets and assumed liabilities since the date of acquisition of April 7, 2017. Three Months Ended Six Months Ended June 30, June 30, (In thousands, except per share amounts) 2016 2017 2016 Net interest income $ 36,720 $ 84,935 $ 69,201 Net income 5,877 16,384 10,566 EPS - basic 0.15 0.39 0.27 EPS - diluted 0.14 0.39 0.27 Proposed Acquisition of Palm Beach Community Bank On May 4, 2017, the Company announced that it had entered into an agreement and plan of merger with Palm Beach Community Bank, a Florida Bank (“PBCB”). The agreement provides that PBCB will merge with and into Seacoast Bank. PBCB operates four branches in West Palm Beach, Florida with deposits of approximately $ 281 290 Proposed Acquisition of NorthStar Bank On May 18, 2017, the Company announced that it had entered into an agreement and plan of merger with NorthStar Banking Corporation (“NSBC”) the holding company for NorthStar Bank, a Florida Bank (“NorthStar”). The agreement provides that NorthStar will merge with and into Seacoast Bank. NorthStar operates three branches in Tampa, Florida with deposits of approximately $ 168 137</t>
  </si>
  <si>
    <t>BASIS OF PRESENTATION (Policies)</t>
  </si>
  <si>
    <t>Use of Estimates</t>
  </si>
  <si>
    <t xml:space="preserve"> Use of Estimates The preparation of these condensed consolidated financial statements required the use of certain estimates by management in determining the Company’s assets, liabilities, revenues and expenses. Actual results could differ from those estimates. Specific areas, among others, requiring the application of management’s estimates include determination of the allowance for loan losses, the valuation of investment securities available for sale, fair value of impaired loans, contingent liabilities, fair value of other real estate owned, and the valuation of deferred tax assets. Actual results could differ from those estimates.</t>
  </si>
  <si>
    <t>BASIC AND DILUTED EARNINGS PER COMMON SHARE (Tables)</t>
  </si>
  <si>
    <t>Schedule of Earnings Per Share, Basic and Diluted</t>
  </si>
  <si>
    <t xml:space="preserve"> 59,000 127,000 Three Months Ended Six Months Ended June 30, June 30, (Dollars in thousands, except per share data) 2017 2016 2017 2016 Basic: Income available to common shareholders $ 7,676 $ 5,332 $ 15,602 $ 9,298 Average basic shares outstanding 42,841,152 37,470,071 40,851,273 36,159,473 Basic earnings per share $ 0.18 $ 0.14 $ 0.38 $ 0.26 Diluted: Income available to common shareholders $ 7,676 $ 5,332 $ 15,602 $ 9,298 Average basic shares outstanding 42,841,152 37,470,071 40,851,273 36,159,473 Restricted stock and stock options 715,133 671,479 687,496 637,786 Average diluted shares outstanding 43,556,285 38,141,550 41,538,769 36,797,259 Diluted earnings per share $ 0.18 $ 0.14 $ 0.38 $ 0.25 </t>
  </si>
  <si>
    <t>SECURITIES (Tables)</t>
  </si>
  <si>
    <t>Amortized Cost and Fair Value of Securities Available for Sale and Held for Investment</t>
  </si>
  <si>
    <t xml:space="preserve"> June 30, 2017 Gross Gross Gross Amortized Unrealized Unrealized Fair (Dollars in thousands) Cost Gains Losses Value SECURITIES AVAILABLE FOR SALE U.S. Treasury securities and obligations of U.S. Government Sponsored Entities $ 10,907 $ 300 $ 0 $ 11,207 Mortgage backed securities of U.S. Government Sponsored Entities 291,482 1,250 (2,632) 290,100 Collateralized mortgage obligations of U.S. Government Sponsored Entities 217,634 614 (3,951) 214,297 Commercial mortgage backed securities of U.S. Government Sponsored Entities 22,304 506 (9) 22,801 Private mortgage backed securities 32,860 864 (92) 33,632 Private collateralized mortgage obligations 55,828 616 (488) 55,956 Collateralized loan obligations 222,725 455 (41) 223,139 Obligations of state and political subdivisions 62,847 938 (385) 63,400 Corporate and other debt securities 70,930 676 (168) 71,438 Private commercial mortgage backed securities 30,780 189 (195) 30,774 $ 1,018,297 $ 6,408 $ (7,961) $ 1,016,744 SECURITIES HELD TO MATURITY Mortgage backed securities of U.S. Government Sponsored Entities $ 183,877 $ 1,413 $ (959) $ 184,331 Collateralized mortgage obligations of U.S. Government Sponsored Entities 135,596 461 (1,564) 134,493 Commercial mortgage backed securities of U.S. Government Sponsored Entities 17,420 585 0 18,005 Collateralized loan obligations 54,325 378 0 54,703 Private collateralized mortgage obligations 5,878 8 (61) 5,825 $ 397,096 $ 2,845 $ (2,584) $ 397,357 December 31, 2016 Gross Gross Gross Amortized Unrealized Unrealized Fair (Dollars in thousands) Cost Gains Losses Value SECURITIES AVAILABLE FOR SALE U.S. Treasury securities and obligations of U.S. Government Sponsored Entities $ 12,073 $ 255 $ 0 $ 12,328 Mortgage backed securities of U.S. Government Sponsored Entities 287,726 585 (4,823) 283,488 Collateralized mortgage obligations of U.S. Government Sponsored Entities 238,805 314 (5,065) 234,054 Commercial mortgage backed securities of U.S. Government Sponsored Entities 22,351 222 (28) 22,545 Private mortgage backed securities 32,780 0 (791) 31,989 Private collateralized mortgage obligations 67,542 563 (816) 67,289 Collateralized loan obligations 124,716 838 (665) 124,889 Obligations of state and political subdivisions 63,161 622 (895) 62,888 Corporate and other debt securities 74,121 257 (517) 73,861 Private commercial mortgage backed securities 37,534 111 (473) 37,172 $ 960,809 $ 3,767 $ (14,073) $ 950,503 SECURITIES HELD TO MATURITY Mortgage backed securities of U.S. Government Sponsored Entities $ 159,941 $ 704 $ (1,243) $ 159,402 Collateralized mortgage obligations of U.S. Government Sponsored Entities 147,208 386 (2,630) 144,964 Commercial mortgage backed securities of U.S. Government Sponsored Entities 17,375 233 (74) 17,534 Collateralized loan obligations 41,547 430 (314) 41,663 Private collateralized mortgage obligations 6,427 0 (109) 6,318 $ 372,498 $ 1,753 $ (4,370) $ 369,881 </t>
  </si>
  <si>
    <t>Amortized Cost and Fair Value of Securities by Contractual Maturity</t>
  </si>
  <si>
    <t xml:space="preserve"> Held to Maturity Available for Sale Amortized Fair Amortized Fair (Dollars in thousands) Cost Value Cost Value Due in less than one year $ 0 $ 0 $ 10,076 $ 10,318 Due after one year through five years 3,600 3,600 85,126 85,641 Due after five years through ten years 50,725 51,103 233,030 234,071 Due after ten years 0 0 28,636 28,605 54,325 54,703 356,868 358,635 Mortgage backed securities of U.S. Government Sponsored Entities 183,877 184,331 291,482 290,100 Collateralized mortgage obligations of U.S. Government Sponsored Entities 135,596 134,493 217,634 214,297 Commercial mortgage backed securities of U.S. Government Sponsored Entities 17,420 18,005 22,304 22,801 Private mortgage backed securities 0 0 32,860 33,632 Private collateralized mortgage obligations 5,878 5,825 55,828 55,956 Other debt securities 0 0 10,541 10,549 Private commercial mortgage backed securities 0 0 30,780 30,774 $ 397,096 $ 397,357 $ 1,018,297 $ 1,016,744 </t>
  </si>
  <si>
    <t>Schedule of Unrealized Loss and Fair Value on Investments</t>
  </si>
  <si>
    <t xml:space="preserve"> June 30, 2017 Less than 12 months 12 months or longer Total Fair Unrealized Fair Unrealized Fair Unrealized (Dollars in thousands) Value Losses Value Losses Value Losses Mortgage backed securities of U.S. Government Sponsored Entities $ 205,658 $ (2,975) $ 48,199 $ (616) $ 253,857 $ (3,591) Collateralized mortgage obligations of U.S. Government Sponsored Entities 87,147 (1,438) 168,324 (4,077) 255,471 (5,515) Commercial mortgage backed securities of U.S. Government Sponsored Entities 3,119 (9) 0 0 3,119 (9) Private mortgage backed securities 0 0 6,864 (153) 6,864 (153) Private collateralized mortgage obligations 0 0 26,129 (488) 26,129 (488) Collateralized loan obligations 9,966 (34) 9,973 (7) 19,939 (41) Obligations of state and political subdivisions 15,716 (287) 2,916 (98) 18,632 (385) Corporate and other debt securities 12,873 (164) 2,388 (4) 15,261 (168) Private commercial mortgage backed securities 11,126 (185) 1,965 (10) 13,091 (195) Total temporarily impaired securities $ 345,605 $ (5,092) $ 266,758 $ (5,453) $ 612,363 $ (10,545) December 31, 2016 Less than 12 months 12 months or longer Total Fair Unrealized Fair Unrealized Fair Unrealized (Dollars in thousands) Value Losses Value Losses Value Losses Mortgage backed securities of U.S. Government Sponsored Entities $ 327,759 $ (5,991) $ 5,387 $ (75) $ 333,146 $ (6,066) Collateralized mortgage obligations of U.S. Government Sponsored Entities 234,175 (5,599) 58,912 (2,096) 293,087 (7,695) Commercial mortgage backed securities of U.S. Government Sponsored Entities 7,934 (102) 0 0 7,934 (102) Private mortgage backed securities 0 0 36,848 (900) 36,848 (900) Private collateralized mortgage obligations 1,460 0 38,417 (816) 39,877 (816) Collateralized loan obligations 8,152 (41) 51,694 (938) 59,846 (979) Obligations of state and political subdivisions 39,321 (895) 0 0 39,321 (895) Corporate and other debt securities 33,008 (517) 0 0 33,008 (517) Private commercial mortgage backed securities 12,667 (306) 7,139 (167) 19,806 (473) Total temporarily impaired securities $ 664,476 $ (13,451) $ 198,397 $ (4,992) $ 862,873 $ (18,443) </t>
  </si>
  <si>
    <t>LOANS (Tables)</t>
  </si>
  <si>
    <t>Schedule of Accounts, Notes, Loans and Financing Receivable</t>
  </si>
  <si>
    <t xml:space="preserve"> Information relating to portfolio loans, purchased credit impaired (“PCI”) loans, and purchased unimpaired loans (“PUL”) as of June 30, 2017 and December 31, 2016 is summarized as follows: June 30, 2017 Portfolio Loans PCI Loans PUL's Total (In thousands) Construction and land development $ 181,334 $ 113 $ 49,127 $ 230,574 Commercial real estate 1,098,634 11,463 353,971 1,464,068 Residential real estate 874,753 702 115,689 991,144 Commercial and financial 393,213 854 71,071 465,138 Consumer 174,376 0 4,219 178,595 Other loans 556 0 0 556 NET LOAN BALANCES (1) $ 2,722,866 $ 13,132 $ 594,077 $ 3,330,075 December 31, 2016 Portfolio Loans PCI Loans PUL's Total (In thousands) Construction and land development $ 137,480 $ 114 $ 22,522 $ 160,116 Commercial real estate 1,041,915 11,257 304,420 1,357,592 Residential real estate 784,290 684 51,813 836,787 Commercial and financial 308,731 941 60,917 370,589 Consumer 152,927 0 1,018 153,945 Other loans 507 0 0 507 NET LOAN BALANCES (1) $ 2,425,850 $ 12,996 $ 440,690 $ 2,879,536 (1) Net loan balances as of June 30, 2017 and December 31, 2016 include deferred costs of $ 10.6</t>
  </si>
  <si>
    <t>Contractually Required Principal And Interest Cash Payments Changes</t>
  </si>
  <si>
    <t xml:space="preserve"> Activity during the three months ended June 30, 2017 Reclassifications from March 31, nonaccretable 2017 Additions Deletions Accretion difference June 30, 2017 (In thousands) Accretable yield $ 3,510 0 (10) (451) 216 $ 3,265 Recorded investment of acquired loans $ 12,982 $ 13,132 Allowance for loan losses 0 0 Recorded investment less allowance for loan losses $ 12,982 $ 13,132 Activity during the six months ended June 30, 2017 Reclassifications from December 31, nonaccretable 2016 Additions Deletions Accretion difference June 30, 2017 (In thousands) Accretable yield $ 3,807 0 (10) (816) 284 $ 3,265 Recorded investment of acquired loans $ 12,996 $ 13,132 Allowance for loan losses 0 0 Recorded investment less allowance for loan losses $ 12,996 $ 13,132 Activity during the three months ended June 30, 2016 Reclassifications from March 31, nonaccretable 2016 Additions Deletions Accretion difference June 30, 2016 (In thousands) Accretable yield $ 3,143 1,215 1,086 (770) 0 $ 4,674 Recorded investment of acquired loans $ 16,531 $ 13,652 Allowance for loan losses 0 0 Recorded investment less allowance for loan losses $ 16,531 $ 13,652 Activity during the six months ended June 30, 2016 Reclassifications from December 31, nonaccretable 2015 Additions Deletions Accretion difference June 30, 2016 (In thousands) Accretable yield $ 2,610 1,831 1,271 (1,038) 0 $ 4,674 Recorded investment of acquired loans $ 12,109 $ 13,652 Allowance for loan losses 0 0 Recorded investment less allowance for loan losses $ 12,109 $ 13,652 </t>
  </si>
  <si>
    <t>Past Due Financing Receivables</t>
  </si>
  <si>
    <t xml:space="preserve"> The following tables present the contractual delinquency of the recorded investment in past due loans by class of loans as of June 30, 2017 and December 31, 2016: Accruing Accruing Accruing Greater Total June 30, 2017 30-59 Days 60-89 Days Than Financing (In thousands) Past Due Past Due 90 Days Nonaccrual Current Receivables Portfolio Loans Construction and land development $ 273 $ 0 $ 0 $ 544 $ 180,517 $ 181,334 Commercial real estate 0 0 0 1,209 1,097,425 1,098,634 Residential real estate 68 65 0 8,655 865,965 874,753 Commercial and financial 125 0 0 0 393,088 393,213 Consumer 97 14 0 133 174,132 174,376 Other 0 0 0 0 556 556 Total 563 79 0 10,541 2,711,683 2,722,866 Purchased Unimpaired Loans Construction and land development 0 0 0 125 49,002 49,127 Commercial real estate 437 0 0 743 352,791 353,971 Residential real estate 0 0 194 1,462 114,033 115,689 Commercial and financial 514 0 0 347 70,210 71,071 Consumer 0 0 0 0 4,219 4,219 Other 0 0 0 0 0 0 Total 951 0 194 2,677 590,255 594,077 Purchased Credit Impaired Loans Construction and land development 0 0 0 0 113 113 Commercial real estate 0 0 0 3,761 7,702 11,463 Residential real estate 189 0 0 0 513 702 Commercial and financial 0 0 0 0 854 854 Consumer 0 0 0 0 0 0 Other 0 0 0 0 0 0 Total 189 0 0 3,761 9,182 13,132 Total Loans $ 1,703 $ 79 $ 194 $ 16,979 $ 3,311,120 $ 3,330,075 Accruing Accruing Accruing Greater Total December 31, 2016 30-59 Days 60-89 Days Than Financing (In thousands) Past Due Past Due 90 Days Nonaccrual Current Receivables Portfolio Loans Construction and land development $ 0 $ 0 $ 0 $ 438 $ 137,042 $ 137,480 Commercial real estate 78 171 0 1,784 1,039,882 1,041,915 Residential real estate 1,570 261 0 8,582 773,877 784,290 Commercial and financial 30 0 0 49 308,652 308,731 Consumer 29 59 0 170 152,669 152,927 Other 0 0 0 0 507 507 Total 1,707 491 0 11,023 2,412,629 2,425,850 Purchased Unimpaired Loans Construction and land development 0 0 0 32 22,490 22,522 Commercial real estate 345 485 0 1,272 302,318 304,420 Residential real estate 153 0 0 1,262 50,398 51,813 Commercial and financial 39 328 0 197 60,353 60,917 Consumer 37 0 0 0 981 1,018 Other 0 0 0 0 0 0 Total 574 813 0 2,763 436,540 440,690 Purchased Impaired Loans Construction and land development 0 0 0 0 114 114 Commercial real estate 0 0 0 4,285 6,972 11,257 Residential real estate 0 185 0 0 499 684 Commercial and financial 0 0 0 0 941 941 Consumer 0 0 0 0 0 0 Other 0 0 0 0 0 0 Total 0 185 0 4,285 8,526 12,996 Total Loans $ 2,281 $ 1,489 $ 0 $ 18,071 $ 2,857,695 $ 2,879,536 </t>
  </si>
  <si>
    <t>Financing Receivable Credit Quality Indicators</t>
  </si>
  <si>
    <t xml:space="preserve"> The following tables present the risk category of loans by class of loans based on the most recent analysis performed as of June 30, 2017 and December 31, 2016: June 30, 2017 Construction Commercial &amp; Land Commercial Residential and Consumer (In thousands) Development Real Estate Real Estate Financial Loans Total Pass $ 216,965 $ 1,426,634 $ 965,708 $ 453,838 $ 177,470 $ 3,240,615 Special mention 8,048 12,562 1,705 6,715 1,032 30,062 Substandard 4,631 13,364 3,274 3,981 168 25,418 Doubtful* 0 0 0 60 0 60 Nonaccrual 669 5,713 10,117 347 133 16,979 Pass-Troubled debt restructures 37 4,909 0 0 0 4,946 Troubled debt restructures 224 886 10,340 197 348 11,995 $ 230,574 $ 1,464,068 $ 991,144 $ 465,138 $ 179,151 $ 3,330,075 * Comprised of a single loan that paid off in July 2017. December 31, 2016 Construction Commercial &amp; Land Commercial Residential and Consumer (In thousands) Development Real Estate Real Estate Financial Loans Total Pass $ 148,563 $ 1,319,696 $ 811,576 $ 364,241 $ 153,730 $ 2,797,806 Special mention 5,037 17,184 1,780 3,949 67 28,017 Substandard 5,497 7,438 2,709 2,153 134 17,931 Doubtful 0 0 0 0 0 0 Nonaccrual 470 7,341 9,844 246 170 18,071 Pass-Troubled debt restructures 44 4,988 358 0 44 5,434 Troubled debt restructures 505 945 10,520 0 307 12,277 $ 160,116 $ 1,357,592 $ 836,787 $ 370,589 $ 154,452 $ 2,879,536 </t>
  </si>
  <si>
    <t>IMPAIRED LOANS AND ALLOWANCE FOR LOAN LOSSES (Tables)</t>
  </si>
  <si>
    <t>Financing Receivable, Allowance for Credit Losses [Line Items]</t>
  </si>
  <si>
    <t>Troubled Debt Restructurings on Financing Receivables</t>
  </si>
  <si>
    <t xml:space="preserve"> The following table presents loans that were modified within the six months ending June 30, 2017: Pre- Post- Modification Modification Number Outstanding Outstanding Valuation of Recorded Recorded Allowance (Dollars in thousands) Contracts Investment Investment Recorded Construction and land development 1 $ 52 $ 46 $ 6 Residential real estate 1 15 15 0 2 $ 67 $ 61 $ 6 The following table presents loans that were modified within the six months ending June 30, 2016: Pre- Post- Modification Modification Number Outstanding Outstanding Valuation of Recorded Recorded Allowance (Dollars in thousands) Contracts Investment Investment Recorded Residential real estate 6 $ 1,660 $ 1,489 $ 171 6 $ 1,660 $ 1,489 $ 171 </t>
  </si>
  <si>
    <t>Impaired Financing Receivables</t>
  </si>
  <si>
    <t xml:space="preserve"> As of June 30, 2017 and December 31, 2016, the Company’s recorded investment in impaired loans (excluding PCI loans), the unpaid principal balance, and the related valuation allowance were as follows: June 30, 2017 Unpaid Related Recorded Principal Valuation (Dollars in thousands) Investment Balance Allowance Impaired Loans with No Related Allowance Recorded: Construction and land development $ 577 $ 879 $ 0 Commercial real estate 2,791 4,134 0 Residential real estate 10,099 14,607 0 Commercial and financial 352 361 0 Consumer 127 200 0 Impaired Loans with an Allowance Recorded: Construction and land development 355 367 145 Commercial real estate 4,964 4,970 244 Residential real estate 10,360 10,566 1,255 Commercial and financial 406 197 209 Consumer 355 355 58 Total: Construction and land development 932 1,246 145 Commercial real estate 7,755 9,104 244 Residential real estate 20,459 25,173 1,255 Commercial and financial 758 558 209 Consumer 482 555 58 $ 30,386 $ 36,636 $ 1,911 December 31, 2016 Unpaid Related Recorded Principal Valuation (Dollars in thousands) Investment Balance Allowance Impaired Loans with No Related Allowance Recorded: Construction and land development $ 226 $ 321 $ 0 Commercial real estate 3,267 4,813 0 Residential real estate 9,706 14,136 0 Commercial and financial 199 206 0 Consumer 0 0 0 Impaired Loans with an Allowance Recorded: Construction and land development 51 51 0 Commercial real estate 6,937 6,949 395 Residential real estate 12,332 12,681 2,059 Commercial and financial 0 0 0 Consumer 0 0 0 Total: Construction and land development 277 372 0 Commercial real estate 10,204 11,762 395 Residential real estate 22,038 26,817 2,059 Commercial and financial 199 206 0 Consumer 0 0 0 $ 32,718 $ 39,157 $ 2,454 For the three months ended June 30, 2017 and 2016, the Company’s average recorded investments in impaired loans (excluding PCI loans) and related interest income were as follows: Three Months Ended Three Months Ended June 30, 2017 June 30, 2016 Average Interest Average Interest Recorded Income Recorded Income (Dollars in thousands) Investment Recognized Investment Recognized Impaired Loans with No Related Allowance Recorded: Construction &amp; land development $ 538 $ 11 $ 214 $ 0 Commercial real estate 2,521 40 1,860 2 Residential real estate 9,831 159 9,587 37 Commercial and financial 155 6 16 0 Consumer 154 3 183 1 Impaired Loans with an Allowance Recorded: Construction &amp; land development 279 2 634 6 Commercial real estate 5,745 39 6,906 73 Residential real estate 11,173 84 11,993 100 Commercial and financial 371 3 0 0 Consumer 311 7 356 5 Total: Construction &amp; land development 817 13 848 6 Commercial real estate 8,266 79 8,766 75 Residential real estate 21,004 243 21,580 137 Commercial and financial 526 9 16 0 Consumer 465 10 539 6 $ 31,078 $ 354 $ 31,749 $ 224 For the six months ended June 30, 2017 and 2016, the Company’s average recorded investments in impaired loans (excluding PCI loans) and related interest income were as follows: Six Months Ended Six Months Ended June 30, 2017 June 30, 2016 Average Interest Average Interest Recorded Income Recorded Income (Dollars in thousands) Investment Recognized Investment Recognized Impaired Loans with No Related Allowance Recorded: Construction &amp; land development $ 431 $ 22 $ 179 $ 0 Commercial real estate 2,747 79 2,063 5 Residential real estate 9,767 297 9,493 71 Commercial and financial 153 7 16 0 Consumer 105 7 212 1 Impaired Loans with an Allowance Recorded: Construction &amp; land development 197 5 702 13 Commercial real estate 6,207 108 6,970 147 Residential real estate 11,627 197 12,128 185 Commercial and financial 244 7 0 0 Consumer 204 10 353 9 Total: Construction &amp; land development 628 27 881 13 Commercial real estate 8,954 187 9,033 152 Residential real estate 21,394 494 21,621 256 Commercial and financial 397 14 16 0 Consumer 309 17 565 10 $ 31,682 $ 739 $ 32,116 $ 431 </t>
  </si>
  <si>
    <t>Allowance for Credit Losses on Financing Receivables</t>
  </si>
  <si>
    <t xml:space="preserve"> Activity in the allowance for loan losses (excluding PCI loans) for the three month and six month periods ended June 30, 2017 is summarized as follows: Allowance for Loan Losses for the Three Months Ended June 30, 2017 Provision Net Beginning for Loan Charge- (Charge-Offs) Ending (Dollars in thousands) Balance Losses Offs Recoveries Recoveries Balance Construction &amp; land development $ 1,352 $ 128 $ 0 $ 94 $ 94 $ 1,574 Commercial real estate 9,861 (167) (102) 331 229 9,923 Residential real estate 7,064 324 (64) 99 35 7,423 Commercial and financial 4,635 1,193 (447) 79 (368) 5,460 Consumer 1,650 (77) (55) 102 47 1,620 $ 24,562 $ 1,401 $ (668) $ 705 $ 37 $ 26,000 Allowance for Loan Losses for the Six Months Ended June 30, 2017 Provision Net Beginning for Loan Charge- (Charge-Offs) Ending (Dollars in thousands) Balance Losses Offs Recoveries Recoveries Balance Construction &amp; land development $ 1,219 $ 192 $ 0 $ 163 $ 163 $ 1,574 Commercial real estate 9,273 313 (102) 439 337 9,923 Residential real estate 7,483 (100) (187) 227 40 7,423 Commercial and financial 3,636 2,314 (616) 126 (490) 5,460 Consumer 1,789 (14) (314) 159 (155) 1,620 $ 23,400 $ 2,705 $ (1,219) $ 1,114 $ (105) $ 26,000 Activity in the allowance for loan losses (excluding PCI loans) for the three month and six month periods ended June 30, 2016 is summarized as follows: Allowance for Loan Losses for the Three Months Ended June 30, 2016 Provision Net Beginning for Loan Charge- (Charge-Offs) Ending (Dollars in thousands) Balance Losses Offs Recoveries Recoveries Balance Construction &amp; land development $ 1,285 $ (239) $ 0 $ 114 $ 114 $ 1,160 Commercial real estate 6,677 495 (3) 23 20 7,192 Residential real estate 8,512 (420) (28) 235 207 8,299 Commercial and financial 1,991 566 (38) 72 34 2,591 Consumer 1,259 260 (53) 17 (36) 1,483 $ 19,724 $ 662 $ (122) $ 461 $ 339 $ 20,725 Allowance for Loan Losses for the Six Months Ended June 30, 2016 Provision Net Beginning for Loan Charge- Charge- Ending (Dollars in thousands) Balance Losses Offs Recoveries Offs Balance Construction &amp; land development $ 1,151 $ (180) $ 0 $ 189 $ 189 $ 1,160 Commercial real estate 6,756 510 (176) 102 (74) 7,192 Residential real estate 8,057 (10) (145) 397 252 8,299 Commercial and financial 2,042 147 (93) 495 402 2,591 Consumer 1,122 394 (80) 47 (33) 1,483 $ 19,128 $ 861 $ (494) $ 1,230 $ 736 $ 20,725 </t>
  </si>
  <si>
    <t>Loan Portfolio And Related Allowance</t>
  </si>
  <si>
    <t xml:space="preserve"> The allowance for loan losses is composed of specific allowances for certain impaired loans and general allowances grouped into loan pools based on similar characteristics. The Company’s loan portfolio (excluding PCI loans) and related allowance at June 30, 2017 and December 31, 2016 is shown in the following tables: At June 30, 2017 Individually Evaluated for Collectively Evaluated for Impairment Impairment Total Recorded Associated Recorded Associated Recorded Associated (Dollars in thousands) Investment Allowance Investment Allowance Investment Allowance Construction &amp; land development $ 932 $ 145 $ 229,529 $ 1,429 $ 230,461 $ 1,574 Commercial real estate 7,755 244 1,444,850 9,679 1,452,605 9,923 Residential real estate 20,459 1,255 969,983 6,168 990,442 7,423 Commercial and financial 758 209 463,526 5,251 464,284 5,460 Consumer 482 58 178,669 1,562 179,151 1,620 $ 30,386 $ 1,911 $ 3,286,557 $ 24,089 $ 3,316,943 $ 26,000 At December 31, 2016 Individually Evaluated for Collectively Evaluated for Impairment Impairment Total Recorded Associated Recorded Associated Recorded Associated (Dollars in thousands) Investment Allowance Investment Allowance Investment Allowance Construction &amp; land development $ 277 $ 0 $ 159,839 $ 1,219 $ 160,116 $ 1,219 Commercial real estate 10,204 395 1,335,832 8,878 1,346,036 9,273 Residential real estate 22,038 2,059 814,250 5,424 836,288 7,483 Commercial and financial 199 0 369,449 3,636 369,648 3,636 Consumer 0 0 154,452 1,789 154,452 1,789 $ 32,718 $ 2,454 $ 2,833,822 $ 20,946 $ 2,866,540 $ 23,400 </t>
  </si>
  <si>
    <t>PCI Loans [Member]</t>
  </si>
  <si>
    <t xml:space="preserve"> The table below summarizes PCI loans that were individually evaluated for impairment based on expected cash flows at June 30, 2017 and December 31, 2016: PCI Loans Individually Evaluated for Impairment June 30, 2017 December 31, 2016 Recorded Associated Recorded Associated (Dollars in thousands) Investment Allowance Investment Allowance Construction &amp; land development $ 113 $ 0 $ 114 $ 0 Commercial real estate 11,463 0 11,257 0 Residential real estate 702 0 684 0 Commercial and financial 854 0 941 0 Consumer 0 0 0 0 $ 13,132 $ 0 $ 12,996 $ 0 </t>
  </si>
  <si>
    <t>SECURITIES SOLD UNDER AGREEMENTS TO REPURCHASE (Tables)</t>
  </si>
  <si>
    <t>Schedule of Securities Financing Transactions</t>
  </si>
  <si>
    <t xml:space="preserve"> At June 30, 2017 and December 31, 2016, Company securities sold under agreements to repurchase and securities pledged were as follows by collateral type and maturity: (Dollars in thousands) Overnight and Continuous Maturity June 30, December 31, 2017 2016 Mortgage backed securities and collateralized mortgage obligations of U.S. Government Sponsored Entities $ 167,558 $ 204,202 </t>
  </si>
  <si>
    <t>NONINTEREST INCOME AND EXPENSES (Tables)</t>
  </si>
  <si>
    <t>Summary of Noninterest Income and Expense</t>
  </si>
  <si>
    <t xml:space="preserve"> Detail of noninterest income and expenses as of the three and six months ended June 30, 2017 and 2016 follows: Three Months Ended Six Months Ended June 30, June 30, (In thousands) 2017 2016 2017 2016 Noninterest income Service charges on deposits $ 2,435 $ 2,230 $ 4,857 $ 4,359 Trust income 917 838 1,797 1,644 Mortgage banking fees 1,272 1,364 2,824 2,363 Brokerage commissions and fees 351 470 728 1,101 Marine finance fees 326 279 460 420 Interchange income 2,671 2,370 5,165 4,587 Other deposit-based EFT fees 114 116 254 243 BOLI income 757 379 1,490 1,220 Other income 1,624 1,065 2,797 1,804 10,467 9,111 20,372 17,741 Securities gains, net 21 47 21 136 TOTAL $ 10,488 $ 9,158 $ 20,393 $ 17,877 Noninterest expense Salaries and wages $ 18,375 $ 13,884 $ 33,744 $ 27,283 Employee benefits 2,935 2,521 6,003 5,003 Outsourced data processing costs 3,456 2,803 6,725 7,242 Telephone/data lines 648 539 1,180 1,067 Occupancy 4,421 3,645 7,578 6,617 Furniture and equipment 1,679 1,283 3,070 2,281 Marketing 1,074 957 1,996 2,006 Legal and professional fees 3,276 2,656 5,408 5,013 FDIC assessments 650 643 1,220 1,187 Amortization of intangibles 839 593 1,558 1,039 Asset disposition expense 136 160 189 250 Net loss (gain) on other real estate owned and repossessed assets 161 (201) (185) (252) Early redemption cost for Federal Home Loan Bank borrowings 0 1,777 0 1,777 Other 3,975 3,548 7,885 6,636 TOTAL $ 41,625 $ 34,808 $ 76,371 $ 67,149 </t>
  </si>
  <si>
    <t>FAIR VALUE (Tables)</t>
  </si>
  <si>
    <t>Fair Value, Assets Measured on Recurring and Nonrecurring Basis</t>
  </si>
  <si>
    <t xml:space="preserve"> Under ASC 820, fair value measurements for items measured at fair value on a recurring and nonrecurring basis at June 30, 2017 and December 31, 2016 included: Quoted Prices in Active Significant Markets for Other Significant Identical Observable Unobservable Fair Value Assets Inputs Inputs (Dollars in thousands) Measurements (Level 1) (Level 2) (Level 3) At June 30, 2017: Available for sale securities (1) $ 1,016,744 $ 100 $ 1,016,644 $ 0 Loans held for sale (2) 22,262 0 22,262 0 Loans (3) 10,710 0 10,304 406 Other real estate owned (4) 8,497 0 0 8,497 At December 31, 2016: Available for sale securities (1) $ 950,503 $ 100 $ 950,403 $ 0 Loans held for sale (2) 15,332 0 15,332 0 Loans (3) 4,120 0 3,170 950 Other real estate owned (4) 9,949 0 0 9,949 ____________ (1) See Note D for further detail of fair value of individual investment categories. (2) Recurring fair value basis determined using observable market data. (3) See Note F. Nonrecurring fair value adjustments to loans identified as impaired reflect full or partial write-downs that are based on the loan’s observable market price or current appraised value of the collateral in accordance with ASC 310. (4) Fair value is measured on a nonrecurring basis in accordance with ASC 360</t>
  </si>
  <si>
    <t>Fair Value Measurements, Recurring and Nonrecurring</t>
  </si>
  <si>
    <t xml:space="preserve"> The carrying amount and fair value of the Company’s other significant financial instruments that are not measured at fair value on a recurring basis in the balance sheet as of June 30, 2017 and December 31, 2016 is as follows: Markets for Other Significant Identical Observable Unobservable Carrying Assets Inputs Inputs (Dollars in thousands) Amount (Level 1) (Level 2) (Level 3) At June 30, 2017: Financial Assets Securities held to maturity (1) $ 397,096 $ 0 $ 397,357 $ 0 Time deposits with other banks 16,426 0 0 16,386 Loans, net 3,293,365 0 0 3,277,109 Financial Liabilities Deposit liabilities 3,975,458 0 0 3,973,456 Subordinated debt 70,381 0 55,017 0 At December 31, 2016: Financial Assets Securities held to maturity (1) $ 372,498 $ 0 $ 369,881 $ 0 Loans, net 2,852,016 0 0 2,840,993 Financial Liabilities Deposit liabilities 3,523,245 0 0 3,523,322 Subordinated debt 70,241 0 54,908 0 (1) See Note D for further detail of fair value of individual investment categories.</t>
  </si>
  <si>
    <t>Schedule of contractual balance and gains or losses aggregate fair value</t>
  </si>
  <si>
    <t xml:space="preserve"> Loans held for sale were as follows at June 30, 2017 and December 31, 2016: June 30, December 31, (Dollars in thousands) 2017 2016 Aggregate fair value $ 22,262 $ 15,332 Contractual balance 21,640 14,904 Gains (losses) 622 428 </t>
  </si>
  <si>
    <t>BUSINESS COMBINATIONS (Tables)</t>
  </si>
  <si>
    <t>Business Acquisition [Line Items]</t>
  </si>
  <si>
    <t>Schedule of summarizing the purchase price calculation</t>
  </si>
  <si>
    <t xml:space="preserve"> The following table represents the purchase price paid to Floridian shareholders in connection with the acquisition: March 11, 2016 Shares exchanged for cash $ 26,699,000 Number of Floridian Financial Group, Inc. common shares outstanding 6,222,119 Per share exchange ratio 0.5289 Number of shares of common stock issued 3,291,066 Multiplied by common stock price per share on March 11, 2016 $ 15.47 Value of common stock issued 50,912,791 Total purchase price $ 77,611,791 </t>
  </si>
  <si>
    <t>Schedule of Business Acquisitions, by Acquisition</t>
  </si>
  <si>
    <t xml:space="preserve"> The acquisition was accounted for under the acquisition method in accordance with ASC Topic 805, Business Combinations Measurement Initial Report Period As Adjusted Date of acquisition March 11, 2016 Adjustments March 11, 2016 (in thousands) Assets: Cash $ 28,243 $ 0 $ 28,243 Investment securities 66,912 95 67,007 Loans, net 268,249 (2,112) 266,137 Fixed assets 7,801 (628) 7,173 Core deposit intangibles 3,375 0 3,375 Goodwill 29,985 1,647 31,632 Other assets 12,879 998 13,877 $ 417,444 $ 0 $ 417,444 Liabilities: Deposits $ 337,341 $ 0 $ 337,341 Other liabilities 2,492 0 2,492 $ 339,833 $ 0 $ 339,833 </t>
  </si>
  <si>
    <t>Fair Value, Assets Measured on Recurring Basis</t>
  </si>
  <si>
    <t xml:space="preserve"> The table below presents information with respect to the fair value of acquired loans, as well as their unpaid principal balance (“Book Balance”) at acquisition date. March 11, 2016 (In thousands) Book Balance Fair Value Loans: Single family residential real estate $ 38,304 $ 37,367 Commercial real estate 172,531 167,105 Construction/development/land 20,546 18,108 Commercial loans 39,070 37,804 Consumer and other loans 3,385 3,110 Purchased credit-impaired 6,186 2,643 Total acquired loans $ 280,022 $ 266,137 </t>
  </si>
  <si>
    <t>Schedule of Contractually required principal and interest payments</t>
  </si>
  <si>
    <t xml:space="preserve"> Contractually required principal and interest payments have been adjusted for estimated prepayments. (In thousands) March 11, 2016 Contractually required principal and interest $ 8,031 Non-accretable difference (4,820) Cash flows expected to be collected 3,211 Accretable yield (568) Total purchased credit-impaired loan acquired $ 2,643 </t>
  </si>
  <si>
    <t>BMO Harris Bank [Member]</t>
  </si>
  <si>
    <t xml:space="preserve"> The fair values listed are subject to adjustment. The acquisition is accounted for under the acquisition method in accordance with ASC Topic 805, Business Combinations Measurement Initial Report Period As Adjusted Date of acquisition June 3, 2016 Adjustments June 3, 2016 (in thousands) Assets: Cash from BMO (net of payable) $ 234,094 $ 0 $ 234,094 Loans, net 62,671 0 62,671 Fixed assets 3,715 0 3,715 Core deposit intangibles 5,223 (135) 5,088 Goodwill 7,645 163 7,808 Other assets 952 (28) 924 $ 314,300 $ 0 $ 314,300 Liabilities: Deposits $ 314,248 $ 0 $ 314,248 Other liabilities 52 0 52 $ 314,300 $ 0 $ 314,300 The table below presents information with respect to the fair value of acquired loans, as well as their unpaid principal balance (“Book Balance”) at acquisition date. June 3, 2016 (In thousands) Book Balance Fair Value Loans: Commercial real estate $ 31,564 $ 31,200 Commercial loans 32,479 31,471 Purchased credit-impaired 0 0 Total acquired loans $ 64,043 $ 62,671 </t>
  </si>
  <si>
    <t>Floridian Financial Group Inc [Member]</t>
  </si>
  <si>
    <t xml:space="preserve"> The Company acquired 100 Under the terms of the definitive agreement, GulfShore shareholders received, for each share of GulfShore common stock, the combination of $1.47 in cash and 0.4807 shares of Seacoast common stock (based on Seacoast’s closing price of $23.94 per share on April 7, 2017). April 7, 2017 Shares exchanged for cash $ 8,033,999 Number of GulfShore Bancshares, Inc. common shares outstanding 5,464,308 Per share exchange ratio 0.4807 Number of shares of common stock issued 2,626,693 Multiplied by common stock price per share on April 7, 2017 $ 23.94 Value of common stock issued 62,883,030 Total purchase price $ 70,917,029 </t>
  </si>
  <si>
    <t>Gulf Shore Banc shares Inc [Member]</t>
  </si>
  <si>
    <t xml:space="preserve"> The acquisition was accounted for under the acquisition method in accordance with ASC Topic 805, Business Combinations Initial Report Date of acquisition April 7, 2017 Assets: Cash, interest bearing deposits and time deposits with other banks $ 55,540 Investment securities 316 Loans, net 250,884 Fixed assets 1,307 Other real estate owned 13 Core deposit intangibles 3,927 Goodwill 37,090 Other assets 8,572 $ 357,649 Liabilities: Deposits $ 285,350 Other liabilities 1,382 $ 286,732 The table below presents information with respect to the fair value of acquired loans, as well as their unpaid principal balance (“Book Balance”) at acquisition date. April 7, 2017 (In thousands) Book Balance Fair Value Loans: Single family residential real estate $ 101,281 $ 99,598 Commercial real estate 106,729 103,908 Construction/development/land 13,175 11,653 Commercial loans 32,137 32,252 Consumer and other loans 3,554 3,473 Purchased credit-impaired 0 0 Total acquired loans $ 256,876 $ 250,884 </t>
  </si>
  <si>
    <t>Business Acquisition, Pro Forma Information</t>
  </si>
  <si>
    <t xml:space="preserve"> Pro-forma data for the three months ended June 30, 2016 and six months ended June 30, 2017 and 2016 listed in the table below present pro-forma information as if the acquisition occurred at the beginning of 2016. Three Months Ended Six Months Ended June 30, June 30, (In thousands, except per share amounts) 2016 2017 2016 Net interest income $ 36,720 $ 84,935 $ 69,201 Net income 5,877 16,384 10,566 EPS - basic 0.15 0.39 0.27 EPS - diluted 0.14 0.39 0.27 </t>
  </si>
  <si>
    <t>BASIC AND DILUTED EARNINGS PER COMMON SHARE - Additional Information (Details) - shares</t>
  </si>
  <si>
    <t>Antidilutive Securities Excluded from Computation of Earnings Per Share, Amount</t>
  </si>
  <si>
    <t>BASIC AND DILUTED EARNINGS PER COMMON SHARE - Schedule of Earnings Per Share, Basic and Diluted (Details) - USD ($) $ / shares in Units, $ in Thousands</t>
  </si>
  <si>
    <t>Basic:</t>
  </si>
  <si>
    <t>Income available to common shareholders</t>
  </si>
  <si>
    <t>Average basic shares outstanding</t>
  </si>
  <si>
    <t>Basic earnings per share</t>
  </si>
  <si>
    <t>Diluted:</t>
  </si>
  <si>
    <t>Restricted stock and stock options</t>
  </si>
  <si>
    <t>Average diluted shares outstanding</t>
  </si>
  <si>
    <t>Diluted earnings per share</t>
  </si>
  <si>
    <t>SECURITIES - Additional Information (Details) - USD ($)</t>
  </si>
  <si>
    <t>12 Months Ended</t>
  </si>
  <si>
    <t>Mar. 31, 2017</t>
  </si>
  <si>
    <t>Dec. 31, 2014</t>
  </si>
  <si>
    <t>Schedule of Available-for-sale Securities [Line Items]</t>
  </si>
  <si>
    <t>Proceeds from Sale of Available-for-sale Securities, Debt</t>
  </si>
  <si>
    <t>Available-for-sale Securities, Gross Realized Gains</t>
  </si>
  <si>
    <t>Available-for-sale Securities, Gross Realized Losses</t>
  </si>
  <si>
    <t>Federal Home Loan Bank Stock and Federal Reserve Bank Stock</t>
  </si>
  <si>
    <t>Available-for-sale Securities, Continuous Unrealized Loss Position, Fair Value</t>
  </si>
  <si>
    <t>Accumulated unrealized losses</t>
  </si>
  <si>
    <t>Securities Available For Sale Transferred To Held-To-Maturity</t>
  </si>
  <si>
    <t>Available For Sale Securities Transferred To Held To Maturity Securities Unrealized Gain Loss</t>
  </si>
  <si>
    <t>Trading Securities, Unrealized Holding Los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Common Stock, Shares, Outstanding</t>
  </si>
  <si>
    <t>Stock Issued During Period, Value, Conversion of Convertible Securities, Net of Adjustments, Total</t>
  </si>
  <si>
    <t>Common Class B [Member]</t>
  </si>
  <si>
    <t>Stock Issued During Period, Shares, Conversion of Convertible Securities</t>
  </si>
  <si>
    <t>Common Class A [Member]</t>
  </si>
  <si>
    <t>Debt Instrument, Convertible, Conversion Price</t>
  </si>
  <si>
    <t>Available-for-sale Securities [Member]</t>
  </si>
  <si>
    <t>Held-to-maturity Securities, Continuous Unrealized Loss Position, Less than Twelve Months, Fair Value</t>
  </si>
  <si>
    <t>Carrying Amount [Member]</t>
  </si>
  <si>
    <t>Securities pledged as collateral</t>
  </si>
  <si>
    <t>Carrying Amount [Member] | Repurchase Agreement [Member]</t>
  </si>
  <si>
    <t>Private Collateralized Securities [Member]</t>
  </si>
  <si>
    <t>Seasoned Residential Collateral Of Us Government Sponsored Entities [Member]</t>
  </si>
  <si>
    <t>SECURITIES - Amortized Cost and Fair Value of Securities Available for Sale and Held for Investment (Details) - USD ($) $ in Thousands</t>
  </si>
  <si>
    <t>Amortized cost and fair value of securities available for sale and held for investment</t>
  </si>
  <si>
    <t>Gross Amortized Cost, Available for Sale</t>
  </si>
  <si>
    <t>Gross Unrealized Gains, Available for Sale</t>
  </si>
  <si>
    <t>Gross Unrealized Losses, Available for Sale</t>
  </si>
  <si>
    <t>Fair Value, Available for Sale</t>
  </si>
  <si>
    <t>Gross Amortized Cost, Held for Investment Securities</t>
  </si>
  <si>
    <t>Gross Unrealized Gains, Held for Investment Securities</t>
  </si>
  <si>
    <t>Gross Unrealized Losses, Held for Investment Securities</t>
  </si>
  <si>
    <t>Fair Value, Held for Investment Securities</t>
  </si>
  <si>
    <t>U.S. Treasury Securities and obligations of U.S. Government Sponsored Entities [Member]</t>
  </si>
  <si>
    <t>Mortgage-backed securities of U.S. Government Sponsored Entities [Member]</t>
  </si>
  <si>
    <t>Collateralized Mortgage Obligations Of US Government Sponsored Entities [Member]</t>
  </si>
  <si>
    <t>Commercial mortgage backed securities of U.S. Government Sponsored Entities [Member]</t>
  </si>
  <si>
    <t>Private mortgage backed securities [Member]</t>
  </si>
  <si>
    <t>Private collateralized mortgage obligations [Member]</t>
  </si>
  <si>
    <t>Collateralized loan obligations [Member]</t>
  </si>
  <si>
    <t>Obligations of state and political subdivisions [Member]</t>
  </si>
  <si>
    <t>Corporate and other debt securities [Member]</t>
  </si>
  <si>
    <t>Private commercial mortgage backed securities [Member]</t>
  </si>
  <si>
    <t>SECURITIES - Amortized Cost and Fair Value of Securities by Contractual Maturity (Details) - USD ($) $ in Thousands</t>
  </si>
  <si>
    <t>Schedule of Held-to-maturity Securities [Line Items]</t>
  </si>
  <si>
    <t>Held for Investment, Amortized Cost, Total</t>
  </si>
  <si>
    <t>Available for Sale, Amortized Cost, Total</t>
  </si>
  <si>
    <t>Available for Sale, Fair Value, Total</t>
  </si>
  <si>
    <t>Collateralized Loan Obligations [Member]</t>
  </si>
  <si>
    <t>Held for Investment, Amortized Cost, Due in less than one year</t>
  </si>
  <si>
    <t>Held for Investment, Fair Value, Due in less than one year</t>
  </si>
  <si>
    <t>Available for Sale Amortized Cost, Due in less than one year</t>
  </si>
  <si>
    <t>Available for Sale, Fair Value, Due in less than one year</t>
  </si>
  <si>
    <t>Held for Investment, Amortized Cost, Due after one year through five years</t>
  </si>
  <si>
    <t>Held for Investment, Fair Value, Due after one year through five years</t>
  </si>
  <si>
    <t>Available for Sale, Amortized Cost, Due after one year through five years</t>
  </si>
  <si>
    <t>Available for Sale, Fair Value, Due after one year through five years</t>
  </si>
  <si>
    <t>Held for Investment, Amortized Cost, Due after five years through ten years</t>
  </si>
  <si>
    <t>Held for Investment, Fair Value, Due after five years through ten years</t>
  </si>
  <si>
    <t>Available for Sale, Amortized Cost, Due after five years through ten years</t>
  </si>
  <si>
    <t>Available for Sale, Fair Value, Due after five years through ten years</t>
  </si>
  <si>
    <t>Held for Investment, Amortized Cost, Due after ten years</t>
  </si>
  <si>
    <t>Held for Investment, Fair Value, Due after ten years</t>
  </si>
  <si>
    <t>Available for Sale, Amortized Cost, Due after ten years</t>
  </si>
  <si>
    <t>Available for Sale, Fair Value, Due after ten years</t>
  </si>
  <si>
    <t>Other debt securities [Member]</t>
  </si>
  <si>
    <t>SECURITIES - Schedule of Unrealized Loss and Fair Value on Investments (Details) - USD ($) $ in Thousands</t>
  </si>
  <si>
    <t>Fair Value</t>
  </si>
  <si>
    <t>Less than 12 months</t>
  </si>
  <si>
    <t>12 months or longer</t>
  </si>
  <si>
    <t>Total</t>
  </si>
  <si>
    <t>Unrealized Losses</t>
  </si>
  <si>
    <t>Corporate and other debt securities [member]</t>
  </si>
  <si>
    <t>LOANS - Additional Information (Details) - USD ($) $ in Millions</t>
  </si>
  <si>
    <t>Financing Receivable, Recorded Investment, Past Due [Line Items]</t>
  </si>
  <si>
    <t>Deferred Costs, Noncurrent</t>
  </si>
  <si>
    <t>LOANS - Information Relating to Loans (Details) - USD ($) $ in Thousands</t>
  </si>
  <si>
    <t>Accounts, Notes, Loans and Financing Receivable [Line Items]</t>
  </si>
  <si>
    <t>NET LOAN BALANCES</t>
  </si>
  <si>
    <t>Construction and land development [Member]</t>
  </si>
  <si>
    <t>Commercial real estate [Member]</t>
  </si>
  <si>
    <t>Residential real estate [Member]</t>
  </si>
  <si>
    <t>Other loans [Member]</t>
  </si>
  <si>
    <t>Commercial and financial [Member]</t>
  </si>
  <si>
    <t>Consumer [Member]</t>
  </si>
  <si>
    <t>Portfolio Loans [Member]</t>
  </si>
  <si>
    <t>Portfolio Loans [Member] | Construction and land development [Member]</t>
  </si>
  <si>
    <t>Portfolio Loans [Member] | Commercial real estate [Member]</t>
  </si>
  <si>
    <t>Portfolio Loans [Member] | Residential real estate [Member]</t>
  </si>
  <si>
    <t>Portfolio Loans [Member] | Other loans [Member]</t>
  </si>
  <si>
    <t>Portfolio Loans [Member] | Commercial and financial [Member]</t>
  </si>
  <si>
    <t>Portfolio Loans [Member] | Consumer [Member]</t>
  </si>
  <si>
    <t>PCI Loans [Member] | Construction and land development [Member]</t>
  </si>
  <si>
    <t>PCI Loans [Member] | Commercial real estate [Member]</t>
  </si>
  <si>
    <t>PCI Loans [Member] | Residential real estate [Member]</t>
  </si>
  <si>
    <t>PCI Loans [Member] | Other loans [Member]</t>
  </si>
  <si>
    <t>PCI Loans [Member] | Commercial and financial [Member]</t>
  </si>
  <si>
    <t>PCI Loans [Member] | Consumer [Member]</t>
  </si>
  <si>
    <t>PULs [Member]</t>
  </si>
  <si>
    <t>PULs [Member] | Construction and land development [Member]</t>
  </si>
  <si>
    <t>PULs [Member] | Commercial real estate [Member]</t>
  </si>
  <si>
    <t>PULs [Member] | Residential real estate [Member]</t>
  </si>
  <si>
    <t>PULs [Member] | Other loans [Member]</t>
  </si>
  <si>
    <t>PULs [Member] | Commercial and financial [Member]</t>
  </si>
  <si>
    <t>PULs [Member] | Consumer [Member]</t>
  </si>
  <si>
    <t>LOANS - Summarizes Changes in Total Contractually Required Principal and Interest Cash Payments (Details) - Purchased Credit Impaired Loan [Member] - USD ($) $ in Thousands</t>
  </si>
  <si>
    <t>Schedule of Contractually Required Principal And Interest Cash Payments Changes [Line Items]</t>
  </si>
  <si>
    <t>Certain Loans Acquired in Transfer Not Accounted for as Debt Securities, Carrying Amount, Net</t>
  </si>
  <si>
    <t>Accretable yield [Member]</t>
  </si>
  <si>
    <t>Additions</t>
  </si>
  <si>
    <t>Deletions</t>
  </si>
  <si>
    <t>Accretion</t>
  </si>
  <si>
    <t>Reclassifications from nonaccretable difference</t>
  </si>
  <si>
    <t>Recorded investment of acquired loans [Member]</t>
  </si>
  <si>
    <t>Allowance for loan losses [Member]</t>
  </si>
  <si>
    <t>LOANS - Contractual Aging of Recorded Investment in Past Due Loans (Details) - USD ($) $ in Thousands</t>
  </si>
  <si>
    <t>Nonaccrual</t>
  </si>
  <si>
    <t>Current</t>
  </si>
  <si>
    <t>Total Financing Receivables</t>
  </si>
  <si>
    <t>Accruing 30-59 Days Past Due</t>
  </si>
  <si>
    <t>Financing Receivable, Recorded Investment, Past Due</t>
  </si>
  <si>
    <t>Accruing 60-89 Days Past Due</t>
  </si>
  <si>
    <t>Accruing Greater Than 90 Days</t>
  </si>
  <si>
    <t>Portfolio Loans [Member] | Accruing 30-59 Days Past Due</t>
  </si>
  <si>
    <t>Portfolio Loans [Member] | Accruing 60-89 Days Past Due</t>
  </si>
  <si>
    <t>Portfolio Loans [Member] | Accruing Greater Than 90 Days</t>
  </si>
  <si>
    <t>Purchased Unimpaired Loans [Member]</t>
  </si>
  <si>
    <t>Purchased Unimpaired Loans [Member] | Accruing 30-59 Days Past Due</t>
  </si>
  <si>
    <t>Purchased Unimpaired Loans [Member] | Accruing 60-89 Days Past Due</t>
  </si>
  <si>
    <t>Purchased Unimpaired Loans [Member] | Accruing Greater Than 90 Days</t>
  </si>
  <si>
    <t>Purchased Credit Impaired Loans [Member]</t>
  </si>
  <si>
    <t>Purchased Credit Impaired Loans [Member] | Accruing 30-59 Days Past Due</t>
  </si>
  <si>
    <t>Purchased Credit Impaired Loans [Member] | Accruing 60-89 Days Past Due</t>
  </si>
  <si>
    <t>Purchased Credit Impaired Loans [Member] | Accruing Greater Than 90 Days</t>
  </si>
  <si>
    <t>Commercial and financial [Member] | Portfolio Loans [Member]</t>
  </si>
  <si>
    <t>Commercial and financial [Member] | Portfolio Loans [Member] | Accruing 30-59 Days Past Due</t>
  </si>
  <si>
    <t>Commercial and financial [Member] | Portfolio Loans [Member] | Accruing 60-89 Days Past Due</t>
  </si>
  <si>
    <t>Commercial and financial [Member] | Portfolio Loans [Member] | Accruing Greater Than 90 Days</t>
  </si>
  <si>
    <t>Commercial and financial [Member] | Purchased Unimpaired Loans [Member]</t>
  </si>
  <si>
    <t>Commercial and financial [Member] | Purchased Unimpaired Loans [Member] | Accruing 30-59 Days Past Due</t>
  </si>
  <si>
    <t>Commercial and financial [Member] | Purchased Unimpaired Loans [Member] | Accruing 60-89 Days Past Due</t>
  </si>
  <si>
    <t>Commercial and financial [Member] | Purchased Unimpaired Loans [Member] | Accruing Greater Than 90 Days</t>
  </si>
  <si>
    <t>Commercial and financial [Member] | Purchased Credit Impaired Loans [Member]</t>
  </si>
  <si>
    <t>Commercial and financial [Member] | Purchased Credit Impaired Loans [Member] | Accruing 30-59 Days Past Due</t>
  </si>
  <si>
    <t>Commercial and financial [Member] | Purchased Credit Impaired Loans [Member] | Accruing 60-89 Days Past Due</t>
  </si>
  <si>
    <t>Commercial and financial [Member] | Purchased Credit Impaired Loans [Member] | Accruing Greater Than 90 Days</t>
  </si>
  <si>
    <t>Consumer [Member] | Portfolio Loans [Member]</t>
  </si>
  <si>
    <t>Consumer [Member] | Portfolio Loans [Member] | Accruing 30-59 Days Past Due</t>
  </si>
  <si>
    <t>Consumer [Member] | Portfolio Loans [Member] | Accruing 60-89 Days Past Due</t>
  </si>
  <si>
    <t>Consumer [Member] | Portfolio Loans [Member] | Accruing Greater Than 90 Days</t>
  </si>
  <si>
    <t>Consumer [Member] | Purchased Unimpaired Loans [Member]</t>
  </si>
  <si>
    <t>Consumer [Member] | Purchased Unimpaired Loans [Member] | Accruing 30-59 Days Past Due</t>
  </si>
  <si>
    <t>Consumer [Member] | Purchased Unimpaired Loans [Member] | Accruing 60-89 Days Past Due</t>
  </si>
  <si>
    <t>Consumer [Member] | Purchased Unimpaired Loans [Member] | Accruing Greater Than 90 Days</t>
  </si>
  <si>
    <t>Consumer [Member] | Purchased Credit Impaired Loans [Member]</t>
  </si>
  <si>
    <t>Consumer [Member] | Purchased Credit Impaired Loans [Member] | Accruing 30-59 Days Past Due</t>
  </si>
  <si>
    <t>Consumer [Member] | Purchased Credit Impaired Loans [Member] | Accruing 60-89 Days Past Due</t>
  </si>
  <si>
    <t>Consumer [Member] | Purchased Credit Impaired Loans [Member] | Accruing Greater Than 90 Days</t>
  </si>
  <si>
    <t>Commercial real estate [Member] | Portfolio Loans [Member]</t>
  </si>
  <si>
    <t>Commercial real estate [Member] | Portfolio Loans [Member] | Accruing 30-59 Days Past Due</t>
  </si>
  <si>
    <t>Commercial real estate [Member] | Portfolio Loans [Member] | Accruing 60-89 Days Past Due</t>
  </si>
  <si>
    <t>Commercial real estate [Member] | Portfolio Loans [Member] | Accruing Greater Than 90 Days</t>
  </si>
  <si>
    <t>Commercial real estate [Member] | Purchased Unimpaired Loans [Member]</t>
  </si>
  <si>
    <t>Commercial real estate [Member] | Purchased Unimpaired Loans [Member] | Accruing 30-59 Days Past Due</t>
  </si>
  <si>
    <t>Commercial real estate [Member] | Purchased Unimpaired Loans [Member] | Accruing 60-89 Days Past Due</t>
  </si>
  <si>
    <t>Commercial real estate [Member] | Purchased Unimpaired Loans [Member] | Accruing Greater Than 90 Days</t>
  </si>
  <si>
    <t>Commercial real estate [Member] | Purchased Credit Impaired Loans [Member]</t>
  </si>
  <si>
    <t>Commercial real estate [Member] | Purchased Credit Impaired Loans [Member] | Accruing 30-59 Days Past Due</t>
  </si>
  <si>
    <t>Commercial real estate [Member] | Purchased Credit Impaired Loans [Member] | Accruing 60-89 Days Past Due</t>
  </si>
  <si>
    <t>Commercial real estate [Member] | Purchased Credit Impaired Loans [Member] | Accruing Greater Than 90 Days</t>
  </si>
  <si>
    <t>Construction and land development [Member] | Portfolio Loans [Member]</t>
  </si>
  <si>
    <t>Construction and land development [Member] | Portfolio Loans [Member] | Accruing 30-59 Days Past Due</t>
  </si>
  <si>
    <t>Construction and land development [Member] | Portfolio Loans [Member] | Accruing 60-89 Days Past Due</t>
  </si>
  <si>
    <t>Construction and land development [Member] | Portfolio Loans [Member] | Accruing Greater Than 90 Days</t>
  </si>
  <si>
    <t>Construction and land development [Member] | Purchased Unimpaired Loans [Member]</t>
  </si>
  <si>
    <t>Construction and land development [Member] | Purchased Unimpaired Loans [Member] | Accruing 30-59 Days Past Due</t>
  </si>
  <si>
    <t>Construction and land development [Member] | Purchased Unimpaired Loans [Member] | Accruing 60-89 Days Past Due</t>
  </si>
  <si>
    <t>Construction and land development [Member] | Purchased Unimpaired Loans [Member] | Accruing Greater Than 90 Days</t>
  </si>
  <si>
    <t>Construction and land development [Member] | Purchased Credit Impaired Loans [Member]</t>
  </si>
  <si>
    <t>Construction and land development [Member] | Purchased Credit Impaired Loans [Member] | Accruing 30-59 Days Past Due</t>
  </si>
  <si>
    <t>Construction and land development [Member] | Purchased Credit Impaired Loans [Member] | Accruing 60-89 Days Past Due</t>
  </si>
  <si>
    <t>Construction and land development [Member] | Purchased Credit Impaired Loans [Member] | Accruing Greater Than 90 Days</t>
  </si>
  <si>
    <t>Residential real estate [Member] | Portfolio Loans [Member]</t>
  </si>
  <si>
    <t>Residential real estate [Member] | Portfolio Loans [Member] | Accruing 30-59 Days Past Due</t>
  </si>
  <si>
    <t>Residential real estate [Member] | Portfolio Loans [Member] | Accruing 60-89 Days Past Due</t>
  </si>
  <si>
    <t>Residential real estate [Member] | Portfolio Loans [Member] | Accruing Greater Than 90 Days</t>
  </si>
  <si>
    <t>Residential real estate [Member] | Purchased Unimpaired Loans [Member]</t>
  </si>
  <si>
    <t>Residential real estate [Member] | Purchased Unimpaired Loans [Member] | Accruing 30-59 Days Past Due</t>
  </si>
  <si>
    <t>Residential real estate [Member] | Purchased Unimpaired Loans [Member] | Accruing 60-89 Days Past Due</t>
  </si>
  <si>
    <t>Residential real estate [Member] | Purchased Unimpaired Loans [Member] | Accruing Greater Than 90 Days</t>
  </si>
  <si>
    <t>Residential real estate [Member] | Purchased Credit Impaired Loans [Member]</t>
  </si>
  <si>
    <t>Residential real estate [Member] | Purchased Credit Impaired Loans [Member] | Accruing 30-59 Days Past Due</t>
  </si>
  <si>
    <t>Residential real estate [Member] | Purchased Credit Impaired Loans [Member] | Accruing 60-89 Days Past Due</t>
  </si>
  <si>
    <t>Residential real estate [Member] | Purchased Credit Impaired Loans [Member] | Accruing Greater Than 90 Days</t>
  </si>
  <si>
    <t>Other [Member] | Portfolio Loans [Member]</t>
  </si>
  <si>
    <t>Other [Member] | Portfolio Loans [Member] | Accruing 30-59 Days Past Due</t>
  </si>
  <si>
    <t>Other [Member] | Portfolio Loans [Member] | Accruing 60-89 Days Past Due</t>
  </si>
  <si>
    <t>Other [Member] | Portfolio Loans [Member] | Accruing Greater Than 90 Days</t>
  </si>
  <si>
    <t>Other [Member] | Purchased Unimpaired Loans [Member]</t>
  </si>
  <si>
    <t>Other [Member] | Purchased Unimpaired Loans [Member] | Accruing 30-59 Days Past Due</t>
  </si>
  <si>
    <t>Other [Member] | Purchased Unimpaired Loans [Member] | Accruing 60-89 Days Past Due</t>
  </si>
  <si>
    <t>Other [Member] | Purchased Unimpaired Loans [Member] | Accruing Greater Than 90 Days</t>
  </si>
  <si>
    <t>Other [Member] | Purchased Credit Impaired Loans [Member]</t>
  </si>
  <si>
    <t>Other [Member] | Purchased Credit Impaired Loans [Member] | Accruing 30-59 Days Past Due</t>
  </si>
  <si>
    <t>Other [Member] | Purchased Credit Impaired Loans [Member] | Accruing 60-89 Days Past Due</t>
  </si>
  <si>
    <t>Other [Member] | Purchased Credit Impaired Loans [Member] | Accruing Greater Than 90 Days</t>
  </si>
  <si>
    <t>LOANS - Risk Category, Class of Loans and Recorded Investment (Details) - USD ($) $ in Thousands</t>
  </si>
  <si>
    <t>Financing Receivable, Recorded Investment [Line Items]</t>
  </si>
  <si>
    <t>Construction &amp; Land Development [Member]</t>
  </si>
  <si>
    <t>Commercial Real Estate [Member]</t>
  </si>
  <si>
    <t>Residential Real Estate [Member]</t>
  </si>
  <si>
    <t>Commercial and Financial [Member]</t>
  </si>
  <si>
    <t>Pass [Member]</t>
  </si>
  <si>
    <t>Pass [Member] | Construction &amp; Land Development [Member]</t>
  </si>
  <si>
    <t>Pass [Member] | Commercial Real Estate [Member]</t>
  </si>
  <si>
    <t>Pass [Member] | Residential Real Estate [Member]</t>
  </si>
  <si>
    <t>Pass [Member] | Commercial and Financial [Member]</t>
  </si>
  <si>
    <t>Pass [Member] | Consumer [Member]</t>
  </si>
  <si>
    <t>Special mention [Member]</t>
  </si>
  <si>
    <t>Special mention [Member] | Construction &amp; Land Development [Member]</t>
  </si>
  <si>
    <t>Special mention [Member] | Commercial Real Estate [Member]</t>
  </si>
  <si>
    <t>Special mention [Member] | Residential Real Estate [Member]</t>
  </si>
  <si>
    <t>Special mention [Member] | Commercial and Financial [Member]</t>
  </si>
  <si>
    <t>Special mention [Member] | Consumer [Member]</t>
  </si>
  <si>
    <t>Substandard [Member]</t>
  </si>
  <si>
    <t>Substandard [Member] | Construction &amp; Land Development [Member]</t>
  </si>
  <si>
    <t>Substandard [Member] | Commercial Real Estate [Member]</t>
  </si>
  <si>
    <t>Substandard [Member] | Residential Real Estate [Member]</t>
  </si>
  <si>
    <t>Substandard [Member] | Commercial and Financial [Member]</t>
  </si>
  <si>
    <t>Substandard [Member] | Consumer [Member]</t>
  </si>
  <si>
    <t>Doubtful [Member]</t>
  </si>
  <si>
    <t>Doubtful [Member] | Construction &amp; Land Development [Member]</t>
  </si>
  <si>
    <t>Doubtful [Member] | Commercial Real Estate [Member]</t>
  </si>
  <si>
    <t>Doubtful [Member] | Residential Real Estate [Member]</t>
  </si>
  <si>
    <t>Doubtful [Member] | Commercial and Financial [Member]</t>
  </si>
  <si>
    <t>Doubtful [Member] | Consumer [Member]</t>
  </si>
  <si>
    <t>Nonaccrual [Member]</t>
  </si>
  <si>
    <t>Nonaccrual [Member] | Construction &amp; Land Development [Member]</t>
  </si>
  <si>
    <t>Nonaccrual [Member] | Commercial Real Estate [Member]</t>
  </si>
  <si>
    <t>Nonaccrual [Member] | Residential Real Estate [Member]</t>
  </si>
  <si>
    <t>Nonaccrual [Member] | Commercial and Financial [Member]</t>
  </si>
  <si>
    <t>Nonaccrual [Member] | Consumer [Member]</t>
  </si>
  <si>
    <t>Pass-Troubled debt restructures [Member]</t>
  </si>
  <si>
    <t>Pass-Troubled debt restructures [Member] | Construction &amp; Land Development [Member]</t>
  </si>
  <si>
    <t>Pass-Troubled debt restructures [Member] | Commercial Real Estate [Member]</t>
  </si>
  <si>
    <t>Pass-Troubled debt restructures [Member] | Residential Real Estate [Member]</t>
  </si>
  <si>
    <t>Pass-Troubled debt restructures [Member] | Commercial and Financial [Member]</t>
  </si>
  <si>
    <t>Pass-Troubled debt restructures [Member] | Consumer [Member]</t>
  </si>
  <si>
    <t>Troubled debt restructures [Member]</t>
  </si>
  <si>
    <t>Troubled debt restructures [Member] | Construction &amp; Land Development [Member]</t>
  </si>
  <si>
    <t>Troubled debt restructures [Member] | Commercial Real Estate [Member]</t>
  </si>
  <si>
    <t>Troubled debt restructures [Member] | Residential Real Estate [Member]</t>
  </si>
  <si>
    <t>Troubled debt restructures [Member] | Commercial and Financial [Member]</t>
  </si>
  <si>
    <t>Troubled debt restructures [Member] | Consumer [Member]</t>
  </si>
  <si>
    <t>Comprised of a single loan that paid off in July 2017.</t>
  </si>
  <si>
    <t>IMPAIRED LOANS AND ALLOWANCE FOR LOAN LOSSES - Additional Information (Details) - USD ($)</t>
  </si>
  <si>
    <t>Financing Receivable, Modifications [Line Items]</t>
  </si>
  <si>
    <t>Troubled Debt Restructuring Outstanding</t>
  </si>
  <si>
    <t>Loans and Leases Receivable, Impaired, Interest Income Recognized, Change in Present Value Attributable to Passage of Time</t>
  </si>
  <si>
    <t>Nonaccrual loans and loans past due ninety days</t>
  </si>
  <si>
    <t>Purchased Loans [Member]</t>
  </si>
  <si>
    <t>Financing Receivable, Recorded Investment, 90 Days Past Due and Still Accruing</t>
  </si>
  <si>
    <t>Loans [Member] | Bank shares, Inc [Member]</t>
  </si>
  <si>
    <t>Assets, Fair Value Adjustment</t>
  </si>
  <si>
    <t>Fair value adjustment Percent</t>
  </si>
  <si>
    <t>2.54%</t>
  </si>
  <si>
    <t>3.11%</t>
  </si>
  <si>
    <t>IMPAIRED LOANS AND ALLOWANCE FOR LOAN LOSSES - Modified Loans (Details) $ in Thousands</t>
  </si>
  <si>
    <t>Jun. 30, 2017USD ($)Number</t>
  </si>
  <si>
    <t>Jun. 30, 2016USD ($)Number</t>
  </si>
  <si>
    <t>Number of Contracts | Number</t>
  </si>
  <si>
    <t>Pre-Modification Outstanding Recorded Investment</t>
  </si>
  <si>
    <t>Post-Modification Outstanding Recorded Investment</t>
  </si>
  <si>
    <t>Valuation Allowance Recorded</t>
  </si>
  <si>
    <t>Construction and Land Development [Member]</t>
  </si>
  <si>
    <t>IMPAIRED LOANS AND ALLOWANCE FOR LOAN LOSSES - Company's Recorded Investments in Impaired Loans and the Related Valuation Allowances (Details) - USD ($) $ in Thousands</t>
  </si>
  <si>
    <t>Recorded Investment</t>
  </si>
  <si>
    <t>Unpaid Principal Balance</t>
  </si>
  <si>
    <t>Related Valuation Allowance</t>
  </si>
  <si>
    <t>Impaired Loans with No Related Allowance Recorded</t>
  </si>
  <si>
    <t>Impaired Loans with an Allowance Recorded</t>
  </si>
  <si>
    <t>Commercial And Financial [Member]</t>
  </si>
  <si>
    <t>IMPAIRED LOANS AND ALLOWANCE FOR LOAN LOSSES - Company's Average Recorded Investments in Impaired Loans and Related Interest Income (Details) - USD ($) $ in Thousands</t>
  </si>
  <si>
    <t>Average Recorded Investment</t>
  </si>
  <si>
    <t>Interest Income Recognized</t>
  </si>
  <si>
    <t>Consumer Portfolio Segment [Member]</t>
  </si>
  <si>
    <t>IMPAIRED LOANS AND ALLOWANCE FOR LOAN LOSSES - Activity in Allowance for Loan Losses (Details) - USD ($) $ in Thousands</t>
  </si>
  <si>
    <t>Allowance for Loan Losses:</t>
  </si>
  <si>
    <t>Beginning Balance</t>
  </si>
  <si>
    <t>Provision for Loan Losses</t>
  </si>
  <si>
    <t>Charge-Offs</t>
  </si>
  <si>
    <t>Recoveries</t>
  </si>
  <si>
    <t>Net (Charge-Offs) Recoveries</t>
  </si>
  <si>
    <t>Ending Balance</t>
  </si>
  <si>
    <t>IMPAIRED LOANS AND ALLOWANCE FOR LOAN LOSSES - Loan Portfolio and Related Allowance (Details) - USD ($) $ in Thousands</t>
  </si>
  <si>
    <t>Carrying Value</t>
  </si>
  <si>
    <t>Individually Evaluated for Impairment</t>
  </si>
  <si>
    <t>Collectively Evaluated for Impairment</t>
  </si>
  <si>
    <t>Associated Allowance</t>
  </si>
  <si>
    <t>Construction and Land Development [Member] | PCI Loans [Member]</t>
  </si>
  <si>
    <t>Commercial Real Estate [Member] | PCI Loans [Member]</t>
  </si>
  <si>
    <t>Residential Real Estate [Member] | PCI Loans [Member]</t>
  </si>
  <si>
    <t>Commercial And Financial [Member] | PCI Loans [Member]</t>
  </si>
  <si>
    <t>Consumer [Member] | PCI Loans [Member]</t>
  </si>
  <si>
    <t>SECURITIES SOLD UNDER AGREEMENTS TO REPURCHASE - Schedule Of Securities Financing Transactions (Details) - USD ($) $ in Thousands</t>
  </si>
  <si>
    <t>Securities Financing Transaction [Line Items]</t>
  </si>
  <si>
    <t>Securities Sold under Agreements to Repurchase, Fair Value of Collateral</t>
  </si>
  <si>
    <t>NONINTEREST INCOME AND EXPENSES - Summary of Noninterest Income and Expense (Details) - USD ($) $ in Thousands</t>
  </si>
  <si>
    <t>Service charges on deposits</t>
  </si>
  <si>
    <t>Trust income</t>
  </si>
  <si>
    <t>Mortgage banking fees</t>
  </si>
  <si>
    <t>Brokerage commissions and fees</t>
  </si>
  <si>
    <t>Marine finance fees</t>
  </si>
  <si>
    <t>Interchange income</t>
  </si>
  <si>
    <t>Other deposit-based EFT fees</t>
  </si>
  <si>
    <t>BOLI income</t>
  </si>
  <si>
    <t>Noninterest Income</t>
  </si>
  <si>
    <t>Securities gains, net</t>
  </si>
  <si>
    <t>TOTAL</t>
  </si>
  <si>
    <t>Noninterest expense</t>
  </si>
  <si>
    <t>Salaries and wages</t>
  </si>
  <si>
    <t>Employee benefits</t>
  </si>
  <si>
    <t>Outsourced data processing costs</t>
  </si>
  <si>
    <t>Telephone/data lines</t>
  </si>
  <si>
    <t>Occupancy</t>
  </si>
  <si>
    <t>Furniture and equipment</t>
  </si>
  <si>
    <t>Marketing</t>
  </si>
  <si>
    <t>Legal and professional fees</t>
  </si>
  <si>
    <t>FDIC assessments</t>
  </si>
  <si>
    <t>Amortization of intangibles</t>
  </si>
  <si>
    <t>Asset dispositions expense</t>
  </si>
  <si>
    <t>Net loss (gain) on other real estate owned and repossessed assets</t>
  </si>
  <si>
    <t>Early redemption cost for Federal Home Loan Bank borrowings</t>
  </si>
  <si>
    <t>Other</t>
  </si>
  <si>
    <t>EQUITY CAPITAL - Additional Information (Details) - USD ($) $ in Thousands</t>
  </si>
  <si>
    <t>1 Months Ended</t>
  </si>
  <si>
    <t>Feb. 21, 2017</t>
  </si>
  <si>
    <t>Class of Stock [Line Items]</t>
  </si>
  <si>
    <t>Proceeds from Issuance of Common Stock</t>
  </si>
  <si>
    <t>Tier One Risk Based Capital Required to be Well Capitalized to Risk Weighted Assets</t>
  </si>
  <si>
    <t>6.50%</t>
  </si>
  <si>
    <t>Stock Issued During Period, Shares, New Issues</t>
  </si>
  <si>
    <t>CapGen Capital Group III LP [Member]</t>
  </si>
  <si>
    <t>Sale of Stock, Number of Shares Issued in Transaction</t>
  </si>
  <si>
    <t>FAIR VALUE - Additional Information (Details) - USD ($) $ in Thousands</t>
  </si>
  <si>
    <t>Mar. 31, 2016</t>
  </si>
  <si>
    <t>Dec. 31, 2015</t>
  </si>
  <si>
    <t>Fair Value, Assets and Liabilities Measured on Recurring and Nonrecurring Basis [Line Items]</t>
  </si>
  <si>
    <t>Capitalization Rates Utilized To Determine Fair Value Of Underlying Collateral Averaged Percentage</t>
  </si>
  <si>
    <t>7.80%</t>
  </si>
  <si>
    <t>Loans and Leases Receivable, Allowance</t>
  </si>
  <si>
    <t>Loans Receivable [Member]</t>
  </si>
  <si>
    <t>Fair Value, Measurement with Unobservable Inputs Reconciliation, Recurring Basis, Asset Transfers Into Level 3</t>
  </si>
  <si>
    <t>Other Real Estate Owned And Other Reductions</t>
  </si>
  <si>
    <t>Other Real Estate Owned [Member]</t>
  </si>
  <si>
    <t>Other Real Estate Revenue</t>
  </si>
  <si>
    <t>Loans Receivable, Fair Value Disclosure</t>
  </si>
  <si>
    <t>Other Real Estate, Disposals</t>
  </si>
  <si>
    <t>Other Real Estate, Improvements</t>
  </si>
  <si>
    <t>FAIR VALUE - Fair Value Measurements for Items Measured at Fair Value (Details) - USD ($) $ in Thousands</t>
  </si>
  <si>
    <t>Loans held for sale</t>
  </si>
  <si>
    <t>Fair Value, Measurements, Recurring [Member]</t>
  </si>
  <si>
    <t>Available for sale securities</t>
  </si>
  <si>
    <t>[2]</t>
  </si>
  <si>
    <t>Fair Value, Measurements, Recurring [Member] | Quoted Prices in Active Markets for Identical Assets (Level 1) [Member]</t>
  </si>
  <si>
    <t>Fair Value, Measurements, Recurring [Member] | Significant Other Observable Inputs (Level 2) [Member]</t>
  </si>
  <si>
    <t>Fair Value, Measurements, Recurring [Member] | Significant Unobservable Inputs (Level 3) [Member]</t>
  </si>
  <si>
    <t>Fair Value, Measurements, Nonrecurring [Member]</t>
  </si>
  <si>
    <t>[3]</t>
  </si>
  <si>
    <t>[4]</t>
  </si>
  <si>
    <t>Fair Value, Measurements, Nonrecurring [Member] | Quoted Prices in Active Markets for Identical Assets (Level 1) [Member]</t>
  </si>
  <si>
    <t>Fair Value, Measurements, Nonrecurring [Member] | Significant Other Observable Inputs (Level 2) [Member]</t>
  </si>
  <si>
    <t>Fair Value, Measurements, Nonrecurring [Member] | Significant Unobservable Inputs (Level 3) [Member]</t>
  </si>
  <si>
    <t>See Note D for further detail of fair value of individual investment categories.</t>
  </si>
  <si>
    <t>Recurring fair value basis determined using observable market data.</t>
  </si>
  <si>
    <t>See Note F. Nonrecurring fair value adjustments to loans identified as impaired reflect full or partial write-downs that are based on the loan’s observable market price or current appraised value of the collateral in accordance with ASC 310.</t>
  </si>
  <si>
    <t>Fair value is measured on a nonrecurring basis in accordance with ASC 360.</t>
  </si>
  <si>
    <t>FAIR VALUE - Summary of Carrying Value and Fair Value of Company's Financial Instruments (Details) - USD ($) $ in Thousands</t>
  </si>
  <si>
    <t>Securities held to maturity</t>
  </si>
  <si>
    <t>Loans, net</t>
  </si>
  <si>
    <t>Quoted Prices in Active Markets for Identical Assets (Level 1) [Member]</t>
  </si>
  <si>
    <t>Deposit liabilities</t>
  </si>
  <si>
    <t>Significant Other Observable Inputs (Level 2) [Member]</t>
  </si>
  <si>
    <t>Significant Unobservable Inputs (Level 3) [Member]</t>
  </si>
  <si>
    <t>FAIR VALUE - fair value of contractual balance and gains or losses (Details) - USD ($) $ in Thousands</t>
  </si>
  <si>
    <t>Aggregate fair value</t>
  </si>
  <si>
    <t>Contractual balance</t>
  </si>
  <si>
    <t>Gains (losses)</t>
  </si>
  <si>
    <t>BUSINESS COMBINATIONS - Additional Information (Details) - USD ($) $ in Millions</t>
  </si>
  <si>
    <t>Apr. 07, 2017</t>
  </si>
  <si>
    <t>Mar. 11, 2016</t>
  </si>
  <si>
    <t>May 18, 2017</t>
  </si>
  <si>
    <t>May 04, 2017</t>
  </si>
  <si>
    <t>Jun. 03, 2016</t>
  </si>
  <si>
    <t>Business Combination Recognized Identifiable Assets Acquired And Liabilities Assumed Deposit Premium Percentage</t>
  </si>
  <si>
    <t>3.00%</t>
  </si>
  <si>
    <t>Business Combination Recognized Identifiable Assets Acquired And Liabilities Assumed Loan Held For Sale</t>
  </si>
  <si>
    <t>Business Combination, Recognized Identifiable Assets Acquired and Liabilities Assumed, Current Liabilities, Accounts Payable</t>
  </si>
  <si>
    <t>Business Acquisition Intangible Assets Expected Tax Deductible Amount</t>
  </si>
  <si>
    <t>Business Acquisition Intangible Assets Tax Deductible Period</t>
  </si>
  <si>
    <t>15 years</t>
  </si>
  <si>
    <t>Effective Income Tax Rate Reconciliation, Nondeductible Expense, Other, Amount</t>
  </si>
  <si>
    <t>Business Loan Premium</t>
  </si>
  <si>
    <t>0.50%</t>
  </si>
  <si>
    <t>Payments for Merger Related Costs</t>
  </si>
  <si>
    <t>Floridian Financial Group [Member]</t>
  </si>
  <si>
    <t>Business Combination, Recognized Identifiable Assets Acquired and Liabilities Assumed, Other Noncurrent Assets</t>
  </si>
  <si>
    <t>Business Combination Recognized Identifiable Assets Acquired And Liabilities Assumed Noncurrent Liabilities Deposits</t>
  </si>
  <si>
    <t>Business Combination Recognized Identifiable Assets Acquired and Liabilities Assumed Noncurrent Assets Loans</t>
  </si>
  <si>
    <t>Business Acquisition, Equity Interest Issued or Issuable, Description</t>
  </si>
  <si>
    <t>Under the terms of the definitive agreement, Floridian shareholders received, at their election, (i) the combination of $4.29 in cash and 0.5291 shares of Seacoast common stock, (ii) $12.25 in cash, or (iii) 0.8140 shares of Seacoast common stock, subject to a customary proration mechanism so that the aggregate consideration mix equaled 35% cash and 65% Seacoast shares (based on Seacoasts closing price of $15.47 per share on March 11, 2016).</t>
  </si>
  <si>
    <t>Business Acquisition, Percentage of Voting Interests Acquired</t>
  </si>
  <si>
    <t>100.00%</t>
  </si>
  <si>
    <t>Under the terms of the definitive agreement, GulfShore shareholders received, for each share of GulfShore common stock, the combination of $1.47 in cash and 0.4807 shares of Seacoast common stock (based on Seacoasts closing price of $23.94 per share on April 7, 2017).</t>
  </si>
  <si>
    <t>Gulf Shore Banc shares Inc [Member] | Common Stock [Member]</t>
  </si>
  <si>
    <t>Palm Beach Community Bank [Member]</t>
  </si>
  <si>
    <t>NorthStar Bank [Member]</t>
  </si>
  <si>
    <t>BUSINESS COMBINATIONS - Purchase Price (Details)</t>
  </si>
  <si>
    <t>Apr. 07, 2017USD ($)$ / sharesshares</t>
  </si>
  <si>
    <t>Mar. 11, 2016USD ($)$ / sharesshares</t>
  </si>
  <si>
    <t>Shares exchanged for cash</t>
  </si>
  <si>
    <t>Number of GulfShore Bancshares, Inc. common shares outstanding | shares</t>
  </si>
  <si>
    <t>Per share exchange ratio</t>
  </si>
  <si>
    <t>Number of shares of common stock issued | shares</t>
  </si>
  <si>
    <t>Multiplied by common stock price per share | $ / shares</t>
  </si>
  <si>
    <t>Value of common stock issued</t>
  </si>
  <si>
    <t>Total purchase price</t>
  </si>
  <si>
    <t>BUSINESS COMBINATIONS - fair value of the assets purchased, including goodwill, and liabilities (Details) - USD ($) $ in Thousands</t>
  </si>
  <si>
    <t>Assets:</t>
  </si>
  <si>
    <t>Liabilities:</t>
  </si>
  <si>
    <t>Bank shares, Inc [Member] | Measurement Period Adjustments [Member]</t>
  </si>
  <si>
    <t>Cash, interest bearing deposits and time deposits with other banks</t>
  </si>
  <si>
    <t>Investment securities</t>
  </si>
  <si>
    <t>Fixed assets</t>
  </si>
  <si>
    <t>Core deposit intangibles</t>
  </si>
  <si>
    <t>Total assets acquired</t>
  </si>
  <si>
    <t>Total liabilities assumed</t>
  </si>
  <si>
    <t>Bank shares, Inc [Member] | Scenario, Previously Reported [Member]</t>
  </si>
  <si>
    <t>Bank shares, Inc [Member] | Restatement Adjustment [Member]</t>
  </si>
  <si>
    <t>BMO Harris Bank [Member] | Measurement Period Adjustments [Member]</t>
  </si>
  <si>
    <t>BMO Harris Bank [Member] | Scenario, Previously Reported [Member]</t>
  </si>
  <si>
    <t>BMO Harris Bank [Member] | Restatement Adjustment [Member]</t>
  </si>
  <si>
    <t>Gulf Shore Banc shares Inc [Member] | Scenario, Previously Reported [Member]</t>
  </si>
  <si>
    <t>BUSINESS COMBINATIONS - fair value of acquired loans (Details) - USD ($) $ in Thousands</t>
  </si>
  <si>
    <t>Certain Loans Acquired in Transfer Not Accounted for as Debt Securities, Acquired During Period, at Acquisition, at Fair Value</t>
  </si>
  <si>
    <t>Commercial Loan [Member]</t>
  </si>
  <si>
    <t>Single Family Residential Real Estate [Member]</t>
  </si>
  <si>
    <t>Construction Development Land [Member]</t>
  </si>
  <si>
    <t>Consumer And Other Loans [Member]</t>
  </si>
  <si>
    <t>Purchased Credit Impaired [Member]</t>
  </si>
  <si>
    <t>BMO Harris Bank [Member] | Commercial Real Estate [Member]</t>
  </si>
  <si>
    <t>BMO Harris Bank [Member] | Commercial Loan [Member]</t>
  </si>
  <si>
    <t>BMO Harris Bank [Member] | Purchased Credit Impaired [Member]</t>
  </si>
  <si>
    <t>Gulf Shore Banc shares Inc [Member] | Commercial Real Estate [Member]</t>
  </si>
  <si>
    <t>Gulf Shore Banc shares Inc [Member] | Commercial Loan [Member]</t>
  </si>
  <si>
    <t>Gulf Shore Banc shares Inc [Member] | Single Family Residential Real Estate [Member]</t>
  </si>
  <si>
    <t>Gulf Shore Banc shares Inc [Member] | Construction Development Land [Member]</t>
  </si>
  <si>
    <t>Gulf Shore Banc shares Inc [Member] | Consumer And Other Loans [Member]</t>
  </si>
  <si>
    <t>Gulf Shore Banc shares Inc [Member] | Purchased Credit Impaired [Member]</t>
  </si>
  <si>
    <t>BUSINESS COMBINATIONS - purchased credit impaired loans (Details) $ in Thousands</t>
  </si>
  <si>
    <t>Mar. 11, 2016USD ($)</t>
  </si>
  <si>
    <t>Total purchased credit-impaired loan acquired</t>
  </si>
  <si>
    <t>Contractually required principal and interest</t>
  </si>
  <si>
    <t>Non-accretable difference</t>
  </si>
  <si>
    <t>Cash flows expected to be collected</t>
  </si>
  <si>
    <t>Accretable yield</t>
  </si>
  <si>
    <t>BUSINESS COMBINATIONS - Pro-forma information (Details) - Gulf Shore Banc shares Inc [Member] - USD ($) $ / shares in Units, $ in Thousands</t>
  </si>
  <si>
    <t>Net interest income</t>
  </si>
  <si>
    <t>EPS - basic (in dollars per share)</t>
  </si>
  <si>
    <t>EPS - diluted (in dollars per share)</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0"/>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5" t="n">
        <v>730708</v>
      </c>
    </row>
    <row r="11" spans="1:2">
      <c r="A11" s="4" t="s">
        <v>16</v>
      </c>
      <c r="B11" s="4" t="s">
        <v>17</v>
      </c>
    </row>
    <row r="12" spans="1:2">
      <c r="A12" s="4" t="s">
        <v>18</v>
      </c>
      <c r="B12" s="4" t="s">
        <v>19</v>
      </c>
    </row>
    <row r="13" spans="1:2">
      <c r="A13" s="4" t="s">
        <v>20</v>
      </c>
      <c r="B13" s="4" t="s">
        <v>21</v>
      </c>
    </row>
    <row r="14" spans="1:2">
      <c r="A14" s="4" t="s">
        <v>22</v>
      </c>
      <c r="B14" s="5" t="n">
        <v>434589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1</v>
      </c>
      <c r="B1" s="2" t="s">
        <v>1</v>
      </c>
    </row>
    <row r="2" spans="1:2">
      <c r="B2" s="2" t="s">
        <v>24</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4</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7</v>
      </c>
      <c r="B1" s="2" t="s">
        <v>1</v>
      </c>
    </row>
    <row r="2" spans="1:2">
      <c r="B2" s="2" t="s">
        <v>24</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4</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4</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4</v>
      </c>
    </row>
    <row r="3" spans="1:2">
      <c r="A3" s="3" t="s">
        <v>178</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4</v>
      </c>
    </row>
    <row r="3" spans="1:2">
      <c r="A3" s="3" t="s">
        <v>188</v>
      </c>
    </row>
    <row r="4" spans="1:2">
      <c r="A4" s="4" t="s">
        <v>187</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4</v>
      </c>
    </row>
    <row r="3" spans="1:2">
      <c r="A3" s="3" t="s">
        <v>191</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3</v>
      </c>
      <c r="C1" s="2" t="s">
        <v>24</v>
      </c>
      <c r="D1" s="2" t="s">
        <v>25</v>
      </c>
    </row>
    <row r="2" spans="1:4">
      <c r="A2" s="3" t="s">
        <v>26</v>
      </c>
    </row>
    <row r="3" spans="1:4">
      <c r="A3" s="4" t="s">
        <v>27</v>
      </c>
      <c r="C3" s="7" t="n">
        <v>88133</v>
      </c>
      <c r="D3" s="7" t="n">
        <v>82520</v>
      </c>
    </row>
    <row r="4" spans="1:4">
      <c r="A4" s="4" t="s">
        <v>28</v>
      </c>
      <c r="C4" s="5" t="n">
        <v>20064</v>
      </c>
      <c r="D4" s="5" t="n">
        <v>27124</v>
      </c>
    </row>
    <row r="5" spans="1:4">
      <c r="A5" s="4" t="s">
        <v>29</v>
      </c>
      <c r="C5" s="5" t="n">
        <v>108197</v>
      </c>
      <c r="D5" s="5" t="n">
        <v>109644</v>
      </c>
    </row>
    <row r="6" spans="1:4">
      <c r="A6" s="4" t="s">
        <v>30</v>
      </c>
      <c r="C6" s="5" t="n">
        <v>16426</v>
      </c>
      <c r="D6" s="5" t="n">
        <v>0</v>
      </c>
    </row>
    <row r="7" spans="1:4">
      <c r="A7" s="3" t="s">
        <v>31</v>
      </c>
    </row>
    <row r="8" spans="1:4">
      <c r="A8" s="4" t="s">
        <v>32</v>
      </c>
      <c r="C8" s="5" t="n">
        <v>1016744</v>
      </c>
      <c r="D8" s="5" t="n">
        <v>950503</v>
      </c>
    </row>
    <row r="9" spans="1:4">
      <c r="A9" s="4" t="s">
        <v>33</v>
      </c>
      <c r="C9" s="5" t="n">
        <v>397096</v>
      </c>
      <c r="D9" s="5" t="n">
        <v>372498</v>
      </c>
    </row>
    <row r="10" spans="1:4">
      <c r="A10" s="4" t="s">
        <v>34</v>
      </c>
      <c r="C10" s="5" t="n">
        <v>1413840</v>
      </c>
      <c r="D10" s="5" t="n">
        <v>1323001</v>
      </c>
    </row>
    <row r="11" spans="1:4">
      <c r="A11" s="4" t="s">
        <v>35</v>
      </c>
      <c r="C11" s="5" t="n">
        <v>22262</v>
      </c>
      <c r="D11" s="5" t="n">
        <v>15332</v>
      </c>
    </row>
    <row r="12" spans="1:4">
      <c r="A12" s="4" t="s">
        <v>36</v>
      </c>
      <c r="B12" s="4" t="s">
        <v>37</v>
      </c>
      <c r="C12" s="5" t="n">
        <v>3330075</v>
      </c>
      <c r="D12" s="5" t="n">
        <v>2879536</v>
      </c>
    </row>
    <row r="13" spans="1:4">
      <c r="A13" s="4" t="s">
        <v>38</v>
      </c>
      <c r="C13" s="5" t="n">
        <v>-26000</v>
      </c>
      <c r="D13" s="5" t="n">
        <v>-23400</v>
      </c>
    </row>
    <row r="14" spans="1:4">
      <c r="A14" s="4" t="s">
        <v>39</v>
      </c>
      <c r="C14" s="5" t="n">
        <v>3304075</v>
      </c>
      <c r="D14" s="5" t="n">
        <v>2856136</v>
      </c>
    </row>
    <row r="15" spans="1:4">
      <c r="A15" s="4" t="s">
        <v>40</v>
      </c>
      <c r="C15" s="5" t="n">
        <v>56765</v>
      </c>
      <c r="D15" s="5" t="n">
        <v>58684</v>
      </c>
    </row>
    <row r="16" spans="1:4">
      <c r="A16" s="4" t="s">
        <v>41</v>
      </c>
      <c r="C16" s="5" t="n">
        <v>8497</v>
      </c>
      <c r="D16" s="5" t="n">
        <v>9949</v>
      </c>
    </row>
    <row r="17" spans="1:4">
      <c r="A17" s="4" t="s">
        <v>42</v>
      </c>
      <c r="C17" s="5" t="n">
        <v>101739</v>
      </c>
      <c r="D17" s="5" t="n">
        <v>64649</v>
      </c>
    </row>
    <row r="18" spans="1:4">
      <c r="A18" s="4" t="s">
        <v>43</v>
      </c>
      <c r="C18" s="5" t="n">
        <v>16941</v>
      </c>
      <c r="D18" s="5" t="n">
        <v>14572</v>
      </c>
    </row>
    <row r="19" spans="1:4">
      <c r="A19" s="4" t="s">
        <v>44</v>
      </c>
      <c r="C19" s="5" t="n">
        <v>88003</v>
      </c>
      <c r="D19" s="5" t="n">
        <v>84580</v>
      </c>
    </row>
    <row r="20" spans="1:4">
      <c r="A20" s="4" t="s">
        <v>45</v>
      </c>
      <c r="C20" s="5" t="n">
        <v>52195</v>
      </c>
      <c r="D20" s="5" t="n">
        <v>60818</v>
      </c>
    </row>
    <row r="21" spans="1:4">
      <c r="A21" s="4" t="s">
        <v>46</v>
      </c>
      <c r="C21" s="5" t="n">
        <v>92355</v>
      </c>
      <c r="D21" s="5" t="n">
        <v>83567</v>
      </c>
    </row>
    <row r="22" spans="1:4">
      <c r="A22" s="4" t="s">
        <v>47</v>
      </c>
      <c r="C22" s="5" t="n">
        <v>5281295</v>
      </c>
      <c r="D22" s="5" t="n">
        <v>4680932</v>
      </c>
    </row>
    <row r="23" spans="1:4">
      <c r="A23" s="3" t="s">
        <v>48</v>
      </c>
    </row>
    <row r="24" spans="1:4">
      <c r="A24" s="4" t="s">
        <v>49</v>
      </c>
      <c r="C24" s="5" t="n">
        <v>3975458</v>
      </c>
      <c r="D24" s="5" t="n">
        <v>3523245</v>
      </c>
    </row>
    <row r="25" spans="1:4">
      <c r="A25" s="4" t="s">
        <v>50</v>
      </c>
      <c r="C25" s="5" t="n">
        <v>167558</v>
      </c>
      <c r="D25" s="5" t="n">
        <v>204202</v>
      </c>
    </row>
    <row r="26" spans="1:4">
      <c r="A26" s="4" t="s">
        <v>51</v>
      </c>
      <c r="C26" s="5" t="n">
        <v>395000</v>
      </c>
      <c r="D26" s="5" t="n">
        <v>415000</v>
      </c>
    </row>
    <row r="27" spans="1:4">
      <c r="A27" s="4" t="s">
        <v>52</v>
      </c>
      <c r="C27" s="5" t="n">
        <v>70381</v>
      </c>
      <c r="D27" s="5" t="n">
        <v>70241</v>
      </c>
    </row>
    <row r="28" spans="1:4">
      <c r="A28" s="4" t="s">
        <v>53</v>
      </c>
      <c r="C28" s="5" t="n">
        <v>95521</v>
      </c>
      <c r="D28" s="5" t="n">
        <v>32847</v>
      </c>
    </row>
    <row r="29" spans="1:4">
      <c r="A29" s="4" t="s">
        <v>54</v>
      </c>
      <c r="C29" s="5" t="n">
        <v>4703918</v>
      </c>
      <c r="D29" s="5" t="n">
        <v>4245535</v>
      </c>
    </row>
    <row r="30" spans="1:4">
      <c r="A30" s="3" t="s">
        <v>55</v>
      </c>
    </row>
    <row r="31" spans="1:4">
      <c r="A31" s="4" t="s">
        <v>56</v>
      </c>
      <c r="C31" s="5" t="n">
        <v>4339</v>
      </c>
      <c r="D31" s="5" t="n">
        <v>3802</v>
      </c>
    </row>
    <row r="32" spans="1:4">
      <c r="A32" s="4" t="s">
        <v>57</v>
      </c>
      <c r="C32" s="5" t="n">
        <v>573038</v>
      </c>
      <c r="D32" s="5" t="n">
        <v>431595</v>
      </c>
    </row>
    <row r="33" spans="1:4">
      <c r="A33" s="4" t="s">
        <v>58</v>
      </c>
      <c r="C33" s="5" t="n">
        <v>577377</v>
      </c>
      <c r="D33" s="5" t="n">
        <v>435397</v>
      </c>
    </row>
    <row r="34" spans="1:4">
      <c r="A34" s="4" t="s">
        <v>59</v>
      </c>
      <c r="C34" s="7" t="n">
        <v>5281295</v>
      </c>
      <c r="D34" s="7" t="n">
        <v>4680932</v>
      </c>
    </row>
    <row r="35" spans="1:4"/>
    <row r="36" spans="1:4">
      <c r="A36" s="4" t="s">
        <v>37</v>
      </c>
      <c r="B36" s="4" t="s">
        <v>60</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4</v>
      </c>
    </row>
    <row r="3" spans="1:2">
      <c r="A3" s="3" t="s">
        <v>155</v>
      </c>
    </row>
    <row r="4" spans="1:2">
      <c r="A4" s="4" t="s">
        <v>195</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4</v>
      </c>
    </row>
    <row r="3" spans="1:2">
      <c r="A3" s="3" t="s">
        <v>162</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4</v>
      </c>
    </row>
    <row r="3" spans="1:2">
      <c r="A3" s="3" t="s">
        <v>165</v>
      </c>
    </row>
    <row r="4" spans="1:2">
      <c r="A4" s="4" t="s">
        <v>201</v>
      </c>
      <c r="B4" s="4" t="s">
        <v>202</v>
      </c>
    </row>
    <row r="5" spans="1:2">
      <c r="A5" s="4" t="s">
        <v>203</v>
      </c>
      <c r="B5" s="4" t="s">
        <v>204</v>
      </c>
    </row>
    <row r="6" spans="1:2">
      <c r="A6" s="4" t="s">
        <v>205</v>
      </c>
      <c r="B6"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4</v>
      </c>
    </row>
    <row r="3" spans="1:2">
      <c r="A3" s="3" t="s">
        <v>168</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16</v>
      </c>
      <c r="B1" s="2" t="s">
        <v>1</v>
      </c>
    </row>
    <row r="2" spans="1:2">
      <c r="B2" s="2" t="s">
        <v>24</v>
      </c>
    </row>
    <row r="3" spans="1:2">
      <c r="A3" s="3" t="s">
        <v>21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row>
    <row r="9" spans="1:2">
      <c r="A9" s="3" t="s">
        <v>217</v>
      </c>
    </row>
    <row r="10" spans="1:2">
      <c r="A10" s="4" t="s">
        <v>224</v>
      </c>
      <c r="B10"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8</v>
      </c>
      <c r="B1" s="2" t="s">
        <v>1</v>
      </c>
    </row>
    <row r="2" spans="1:2">
      <c r="B2" s="2" t="s">
        <v>24</v>
      </c>
    </row>
    <row r="3" spans="1:2">
      <c r="A3" s="3" t="s">
        <v>175</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4</v>
      </c>
    </row>
    <row r="3" spans="1:2">
      <c r="A3" s="3" t="s">
        <v>178</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34</v>
      </c>
      <c r="B1" s="2" t="s">
        <v>1</v>
      </c>
    </row>
    <row r="2" spans="1:2">
      <c r="B2" s="2" t="s">
        <v>24</v>
      </c>
    </row>
    <row r="3" spans="1:2">
      <c r="A3" s="3" t="s">
        <v>188</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7"/>
    <col customWidth="1" max="2" min="2" width="80"/>
  </cols>
  <sheetData>
    <row r="1" spans="1:2">
      <c r="A1" s="1" t="s">
        <v>241</v>
      </c>
      <c r="B1" s="2" t="s">
        <v>1</v>
      </c>
    </row>
    <row r="2" spans="1:2">
      <c r="B2" s="2" t="s">
        <v>24</v>
      </c>
    </row>
    <row r="3" spans="1:2">
      <c r="A3" s="3"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row>
    <row r="9" spans="1:2">
      <c r="A9" s="3" t="s">
        <v>242</v>
      </c>
    </row>
    <row r="10" spans="1:2">
      <c r="A10" s="4" t="s">
        <v>245</v>
      </c>
      <c r="B10" s="4" t="s">
        <v>252</v>
      </c>
    </row>
    <row r="11" spans="1:2">
      <c r="A11" s="4" t="s">
        <v>253</v>
      </c>
    </row>
    <row r="12" spans="1:2">
      <c r="A12" s="3" t="s">
        <v>242</v>
      </c>
    </row>
    <row r="13" spans="1:2">
      <c r="A13" s="4" t="s">
        <v>243</v>
      </c>
      <c r="B13" s="4" t="s">
        <v>254</v>
      </c>
    </row>
    <row r="14" spans="1:2">
      <c r="A14" s="4" t="s">
        <v>255</v>
      </c>
    </row>
    <row r="15" spans="1:2">
      <c r="A15" s="3" t="s">
        <v>242</v>
      </c>
    </row>
    <row r="16" spans="1:2">
      <c r="A16" s="4" t="s">
        <v>245</v>
      </c>
      <c r="B16" s="4" t="s">
        <v>256</v>
      </c>
    </row>
    <row r="17" spans="1:2">
      <c r="A17" s="4" t="s">
        <v>257</v>
      </c>
      <c r="B17"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9</v>
      </c>
      <c r="B1" s="2" t="s">
        <v>68</v>
      </c>
    </row>
    <row r="2" spans="1:3">
      <c r="B2" s="2" t="s">
        <v>24</v>
      </c>
      <c r="C2" s="2" t="s">
        <v>69</v>
      </c>
    </row>
    <row r="3" spans="1:3">
      <c r="A3" s="4" t="s">
        <v>260</v>
      </c>
      <c r="B3" s="5" t="n">
        <v>59000</v>
      </c>
      <c r="C3" s="5" t="n">
        <v>127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4</v>
      </c>
      <c r="C1" s="2" t="s">
        <v>25</v>
      </c>
    </row>
    <row r="2" spans="1:3">
      <c r="A2" s="4" t="s">
        <v>62</v>
      </c>
      <c r="B2" s="7" t="n">
        <v>397357</v>
      </c>
      <c r="C2" s="7" t="n">
        <v>369881</v>
      </c>
    </row>
    <row r="3" spans="1:3">
      <c r="A3" s="4" t="s">
        <v>63</v>
      </c>
      <c r="B3" s="8" t="n">
        <v>0.1</v>
      </c>
      <c r="C3" s="8" t="n">
        <v>0.1</v>
      </c>
    </row>
    <row r="4" spans="1:3">
      <c r="A4" s="4" t="s">
        <v>64</v>
      </c>
      <c r="B4" s="5" t="n">
        <v>60000000</v>
      </c>
      <c r="C4" s="5" t="n">
        <v>60000000</v>
      </c>
    </row>
    <row r="5" spans="1:3">
      <c r="A5" s="4" t="s">
        <v>65</v>
      </c>
      <c r="B5" s="5" t="n">
        <v>43550182</v>
      </c>
      <c r="C5" s="5" t="n">
        <v>38090568</v>
      </c>
    </row>
    <row r="6" spans="1:3">
      <c r="A6" s="4" t="s">
        <v>66</v>
      </c>
      <c r="B6" s="5" t="n">
        <v>43458973</v>
      </c>
      <c r="C6" s="5" t="n">
        <v>380218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1</v>
      </c>
      <c r="B1" s="2" t="s">
        <v>68</v>
      </c>
      <c r="D1" s="2" t="s">
        <v>1</v>
      </c>
    </row>
    <row r="2" spans="1:5">
      <c r="B2" s="2" t="s">
        <v>24</v>
      </c>
      <c r="C2" s="2" t="s">
        <v>69</v>
      </c>
      <c r="D2" s="2" t="s">
        <v>24</v>
      </c>
      <c r="E2" s="2" t="s">
        <v>69</v>
      </c>
    </row>
    <row r="3" spans="1:5">
      <c r="A3" s="3" t="s">
        <v>262</v>
      </c>
    </row>
    <row r="4" spans="1:5">
      <c r="A4" s="4" t="s">
        <v>263</v>
      </c>
      <c r="B4" s="7" t="n">
        <v>7676</v>
      </c>
      <c r="C4" s="7" t="n">
        <v>5332</v>
      </c>
      <c r="D4" s="7" t="n">
        <v>15602</v>
      </c>
      <c r="E4" s="7" t="n">
        <v>9298</v>
      </c>
    </row>
    <row r="5" spans="1:5">
      <c r="A5" s="4" t="s">
        <v>264</v>
      </c>
      <c r="B5" s="5" t="n">
        <v>42841152</v>
      </c>
      <c r="C5" s="5" t="n">
        <v>37470071</v>
      </c>
      <c r="D5" s="5" t="n">
        <v>40851273</v>
      </c>
      <c r="E5" s="5" t="n">
        <v>36159473</v>
      </c>
    </row>
    <row r="6" spans="1:5">
      <c r="A6" s="4" t="s">
        <v>265</v>
      </c>
      <c r="B6" s="8" t="n">
        <v>0.18</v>
      </c>
      <c r="C6" s="8" t="n">
        <v>0.14</v>
      </c>
      <c r="D6" s="8" t="n">
        <v>0.38</v>
      </c>
      <c r="E6" s="8" t="n">
        <v>0.26</v>
      </c>
    </row>
    <row r="7" spans="1:5">
      <c r="A7" s="3" t="s">
        <v>266</v>
      </c>
    </row>
    <row r="8" spans="1:5">
      <c r="A8" s="4" t="s">
        <v>263</v>
      </c>
      <c r="B8" s="7" t="n">
        <v>7676</v>
      </c>
      <c r="C8" s="7" t="n">
        <v>5332</v>
      </c>
      <c r="D8" s="7" t="n">
        <v>15602</v>
      </c>
      <c r="E8" s="7" t="n">
        <v>9298</v>
      </c>
    </row>
    <row r="9" spans="1:5">
      <c r="A9" s="4" t="s">
        <v>264</v>
      </c>
      <c r="B9" s="5" t="n">
        <v>42841152</v>
      </c>
      <c r="C9" s="5" t="n">
        <v>37470071</v>
      </c>
      <c r="D9" s="5" t="n">
        <v>40851273</v>
      </c>
      <c r="E9" s="5" t="n">
        <v>36159473</v>
      </c>
    </row>
    <row r="10" spans="1:5">
      <c r="A10" s="4" t="s">
        <v>267</v>
      </c>
      <c r="B10" s="5" t="n">
        <v>715133</v>
      </c>
      <c r="C10" s="5" t="n">
        <v>671479</v>
      </c>
      <c r="D10" s="5" t="n">
        <v>687496</v>
      </c>
      <c r="E10" s="5" t="n">
        <v>637786</v>
      </c>
    </row>
    <row r="11" spans="1:5">
      <c r="A11" s="4" t="s">
        <v>268</v>
      </c>
      <c r="B11" s="5" t="n">
        <v>43556285</v>
      </c>
      <c r="C11" s="5" t="n">
        <v>38141550</v>
      </c>
      <c r="D11" s="5" t="n">
        <v>41538769</v>
      </c>
      <c r="E11" s="5" t="n">
        <v>36797259</v>
      </c>
    </row>
    <row r="12" spans="1:5">
      <c r="A12" s="4" t="s">
        <v>269</v>
      </c>
      <c r="B12" s="8" t="n">
        <v>0.18</v>
      </c>
      <c r="C12" s="8" t="n">
        <v>0.14</v>
      </c>
      <c r="D12" s="8" t="n">
        <v>0.38</v>
      </c>
      <c r="E12" s="8" t="n">
        <v>0.25</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270</v>
      </c>
      <c r="B1" s="2" t="s">
        <v>68</v>
      </c>
      <c r="E1" s="2" t="s">
        <v>1</v>
      </c>
      <c r="G1" s="2" t="s">
        <v>271</v>
      </c>
    </row>
    <row r="2" spans="1:8">
      <c r="B2" s="2" t="s">
        <v>24</v>
      </c>
      <c r="C2" s="2" t="s">
        <v>272</v>
      </c>
      <c r="D2" s="2" t="s">
        <v>69</v>
      </c>
      <c r="E2" s="2" t="s">
        <v>24</v>
      </c>
      <c r="F2" s="2" t="s">
        <v>69</v>
      </c>
      <c r="G2" s="2" t="s">
        <v>273</v>
      </c>
      <c r="H2" s="2" t="s">
        <v>25</v>
      </c>
    </row>
    <row r="3" spans="1:8">
      <c r="A3" s="3" t="s">
        <v>274</v>
      </c>
    </row>
    <row r="4" spans="1:8">
      <c r="A4" s="4" t="s">
        <v>275</v>
      </c>
      <c r="E4" s="7" t="n">
        <v>3820000</v>
      </c>
      <c r="F4" s="7" t="n">
        <v>12211000</v>
      </c>
    </row>
    <row r="5" spans="1:8">
      <c r="A5" s="4" t="s">
        <v>276</v>
      </c>
      <c r="B5" s="7" t="n">
        <v>1700000</v>
      </c>
      <c r="D5" s="7" t="n">
        <v>47000</v>
      </c>
      <c r="E5" s="5" t="n">
        <v>21000</v>
      </c>
      <c r="F5" s="5" t="n">
        <v>147000</v>
      </c>
    </row>
    <row r="6" spans="1:8">
      <c r="A6" s="4" t="s">
        <v>277</v>
      </c>
      <c r="B6" s="5" t="n">
        <v>0</v>
      </c>
      <c r="D6" s="7" t="n">
        <v>0</v>
      </c>
      <c r="E6" s="5" t="n">
        <v>0</v>
      </c>
      <c r="F6" s="7" t="n">
        <v>11000</v>
      </c>
    </row>
    <row r="7" spans="1:8">
      <c r="A7" s="4" t="s">
        <v>278</v>
      </c>
      <c r="B7" s="5" t="n">
        <v>36400000</v>
      </c>
      <c r="E7" s="5" t="n">
        <v>36400000</v>
      </c>
    </row>
    <row r="8" spans="1:8">
      <c r="A8" s="4" t="s">
        <v>279</v>
      </c>
      <c r="B8" s="5" t="n">
        <v>612363000</v>
      </c>
      <c r="E8" s="5" t="n">
        <v>612363000</v>
      </c>
      <c r="H8" s="7" t="n">
        <v>862873000</v>
      </c>
    </row>
    <row r="9" spans="1:8">
      <c r="A9" s="4" t="s">
        <v>280</v>
      </c>
      <c r="B9" s="5" t="n">
        <v>10545000</v>
      </c>
      <c r="E9" s="5" t="n">
        <v>10545000</v>
      </c>
      <c r="H9" s="5" t="n">
        <v>18443000</v>
      </c>
    </row>
    <row r="10" spans="1:8">
      <c r="A10" s="4" t="s">
        <v>281</v>
      </c>
      <c r="E10" s="5" t="n">
        <v>66900000</v>
      </c>
      <c r="G10" s="7" t="n">
        <v>158800000</v>
      </c>
    </row>
    <row r="11" spans="1:8">
      <c r="A11" s="4" t="s">
        <v>282</v>
      </c>
      <c r="E11" s="5" t="n">
        <v>3100000</v>
      </c>
      <c r="G11" s="7" t="n">
        <v>3100000</v>
      </c>
    </row>
    <row r="12" spans="1:8">
      <c r="A12" s="4" t="s">
        <v>283</v>
      </c>
      <c r="E12" s="5" t="n">
        <v>1600000</v>
      </c>
    </row>
    <row r="13" spans="1:8">
      <c r="A13" s="4" t="s">
        <v>284</v>
      </c>
      <c r="B13" s="5" t="n">
        <v>345605000</v>
      </c>
      <c r="E13" s="5" t="n">
        <v>345605000</v>
      </c>
      <c r="H13" s="5" t="n">
        <v>664476000</v>
      </c>
    </row>
    <row r="14" spans="1:8">
      <c r="A14" s="4" t="s">
        <v>285</v>
      </c>
      <c r="B14" s="5" t="n">
        <v>5092000</v>
      </c>
      <c r="E14" s="5" t="n">
        <v>5092000</v>
      </c>
      <c r="H14" s="5" t="n">
        <v>13451000</v>
      </c>
    </row>
    <row r="15" spans="1:8">
      <c r="A15" s="4" t="s">
        <v>286</v>
      </c>
      <c r="B15" s="5" t="n">
        <v>266758000</v>
      </c>
      <c r="E15" s="5" t="n">
        <v>266758000</v>
      </c>
      <c r="H15" s="5" t="n">
        <v>198397000</v>
      </c>
    </row>
    <row r="16" spans="1:8">
      <c r="A16" s="4" t="s">
        <v>287</v>
      </c>
      <c r="B16" s="7" t="n">
        <v>5453000</v>
      </c>
      <c r="E16" s="7" t="n">
        <v>5453000</v>
      </c>
      <c r="H16" s="7" t="n">
        <v>4992000</v>
      </c>
    </row>
    <row r="17" spans="1:8">
      <c r="A17" s="4" t="s">
        <v>288</v>
      </c>
      <c r="B17" s="5" t="n">
        <v>43458973</v>
      </c>
      <c r="E17" s="5" t="n">
        <v>43458973</v>
      </c>
      <c r="H17" s="5" t="n">
        <v>38021835</v>
      </c>
    </row>
    <row r="18" spans="1:8">
      <c r="A18" s="4" t="s">
        <v>289</v>
      </c>
      <c r="C18" s="7" t="n">
        <v>6200000</v>
      </c>
    </row>
    <row r="19" spans="1:8">
      <c r="A19" s="4" t="s">
        <v>290</v>
      </c>
    </row>
    <row r="20" spans="1:8">
      <c r="A20" s="3" t="s">
        <v>274</v>
      </c>
    </row>
    <row r="21" spans="1:8">
      <c r="A21" s="4" t="s">
        <v>288</v>
      </c>
      <c r="B21" s="5" t="n">
        <v>11330</v>
      </c>
      <c r="C21" s="5" t="n">
        <v>211330</v>
      </c>
      <c r="E21" s="5" t="n">
        <v>11330</v>
      </c>
    </row>
    <row r="22" spans="1:8">
      <c r="A22" s="4" t="s">
        <v>291</v>
      </c>
      <c r="C22" s="5" t="n">
        <v>200000</v>
      </c>
    </row>
    <row r="23" spans="1:8">
      <c r="A23" s="4" t="s">
        <v>292</v>
      </c>
    </row>
    <row r="24" spans="1:8">
      <c r="A24" s="3" t="s">
        <v>274</v>
      </c>
    </row>
    <row r="25" spans="1:8">
      <c r="A25" s="4" t="s">
        <v>293</v>
      </c>
      <c r="C25" s="10" t="n">
        <v>1.6483</v>
      </c>
    </row>
    <row r="26" spans="1:8">
      <c r="A26" s="4" t="s">
        <v>291</v>
      </c>
      <c r="C26" s="5" t="n">
        <v>348335</v>
      </c>
    </row>
    <row r="27" spans="1:8">
      <c r="A27" s="4" t="s">
        <v>294</v>
      </c>
    </row>
    <row r="28" spans="1:8">
      <c r="A28" s="3" t="s">
        <v>274</v>
      </c>
    </row>
    <row r="29" spans="1:8">
      <c r="A29" s="4" t="s">
        <v>279</v>
      </c>
      <c r="B29" s="7" t="n">
        <v>1600000</v>
      </c>
      <c r="E29" s="7" t="n">
        <v>1600000</v>
      </c>
    </row>
    <row r="30" spans="1:8">
      <c r="A30" s="4" t="s">
        <v>284</v>
      </c>
      <c r="B30" s="5" t="n">
        <v>7400000</v>
      </c>
      <c r="E30" s="5" t="n">
        <v>7400000</v>
      </c>
      <c r="H30" s="7" t="n">
        <v>22800000</v>
      </c>
    </row>
    <row r="31" spans="1:8">
      <c r="A31" s="4" t="s">
        <v>285</v>
      </c>
      <c r="B31" s="5" t="n">
        <v>100000</v>
      </c>
      <c r="E31" s="5" t="n">
        <v>100000</v>
      </c>
      <c r="H31" s="5" t="n">
        <v>400000</v>
      </c>
    </row>
    <row r="32" spans="1:8">
      <c r="A32" s="4" t="s">
        <v>286</v>
      </c>
      <c r="B32" s="5" t="n">
        <v>7400000</v>
      </c>
      <c r="E32" s="5" t="n">
        <v>7400000</v>
      </c>
      <c r="H32" s="7" t="n">
        <v>0</v>
      </c>
    </row>
    <row r="33" spans="1:8">
      <c r="A33" s="4" t="s">
        <v>287</v>
      </c>
      <c r="B33" s="5" t="n">
        <v>100000</v>
      </c>
      <c r="E33" s="5" t="n">
        <v>100000</v>
      </c>
    </row>
    <row r="34" spans="1:8">
      <c r="A34" s="4" t="s">
        <v>295</v>
      </c>
      <c r="B34" s="5" t="n">
        <v>0</v>
      </c>
      <c r="E34" s="5" t="n">
        <v>0</v>
      </c>
    </row>
    <row r="35" spans="1:8">
      <c r="A35" s="4" t="s">
        <v>296</v>
      </c>
    </row>
    <row r="36" spans="1:8">
      <c r="A36" s="3" t="s">
        <v>274</v>
      </c>
    </row>
    <row r="37" spans="1:8">
      <c r="A37" s="4" t="s">
        <v>297</v>
      </c>
      <c r="B37" s="5" t="n">
        <v>183300000</v>
      </c>
      <c r="E37" s="5" t="n">
        <v>183300000</v>
      </c>
    </row>
    <row r="38" spans="1:8">
      <c r="A38" s="4" t="s">
        <v>298</v>
      </c>
    </row>
    <row r="39" spans="1:8">
      <c r="A39" s="3" t="s">
        <v>274</v>
      </c>
    </row>
    <row r="40" spans="1:8">
      <c r="A40" s="4" t="s">
        <v>297</v>
      </c>
      <c r="B40" s="5" t="n">
        <v>167600000</v>
      </c>
      <c r="E40" s="5" t="n">
        <v>167600000</v>
      </c>
    </row>
    <row r="41" spans="1:8">
      <c r="A41" s="4" t="s">
        <v>299</v>
      </c>
    </row>
    <row r="42" spans="1:8">
      <c r="A42" s="3" t="s">
        <v>274</v>
      </c>
    </row>
    <row r="43" spans="1:8">
      <c r="A43" s="4" t="s">
        <v>279</v>
      </c>
      <c r="B43" s="5" t="n">
        <v>512400000</v>
      </c>
      <c r="E43" s="5" t="n">
        <v>512400000</v>
      </c>
    </row>
    <row r="44" spans="1:8">
      <c r="A44" s="4" t="s">
        <v>280</v>
      </c>
      <c r="B44" s="5" t="n">
        <v>9100000</v>
      </c>
      <c r="E44" s="5" t="n">
        <v>9100000</v>
      </c>
    </row>
    <row r="45" spans="1:8">
      <c r="A45" s="4" t="s">
        <v>300</v>
      </c>
    </row>
    <row r="46" spans="1:8">
      <c r="A46" s="3" t="s">
        <v>274</v>
      </c>
    </row>
    <row r="47" spans="1:8">
      <c r="A47" s="4" t="s">
        <v>279</v>
      </c>
      <c r="B47" s="5" t="n">
        <v>33000000</v>
      </c>
      <c r="E47" s="5" t="n">
        <v>33000000</v>
      </c>
    </row>
    <row r="48" spans="1:8">
      <c r="A48" s="4" t="s">
        <v>280</v>
      </c>
      <c r="B48" s="7" t="n">
        <v>600000</v>
      </c>
      <c r="E48" s="7" t="n">
        <v>600000</v>
      </c>
    </row>
  </sheetData>
  <mergeCells count="3">
    <mergeCell ref="A1:A2"/>
    <mergeCell ref="B1:D1"/>
    <mergeCell ref="E1:F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4</v>
      </c>
      <c r="C1" s="2" t="s">
        <v>25</v>
      </c>
    </row>
    <row r="2" spans="1:3">
      <c r="A2" s="3" t="s">
        <v>302</v>
      </c>
    </row>
    <row r="3" spans="1:3">
      <c r="A3" s="4" t="s">
        <v>303</v>
      </c>
      <c r="B3" s="7" t="n">
        <v>1018297</v>
      </c>
      <c r="C3" s="7" t="n">
        <v>960809</v>
      </c>
    </row>
    <row r="4" spans="1:3">
      <c r="A4" s="4" t="s">
        <v>304</v>
      </c>
      <c r="B4" s="5" t="n">
        <v>6408</v>
      </c>
      <c r="C4" s="5" t="n">
        <v>3767</v>
      </c>
    </row>
    <row r="5" spans="1:3">
      <c r="A5" s="4" t="s">
        <v>305</v>
      </c>
      <c r="B5" s="5" t="n">
        <v>-7961</v>
      </c>
      <c r="C5" s="5" t="n">
        <v>-14073</v>
      </c>
    </row>
    <row r="6" spans="1:3">
      <c r="A6" s="4" t="s">
        <v>306</v>
      </c>
      <c r="B6" s="5" t="n">
        <v>1016744</v>
      </c>
      <c r="C6" s="5" t="n">
        <v>950503</v>
      </c>
    </row>
    <row r="7" spans="1:3">
      <c r="A7" s="4" t="s">
        <v>307</v>
      </c>
      <c r="B7" s="5" t="n">
        <v>397096</v>
      </c>
      <c r="C7" s="5" t="n">
        <v>372498</v>
      </c>
    </row>
    <row r="8" spans="1:3">
      <c r="A8" s="4" t="s">
        <v>308</v>
      </c>
      <c r="B8" s="5" t="n">
        <v>2845</v>
      </c>
      <c r="C8" s="5" t="n">
        <v>1753</v>
      </c>
    </row>
    <row r="9" spans="1:3">
      <c r="A9" s="4" t="s">
        <v>309</v>
      </c>
      <c r="B9" s="5" t="n">
        <v>-2584</v>
      </c>
      <c r="C9" s="5" t="n">
        <v>-4370</v>
      </c>
    </row>
    <row r="10" spans="1:3">
      <c r="A10" s="4" t="s">
        <v>310</v>
      </c>
      <c r="B10" s="5" t="n">
        <v>397357</v>
      </c>
      <c r="C10" s="5" t="n">
        <v>369881</v>
      </c>
    </row>
    <row r="11" spans="1:3">
      <c r="A11" s="4" t="s">
        <v>311</v>
      </c>
    </row>
    <row r="12" spans="1:3">
      <c r="A12" s="3" t="s">
        <v>302</v>
      </c>
    </row>
    <row r="13" spans="1:3">
      <c r="A13" s="4" t="s">
        <v>303</v>
      </c>
      <c r="B13" s="5" t="n">
        <v>10907</v>
      </c>
      <c r="C13" s="5" t="n">
        <v>12073</v>
      </c>
    </row>
    <row r="14" spans="1:3">
      <c r="A14" s="4" t="s">
        <v>304</v>
      </c>
      <c r="B14" s="5" t="n">
        <v>300</v>
      </c>
      <c r="C14" s="5" t="n">
        <v>255</v>
      </c>
    </row>
    <row r="15" spans="1:3">
      <c r="A15" s="4" t="s">
        <v>305</v>
      </c>
      <c r="B15" s="5" t="n">
        <v>0</v>
      </c>
      <c r="C15" s="5" t="n">
        <v>0</v>
      </c>
    </row>
    <row r="16" spans="1:3">
      <c r="A16" s="4" t="s">
        <v>306</v>
      </c>
      <c r="B16" s="5" t="n">
        <v>11207</v>
      </c>
      <c r="C16" s="5" t="n">
        <v>12328</v>
      </c>
    </row>
    <row r="17" spans="1:3">
      <c r="A17" s="4" t="s">
        <v>312</v>
      </c>
    </row>
    <row r="18" spans="1:3">
      <c r="A18" s="3" t="s">
        <v>302</v>
      </c>
    </row>
    <row r="19" spans="1:3">
      <c r="A19" s="4" t="s">
        <v>303</v>
      </c>
      <c r="B19" s="5" t="n">
        <v>291482</v>
      </c>
      <c r="C19" s="5" t="n">
        <v>287726</v>
      </c>
    </row>
    <row r="20" spans="1:3">
      <c r="A20" s="4" t="s">
        <v>304</v>
      </c>
      <c r="B20" s="5" t="n">
        <v>1250</v>
      </c>
      <c r="C20" s="5" t="n">
        <v>585</v>
      </c>
    </row>
    <row r="21" spans="1:3">
      <c r="A21" s="4" t="s">
        <v>305</v>
      </c>
      <c r="B21" s="5" t="n">
        <v>-2632</v>
      </c>
      <c r="C21" s="5" t="n">
        <v>-4823</v>
      </c>
    </row>
    <row r="22" spans="1:3">
      <c r="A22" s="4" t="s">
        <v>306</v>
      </c>
      <c r="B22" s="5" t="n">
        <v>290100</v>
      </c>
      <c r="C22" s="5" t="n">
        <v>283488</v>
      </c>
    </row>
    <row r="23" spans="1:3">
      <c r="A23" s="4" t="s">
        <v>307</v>
      </c>
      <c r="B23" s="5" t="n">
        <v>183877</v>
      </c>
      <c r="C23" s="5" t="n">
        <v>159941</v>
      </c>
    </row>
    <row r="24" spans="1:3">
      <c r="A24" s="4" t="s">
        <v>308</v>
      </c>
      <c r="B24" s="5" t="n">
        <v>1413</v>
      </c>
      <c r="C24" s="5" t="n">
        <v>704</v>
      </c>
    </row>
    <row r="25" spans="1:3">
      <c r="A25" s="4" t="s">
        <v>309</v>
      </c>
      <c r="B25" s="5" t="n">
        <v>-959</v>
      </c>
      <c r="C25" s="5" t="n">
        <v>-1243</v>
      </c>
    </row>
    <row r="26" spans="1:3">
      <c r="A26" s="4" t="s">
        <v>310</v>
      </c>
      <c r="B26" s="5" t="n">
        <v>184331</v>
      </c>
      <c r="C26" s="5" t="n">
        <v>159402</v>
      </c>
    </row>
    <row r="27" spans="1:3">
      <c r="A27" s="4" t="s">
        <v>313</v>
      </c>
    </row>
    <row r="28" spans="1:3">
      <c r="A28" s="3" t="s">
        <v>302</v>
      </c>
    </row>
    <row r="29" spans="1:3">
      <c r="A29" s="4" t="s">
        <v>303</v>
      </c>
      <c r="B29" s="5" t="n">
        <v>217634</v>
      </c>
      <c r="C29" s="5" t="n">
        <v>238805</v>
      </c>
    </row>
    <row r="30" spans="1:3">
      <c r="A30" s="4" t="s">
        <v>304</v>
      </c>
      <c r="B30" s="5" t="n">
        <v>614</v>
      </c>
      <c r="C30" s="5" t="n">
        <v>314</v>
      </c>
    </row>
    <row r="31" spans="1:3">
      <c r="A31" s="4" t="s">
        <v>305</v>
      </c>
      <c r="B31" s="5" t="n">
        <v>-3951</v>
      </c>
      <c r="C31" s="5" t="n">
        <v>-5065</v>
      </c>
    </row>
    <row r="32" spans="1:3">
      <c r="A32" s="4" t="s">
        <v>306</v>
      </c>
      <c r="B32" s="5" t="n">
        <v>214297</v>
      </c>
      <c r="C32" s="5" t="n">
        <v>234054</v>
      </c>
    </row>
    <row r="33" spans="1:3">
      <c r="A33" s="4" t="s">
        <v>307</v>
      </c>
      <c r="B33" s="5" t="n">
        <v>135596</v>
      </c>
      <c r="C33" s="5" t="n">
        <v>147208</v>
      </c>
    </row>
    <row r="34" spans="1:3">
      <c r="A34" s="4" t="s">
        <v>308</v>
      </c>
      <c r="B34" s="5" t="n">
        <v>461</v>
      </c>
      <c r="C34" s="5" t="n">
        <v>386</v>
      </c>
    </row>
    <row r="35" spans="1:3">
      <c r="A35" s="4" t="s">
        <v>309</v>
      </c>
      <c r="B35" s="5" t="n">
        <v>-1564</v>
      </c>
      <c r="C35" s="5" t="n">
        <v>-2630</v>
      </c>
    </row>
    <row r="36" spans="1:3">
      <c r="A36" s="4" t="s">
        <v>310</v>
      </c>
      <c r="B36" s="5" t="n">
        <v>134493</v>
      </c>
      <c r="C36" s="5" t="n">
        <v>144964</v>
      </c>
    </row>
    <row r="37" spans="1:3">
      <c r="A37" s="4" t="s">
        <v>314</v>
      </c>
    </row>
    <row r="38" spans="1:3">
      <c r="A38" s="3" t="s">
        <v>302</v>
      </c>
    </row>
    <row r="39" spans="1:3">
      <c r="A39" s="4" t="s">
        <v>303</v>
      </c>
      <c r="B39" s="5" t="n">
        <v>22304</v>
      </c>
      <c r="C39" s="5" t="n">
        <v>22351</v>
      </c>
    </row>
    <row r="40" spans="1:3">
      <c r="A40" s="4" t="s">
        <v>304</v>
      </c>
      <c r="B40" s="5" t="n">
        <v>506</v>
      </c>
      <c r="C40" s="5" t="n">
        <v>222</v>
      </c>
    </row>
    <row r="41" spans="1:3">
      <c r="A41" s="4" t="s">
        <v>305</v>
      </c>
      <c r="B41" s="5" t="n">
        <v>-9</v>
      </c>
      <c r="C41" s="5" t="n">
        <v>-28</v>
      </c>
    </row>
    <row r="42" spans="1:3">
      <c r="A42" s="4" t="s">
        <v>306</v>
      </c>
      <c r="B42" s="5" t="n">
        <v>22801</v>
      </c>
      <c r="C42" s="5" t="n">
        <v>22545</v>
      </c>
    </row>
    <row r="43" spans="1:3">
      <c r="A43" s="4" t="s">
        <v>307</v>
      </c>
      <c r="B43" s="5" t="n">
        <v>17420</v>
      </c>
      <c r="C43" s="5" t="n">
        <v>17375</v>
      </c>
    </row>
    <row r="44" spans="1:3">
      <c r="A44" s="4" t="s">
        <v>308</v>
      </c>
      <c r="B44" s="5" t="n">
        <v>585</v>
      </c>
      <c r="C44" s="5" t="n">
        <v>233</v>
      </c>
    </row>
    <row r="45" spans="1:3">
      <c r="A45" s="4" t="s">
        <v>309</v>
      </c>
      <c r="B45" s="5" t="n">
        <v>0</v>
      </c>
      <c r="C45" s="5" t="n">
        <v>-74</v>
      </c>
    </row>
    <row r="46" spans="1:3">
      <c r="A46" s="4" t="s">
        <v>310</v>
      </c>
      <c r="B46" s="5" t="n">
        <v>18005</v>
      </c>
      <c r="C46" s="5" t="n">
        <v>17534</v>
      </c>
    </row>
    <row r="47" spans="1:3">
      <c r="A47" s="4" t="s">
        <v>315</v>
      </c>
    </row>
    <row r="48" spans="1:3">
      <c r="A48" s="3" t="s">
        <v>302</v>
      </c>
    </row>
    <row r="49" spans="1:3">
      <c r="A49" s="4" t="s">
        <v>303</v>
      </c>
      <c r="B49" s="5" t="n">
        <v>32860</v>
      </c>
      <c r="C49" s="5" t="n">
        <v>32780</v>
      </c>
    </row>
    <row r="50" spans="1:3">
      <c r="A50" s="4" t="s">
        <v>304</v>
      </c>
      <c r="B50" s="5" t="n">
        <v>864</v>
      </c>
      <c r="C50" s="5" t="n">
        <v>0</v>
      </c>
    </row>
    <row r="51" spans="1:3">
      <c r="A51" s="4" t="s">
        <v>305</v>
      </c>
      <c r="B51" s="5" t="n">
        <v>-92</v>
      </c>
      <c r="C51" s="5" t="n">
        <v>-791</v>
      </c>
    </row>
    <row r="52" spans="1:3">
      <c r="A52" s="4" t="s">
        <v>306</v>
      </c>
      <c r="B52" s="5" t="n">
        <v>33632</v>
      </c>
      <c r="C52" s="5" t="n">
        <v>31989</v>
      </c>
    </row>
    <row r="53" spans="1:3">
      <c r="A53" s="4" t="s">
        <v>310</v>
      </c>
      <c r="B53" s="5" t="n">
        <v>0</v>
      </c>
    </row>
    <row r="54" spans="1:3">
      <c r="A54" s="4" t="s">
        <v>316</v>
      </c>
    </row>
    <row r="55" spans="1:3">
      <c r="A55" s="3" t="s">
        <v>302</v>
      </c>
    </row>
    <row r="56" spans="1:3">
      <c r="A56" s="4" t="s">
        <v>303</v>
      </c>
      <c r="B56" s="5" t="n">
        <v>55828</v>
      </c>
      <c r="C56" s="5" t="n">
        <v>67542</v>
      </c>
    </row>
    <row r="57" spans="1:3">
      <c r="A57" s="4" t="s">
        <v>304</v>
      </c>
      <c r="B57" s="5" t="n">
        <v>616</v>
      </c>
      <c r="C57" s="5" t="n">
        <v>563</v>
      </c>
    </row>
    <row r="58" spans="1:3">
      <c r="A58" s="4" t="s">
        <v>305</v>
      </c>
      <c r="B58" s="5" t="n">
        <v>-488</v>
      </c>
      <c r="C58" s="5" t="n">
        <v>-816</v>
      </c>
    </row>
    <row r="59" spans="1:3">
      <c r="A59" s="4" t="s">
        <v>306</v>
      </c>
      <c r="B59" s="5" t="n">
        <v>55956</v>
      </c>
      <c r="C59" s="5" t="n">
        <v>67289</v>
      </c>
    </row>
    <row r="60" spans="1:3">
      <c r="A60" s="4" t="s">
        <v>307</v>
      </c>
      <c r="B60" s="5" t="n">
        <v>5878</v>
      </c>
      <c r="C60" s="5" t="n">
        <v>6427</v>
      </c>
    </row>
    <row r="61" spans="1:3">
      <c r="A61" s="4" t="s">
        <v>308</v>
      </c>
      <c r="B61" s="5" t="n">
        <v>8</v>
      </c>
      <c r="C61" s="5" t="n">
        <v>0</v>
      </c>
    </row>
    <row r="62" spans="1:3">
      <c r="A62" s="4" t="s">
        <v>309</v>
      </c>
      <c r="B62" s="5" t="n">
        <v>-61</v>
      </c>
      <c r="C62" s="5" t="n">
        <v>-109</v>
      </c>
    </row>
    <row r="63" spans="1:3">
      <c r="A63" s="4" t="s">
        <v>310</v>
      </c>
      <c r="B63" s="5" t="n">
        <v>5825</v>
      </c>
      <c r="C63" s="5" t="n">
        <v>6318</v>
      </c>
    </row>
    <row r="64" spans="1:3">
      <c r="A64" s="4" t="s">
        <v>317</v>
      </c>
    </row>
    <row r="65" spans="1:3">
      <c r="A65" s="3" t="s">
        <v>302</v>
      </c>
    </row>
    <row r="66" spans="1:3">
      <c r="A66" s="4" t="s">
        <v>303</v>
      </c>
      <c r="B66" s="5" t="n">
        <v>222725</v>
      </c>
      <c r="C66" s="5" t="n">
        <v>124716</v>
      </c>
    </row>
    <row r="67" spans="1:3">
      <c r="A67" s="4" t="s">
        <v>304</v>
      </c>
      <c r="B67" s="5" t="n">
        <v>455</v>
      </c>
      <c r="C67" s="5" t="n">
        <v>838</v>
      </c>
    </row>
    <row r="68" spans="1:3">
      <c r="A68" s="4" t="s">
        <v>305</v>
      </c>
      <c r="B68" s="5" t="n">
        <v>-41</v>
      </c>
      <c r="C68" s="5" t="n">
        <v>-665</v>
      </c>
    </row>
    <row r="69" spans="1:3">
      <c r="A69" s="4" t="s">
        <v>306</v>
      </c>
      <c r="B69" s="5" t="n">
        <v>223139</v>
      </c>
      <c r="C69" s="5" t="n">
        <v>124889</v>
      </c>
    </row>
    <row r="70" spans="1:3">
      <c r="A70" s="4" t="s">
        <v>307</v>
      </c>
      <c r="B70" s="5" t="n">
        <v>54325</v>
      </c>
      <c r="C70" s="5" t="n">
        <v>41547</v>
      </c>
    </row>
    <row r="71" spans="1:3">
      <c r="A71" s="4" t="s">
        <v>308</v>
      </c>
      <c r="B71" s="5" t="n">
        <v>378</v>
      </c>
      <c r="C71" s="5" t="n">
        <v>430</v>
      </c>
    </row>
    <row r="72" spans="1:3">
      <c r="A72" s="4" t="s">
        <v>309</v>
      </c>
      <c r="B72" s="5" t="n">
        <v>0</v>
      </c>
      <c r="C72" s="5" t="n">
        <v>-314</v>
      </c>
    </row>
    <row r="73" spans="1:3">
      <c r="A73" s="4" t="s">
        <v>310</v>
      </c>
      <c r="B73" s="5" t="n">
        <v>54703</v>
      </c>
      <c r="C73" s="5" t="n">
        <v>41663</v>
      </c>
    </row>
    <row r="74" spans="1:3">
      <c r="A74" s="4" t="s">
        <v>318</v>
      </c>
    </row>
    <row r="75" spans="1:3">
      <c r="A75" s="3" t="s">
        <v>302</v>
      </c>
    </row>
    <row r="76" spans="1:3">
      <c r="A76" s="4" t="s">
        <v>303</v>
      </c>
      <c r="B76" s="5" t="n">
        <v>62847</v>
      </c>
      <c r="C76" s="5" t="n">
        <v>63161</v>
      </c>
    </row>
    <row r="77" spans="1:3">
      <c r="A77" s="4" t="s">
        <v>304</v>
      </c>
      <c r="B77" s="5" t="n">
        <v>938</v>
      </c>
      <c r="C77" s="5" t="n">
        <v>622</v>
      </c>
    </row>
    <row r="78" spans="1:3">
      <c r="A78" s="4" t="s">
        <v>305</v>
      </c>
      <c r="B78" s="5" t="n">
        <v>-385</v>
      </c>
      <c r="C78" s="5" t="n">
        <v>-895</v>
      </c>
    </row>
    <row r="79" spans="1:3">
      <c r="A79" s="4" t="s">
        <v>306</v>
      </c>
      <c r="B79" s="5" t="n">
        <v>63400</v>
      </c>
      <c r="C79" s="5" t="n">
        <v>62888</v>
      </c>
    </row>
    <row r="80" spans="1:3">
      <c r="A80" s="4" t="s">
        <v>319</v>
      </c>
    </row>
    <row r="81" spans="1:3">
      <c r="A81" s="3" t="s">
        <v>302</v>
      </c>
    </row>
    <row r="82" spans="1:3">
      <c r="A82" s="4" t="s">
        <v>303</v>
      </c>
      <c r="B82" s="5" t="n">
        <v>70930</v>
      </c>
      <c r="C82" s="5" t="n">
        <v>74121</v>
      </c>
    </row>
    <row r="83" spans="1:3">
      <c r="A83" s="4" t="s">
        <v>304</v>
      </c>
      <c r="B83" s="5" t="n">
        <v>676</v>
      </c>
      <c r="C83" s="5" t="n">
        <v>257</v>
      </c>
    </row>
    <row r="84" spans="1:3">
      <c r="A84" s="4" t="s">
        <v>305</v>
      </c>
      <c r="B84" s="5" t="n">
        <v>-168</v>
      </c>
      <c r="C84" s="5" t="n">
        <v>-517</v>
      </c>
    </row>
    <row r="85" spans="1:3">
      <c r="A85" s="4" t="s">
        <v>306</v>
      </c>
      <c r="B85" s="5" t="n">
        <v>71438</v>
      </c>
      <c r="C85" s="5" t="n">
        <v>73861</v>
      </c>
    </row>
    <row r="86" spans="1:3">
      <c r="A86" s="4" t="s">
        <v>310</v>
      </c>
      <c r="B86" s="5" t="n">
        <v>0</v>
      </c>
    </row>
    <row r="87" spans="1:3">
      <c r="A87" s="4" t="s">
        <v>320</v>
      </c>
    </row>
    <row r="88" spans="1:3">
      <c r="A88" s="3" t="s">
        <v>302</v>
      </c>
    </row>
    <row r="89" spans="1:3">
      <c r="A89" s="4" t="s">
        <v>303</v>
      </c>
      <c r="B89" s="5" t="n">
        <v>30780</v>
      </c>
      <c r="C89" s="5" t="n">
        <v>37534</v>
      </c>
    </row>
    <row r="90" spans="1:3">
      <c r="A90" s="4" t="s">
        <v>304</v>
      </c>
      <c r="B90" s="5" t="n">
        <v>189</v>
      </c>
      <c r="C90" s="5" t="n">
        <v>111</v>
      </c>
    </row>
    <row r="91" spans="1:3">
      <c r="A91" s="4" t="s">
        <v>305</v>
      </c>
      <c r="B91" s="5" t="n">
        <v>-195</v>
      </c>
      <c r="C91" s="5" t="n">
        <v>-473</v>
      </c>
    </row>
    <row r="92" spans="1:3">
      <c r="A92" s="4" t="s">
        <v>306</v>
      </c>
      <c r="B92" s="5" t="n">
        <v>30774</v>
      </c>
      <c r="C92" s="7" t="n">
        <v>37172</v>
      </c>
    </row>
    <row r="93" spans="1:3">
      <c r="A93" s="4" t="s">
        <v>310</v>
      </c>
      <c r="B93"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1</v>
      </c>
      <c r="B1" s="2" t="s">
        <v>24</v>
      </c>
      <c r="C1" s="2" t="s">
        <v>25</v>
      </c>
    </row>
    <row r="2" spans="1:3">
      <c r="A2" s="3" t="s">
        <v>322</v>
      </c>
    </row>
    <row r="3" spans="1:3">
      <c r="A3" s="4" t="s">
        <v>323</v>
      </c>
      <c r="B3" s="7" t="n">
        <v>397096</v>
      </c>
      <c r="C3" s="7" t="n">
        <v>372498</v>
      </c>
    </row>
    <row r="4" spans="1:3">
      <c r="A4" s="4" t="s">
        <v>62</v>
      </c>
      <c r="B4" s="5" t="n">
        <v>397357</v>
      </c>
      <c r="C4" s="5" t="n">
        <v>369881</v>
      </c>
    </row>
    <row r="5" spans="1:3">
      <c r="A5" s="4" t="s">
        <v>324</v>
      </c>
      <c r="B5" s="5" t="n">
        <v>1018297</v>
      </c>
    </row>
    <row r="6" spans="1:3">
      <c r="A6" s="4" t="s">
        <v>325</v>
      </c>
      <c r="B6" s="5" t="n">
        <v>1016744</v>
      </c>
      <c r="C6" s="5" t="n">
        <v>950503</v>
      </c>
    </row>
    <row r="7" spans="1:3">
      <c r="A7" s="4" t="s">
        <v>326</v>
      </c>
    </row>
    <row r="8" spans="1:3">
      <c r="A8" s="3" t="s">
        <v>322</v>
      </c>
    </row>
    <row r="9" spans="1:3">
      <c r="A9" s="4" t="s">
        <v>327</v>
      </c>
      <c r="B9" s="5" t="n">
        <v>0</v>
      </c>
    </row>
    <row r="10" spans="1:3">
      <c r="A10" s="4" t="s">
        <v>328</v>
      </c>
      <c r="B10" s="5" t="n">
        <v>0</v>
      </c>
    </row>
    <row r="11" spans="1:3">
      <c r="A11" s="4" t="s">
        <v>329</v>
      </c>
      <c r="B11" s="5" t="n">
        <v>10076</v>
      </c>
    </row>
    <row r="12" spans="1:3">
      <c r="A12" s="4" t="s">
        <v>330</v>
      </c>
      <c r="B12" s="5" t="n">
        <v>10318</v>
      </c>
    </row>
    <row r="13" spans="1:3">
      <c r="A13" s="4" t="s">
        <v>331</v>
      </c>
      <c r="B13" s="5" t="n">
        <v>3600</v>
      </c>
    </row>
    <row r="14" spans="1:3">
      <c r="A14" s="4" t="s">
        <v>332</v>
      </c>
      <c r="B14" s="5" t="n">
        <v>3600</v>
      </c>
    </row>
    <row r="15" spans="1:3">
      <c r="A15" s="4" t="s">
        <v>333</v>
      </c>
      <c r="B15" s="5" t="n">
        <v>85126</v>
      </c>
    </row>
    <row r="16" spans="1:3">
      <c r="A16" s="4" t="s">
        <v>334</v>
      </c>
      <c r="B16" s="5" t="n">
        <v>85641</v>
      </c>
    </row>
    <row r="17" spans="1:3">
      <c r="A17" s="4" t="s">
        <v>335</v>
      </c>
      <c r="B17" s="5" t="n">
        <v>50725</v>
      </c>
    </row>
    <row r="18" spans="1:3">
      <c r="A18" s="4" t="s">
        <v>336</v>
      </c>
      <c r="B18" s="5" t="n">
        <v>51103</v>
      </c>
    </row>
    <row r="19" spans="1:3">
      <c r="A19" s="4" t="s">
        <v>337</v>
      </c>
      <c r="B19" s="5" t="n">
        <v>233030</v>
      </c>
    </row>
    <row r="20" spans="1:3">
      <c r="A20" s="4" t="s">
        <v>338</v>
      </c>
      <c r="B20" s="5" t="n">
        <v>234071</v>
      </c>
    </row>
    <row r="21" spans="1:3">
      <c r="A21" s="4" t="s">
        <v>339</v>
      </c>
      <c r="B21" s="5" t="n">
        <v>0</v>
      </c>
    </row>
    <row r="22" spans="1:3">
      <c r="A22" s="4" t="s">
        <v>340</v>
      </c>
      <c r="B22" s="5" t="n">
        <v>0</v>
      </c>
    </row>
    <row r="23" spans="1:3">
      <c r="A23" s="4" t="s">
        <v>341</v>
      </c>
      <c r="B23" s="5" t="n">
        <v>28636</v>
      </c>
    </row>
    <row r="24" spans="1:3">
      <c r="A24" s="4" t="s">
        <v>342</v>
      </c>
      <c r="B24" s="5" t="n">
        <v>28605</v>
      </c>
    </row>
    <row r="25" spans="1:3">
      <c r="A25" s="4" t="s">
        <v>323</v>
      </c>
      <c r="B25" s="5" t="n">
        <v>54325</v>
      </c>
    </row>
    <row r="26" spans="1:3">
      <c r="A26" s="4" t="s">
        <v>62</v>
      </c>
      <c r="B26" s="5" t="n">
        <v>54703</v>
      </c>
    </row>
    <row r="27" spans="1:3">
      <c r="A27" s="4" t="s">
        <v>324</v>
      </c>
      <c r="B27" s="5" t="n">
        <v>356868</v>
      </c>
    </row>
    <row r="28" spans="1:3">
      <c r="A28" s="4" t="s">
        <v>325</v>
      </c>
      <c r="B28" s="5" t="n">
        <v>358635</v>
      </c>
    </row>
    <row r="29" spans="1:3">
      <c r="A29" s="4" t="s">
        <v>312</v>
      </c>
    </row>
    <row r="30" spans="1:3">
      <c r="A30" s="3" t="s">
        <v>322</v>
      </c>
    </row>
    <row r="31" spans="1:3">
      <c r="A31" s="4" t="s">
        <v>323</v>
      </c>
      <c r="B31" s="5" t="n">
        <v>183877</v>
      </c>
    </row>
    <row r="32" spans="1:3">
      <c r="A32" s="4" t="s">
        <v>62</v>
      </c>
      <c r="B32" s="5" t="n">
        <v>184331</v>
      </c>
      <c r="C32" s="5" t="n">
        <v>159402</v>
      </c>
    </row>
    <row r="33" spans="1:3">
      <c r="A33" s="4" t="s">
        <v>324</v>
      </c>
      <c r="B33" s="5" t="n">
        <v>291482</v>
      </c>
    </row>
    <row r="34" spans="1:3">
      <c r="A34" s="4" t="s">
        <v>325</v>
      </c>
      <c r="B34" s="5" t="n">
        <v>290100</v>
      </c>
      <c r="C34" s="5" t="n">
        <v>283488</v>
      </c>
    </row>
    <row r="35" spans="1:3">
      <c r="A35" s="4" t="s">
        <v>313</v>
      </c>
    </row>
    <row r="36" spans="1:3">
      <c r="A36" s="3" t="s">
        <v>322</v>
      </c>
    </row>
    <row r="37" spans="1:3">
      <c r="A37" s="4" t="s">
        <v>323</v>
      </c>
      <c r="B37" s="5" t="n">
        <v>135596</v>
      </c>
    </row>
    <row r="38" spans="1:3">
      <c r="A38" s="4" t="s">
        <v>62</v>
      </c>
      <c r="B38" s="5" t="n">
        <v>134493</v>
      </c>
      <c r="C38" s="5" t="n">
        <v>144964</v>
      </c>
    </row>
    <row r="39" spans="1:3">
      <c r="A39" s="4" t="s">
        <v>324</v>
      </c>
      <c r="B39" s="5" t="n">
        <v>217634</v>
      </c>
    </row>
    <row r="40" spans="1:3">
      <c r="A40" s="4" t="s">
        <v>325</v>
      </c>
      <c r="B40" s="5" t="n">
        <v>214297</v>
      </c>
      <c r="C40" s="5" t="n">
        <v>234054</v>
      </c>
    </row>
    <row r="41" spans="1:3">
      <c r="A41" s="4" t="s">
        <v>314</v>
      </c>
    </row>
    <row r="42" spans="1:3">
      <c r="A42" s="3" t="s">
        <v>322</v>
      </c>
    </row>
    <row r="43" spans="1:3">
      <c r="A43" s="4" t="s">
        <v>323</v>
      </c>
      <c r="B43" s="5" t="n">
        <v>17420</v>
      </c>
    </row>
    <row r="44" spans="1:3">
      <c r="A44" s="4" t="s">
        <v>62</v>
      </c>
      <c r="B44" s="5" t="n">
        <v>18005</v>
      </c>
      <c r="C44" s="5" t="n">
        <v>17534</v>
      </c>
    </row>
    <row r="45" spans="1:3">
      <c r="A45" s="4" t="s">
        <v>324</v>
      </c>
      <c r="B45" s="5" t="n">
        <v>22304</v>
      </c>
    </row>
    <row r="46" spans="1:3">
      <c r="A46" s="4" t="s">
        <v>325</v>
      </c>
      <c r="B46" s="5" t="n">
        <v>22801</v>
      </c>
      <c r="C46" s="5" t="n">
        <v>22545</v>
      </c>
    </row>
    <row r="47" spans="1:3">
      <c r="A47" s="4" t="s">
        <v>315</v>
      </c>
    </row>
    <row r="48" spans="1:3">
      <c r="A48" s="3" t="s">
        <v>322</v>
      </c>
    </row>
    <row r="49" spans="1:3">
      <c r="A49" s="4" t="s">
        <v>323</v>
      </c>
      <c r="B49" s="5" t="n">
        <v>0</v>
      </c>
    </row>
    <row r="50" spans="1:3">
      <c r="A50" s="4" t="s">
        <v>62</v>
      </c>
      <c r="B50" s="5" t="n">
        <v>0</v>
      </c>
    </row>
    <row r="51" spans="1:3">
      <c r="A51" s="4" t="s">
        <v>324</v>
      </c>
      <c r="B51" s="5" t="n">
        <v>32860</v>
      </c>
    </row>
    <row r="52" spans="1:3">
      <c r="A52" s="4" t="s">
        <v>325</v>
      </c>
      <c r="B52" s="5" t="n">
        <v>33632</v>
      </c>
      <c r="C52" s="5" t="n">
        <v>31989</v>
      </c>
    </row>
    <row r="53" spans="1:3">
      <c r="A53" s="4" t="s">
        <v>316</v>
      </c>
    </row>
    <row r="54" spans="1:3">
      <c r="A54" s="3" t="s">
        <v>322</v>
      </c>
    </row>
    <row r="55" spans="1:3">
      <c r="A55" s="4" t="s">
        <v>323</v>
      </c>
      <c r="B55" s="5" t="n">
        <v>5878</v>
      </c>
    </row>
    <row r="56" spans="1:3">
      <c r="A56" s="4" t="s">
        <v>62</v>
      </c>
      <c r="B56" s="5" t="n">
        <v>5825</v>
      </c>
      <c r="C56" s="5" t="n">
        <v>6318</v>
      </c>
    </row>
    <row r="57" spans="1:3">
      <c r="A57" s="4" t="s">
        <v>324</v>
      </c>
      <c r="B57" s="5" t="n">
        <v>55828</v>
      </c>
    </row>
    <row r="58" spans="1:3">
      <c r="A58" s="4" t="s">
        <v>325</v>
      </c>
      <c r="B58" s="5" t="n">
        <v>55956</v>
      </c>
      <c r="C58" s="5" t="n">
        <v>67289</v>
      </c>
    </row>
    <row r="59" spans="1:3">
      <c r="A59" s="4" t="s">
        <v>343</v>
      </c>
    </row>
    <row r="60" spans="1:3">
      <c r="A60" s="3" t="s">
        <v>322</v>
      </c>
    </row>
    <row r="61" spans="1:3">
      <c r="A61" s="4" t="s">
        <v>323</v>
      </c>
      <c r="B61" s="5" t="n">
        <v>0</v>
      </c>
    </row>
    <row r="62" spans="1:3">
      <c r="A62" s="4" t="s">
        <v>62</v>
      </c>
      <c r="B62" s="5" t="n">
        <v>0</v>
      </c>
    </row>
    <row r="63" spans="1:3">
      <c r="A63" s="4" t="s">
        <v>324</v>
      </c>
      <c r="B63" s="5" t="n">
        <v>10541</v>
      </c>
    </row>
    <row r="64" spans="1:3">
      <c r="A64" s="4" t="s">
        <v>325</v>
      </c>
      <c r="B64" s="5" t="n">
        <v>71438</v>
      </c>
      <c r="C64" s="5" t="n">
        <v>73861</v>
      </c>
    </row>
    <row r="65" spans="1:3">
      <c r="A65" s="4" t="s">
        <v>320</v>
      </c>
    </row>
    <row r="66" spans="1:3">
      <c r="A66" s="3" t="s">
        <v>322</v>
      </c>
    </row>
    <row r="67" spans="1:3">
      <c r="A67" s="4" t="s">
        <v>323</v>
      </c>
      <c r="B67" s="5" t="n">
        <v>0</v>
      </c>
    </row>
    <row r="68" spans="1:3">
      <c r="A68" s="4" t="s">
        <v>62</v>
      </c>
      <c r="B68" s="5" t="n">
        <v>0</v>
      </c>
    </row>
    <row r="69" spans="1:3">
      <c r="A69" s="4" t="s">
        <v>324</v>
      </c>
      <c r="B69" s="5" t="n">
        <v>30780</v>
      </c>
    </row>
    <row r="70" spans="1:3">
      <c r="A70" s="4" t="s">
        <v>325</v>
      </c>
      <c r="B70" s="7" t="n">
        <v>30774</v>
      </c>
      <c r="C70" s="7" t="n">
        <v>3717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4</v>
      </c>
      <c r="C1" s="2" t="s">
        <v>25</v>
      </c>
    </row>
    <row r="2" spans="1:3">
      <c r="A2" s="3" t="s">
        <v>345</v>
      </c>
    </row>
    <row r="3" spans="1:3">
      <c r="A3" s="4" t="s">
        <v>346</v>
      </c>
      <c r="B3" s="7" t="n">
        <v>345605</v>
      </c>
      <c r="C3" s="7" t="n">
        <v>664476</v>
      </c>
    </row>
    <row r="4" spans="1:3">
      <c r="A4" s="4" t="s">
        <v>347</v>
      </c>
      <c r="B4" s="5" t="n">
        <v>266758</v>
      </c>
      <c r="C4" s="5" t="n">
        <v>198397</v>
      </c>
    </row>
    <row r="5" spans="1:3">
      <c r="A5" s="4" t="s">
        <v>348</v>
      </c>
      <c r="B5" s="5" t="n">
        <v>612363</v>
      </c>
      <c r="C5" s="5" t="n">
        <v>862873</v>
      </c>
    </row>
    <row r="6" spans="1:3">
      <c r="A6" s="3" t="s">
        <v>349</v>
      </c>
    </row>
    <row r="7" spans="1:3">
      <c r="A7" s="4" t="s">
        <v>346</v>
      </c>
      <c r="B7" s="5" t="n">
        <v>-5092</v>
      </c>
      <c r="C7" s="5" t="n">
        <v>-13451</v>
      </c>
    </row>
    <row r="8" spans="1:3">
      <c r="A8" s="4" t="s">
        <v>347</v>
      </c>
      <c r="B8" s="5" t="n">
        <v>-5453</v>
      </c>
      <c r="C8" s="5" t="n">
        <v>-4992</v>
      </c>
    </row>
    <row r="9" spans="1:3">
      <c r="A9" s="4" t="s">
        <v>348</v>
      </c>
      <c r="B9" s="5" t="n">
        <v>-10545</v>
      </c>
      <c r="C9" s="5" t="n">
        <v>-18443</v>
      </c>
    </row>
    <row r="10" spans="1:3">
      <c r="A10" s="4" t="s">
        <v>326</v>
      </c>
    </row>
    <row r="11" spans="1:3">
      <c r="A11" s="3" t="s">
        <v>345</v>
      </c>
    </row>
    <row r="12" spans="1:3">
      <c r="A12" s="4" t="s">
        <v>346</v>
      </c>
      <c r="B12" s="5" t="n">
        <v>9966</v>
      </c>
      <c r="C12" s="5" t="n">
        <v>8152</v>
      </c>
    </row>
    <row r="13" spans="1:3">
      <c r="A13" s="4" t="s">
        <v>347</v>
      </c>
      <c r="B13" s="5" t="n">
        <v>9973</v>
      </c>
      <c r="C13" s="5" t="n">
        <v>51694</v>
      </c>
    </row>
    <row r="14" spans="1:3">
      <c r="A14" s="4" t="s">
        <v>348</v>
      </c>
      <c r="B14" s="5" t="n">
        <v>19939</v>
      </c>
      <c r="C14" s="5" t="n">
        <v>59846</v>
      </c>
    </row>
    <row r="15" spans="1:3">
      <c r="A15" s="3" t="s">
        <v>349</v>
      </c>
    </row>
    <row r="16" spans="1:3">
      <c r="A16" s="4" t="s">
        <v>346</v>
      </c>
      <c r="B16" s="5" t="n">
        <v>-34</v>
      </c>
      <c r="C16" s="5" t="n">
        <v>-41</v>
      </c>
    </row>
    <row r="17" spans="1:3">
      <c r="A17" s="4" t="s">
        <v>347</v>
      </c>
      <c r="B17" s="5" t="n">
        <v>-7</v>
      </c>
      <c r="C17" s="5" t="n">
        <v>-938</v>
      </c>
    </row>
    <row r="18" spans="1:3">
      <c r="A18" s="4" t="s">
        <v>348</v>
      </c>
      <c r="B18" s="5" t="n">
        <v>-41</v>
      </c>
      <c r="C18" s="5" t="n">
        <v>-979</v>
      </c>
    </row>
    <row r="19" spans="1:3">
      <c r="A19" s="4" t="s">
        <v>312</v>
      </c>
    </row>
    <row r="20" spans="1:3">
      <c r="A20" s="3" t="s">
        <v>345</v>
      </c>
    </row>
    <row r="21" spans="1:3">
      <c r="A21" s="4" t="s">
        <v>346</v>
      </c>
      <c r="B21" s="5" t="n">
        <v>205658</v>
      </c>
      <c r="C21" s="5" t="n">
        <v>327759</v>
      </c>
    </row>
    <row r="22" spans="1:3">
      <c r="A22" s="4" t="s">
        <v>347</v>
      </c>
      <c r="B22" s="5" t="n">
        <v>48199</v>
      </c>
      <c r="C22" s="5" t="n">
        <v>5387</v>
      </c>
    </row>
    <row r="23" spans="1:3">
      <c r="A23" s="4" t="s">
        <v>348</v>
      </c>
      <c r="B23" s="5" t="n">
        <v>253857</v>
      </c>
      <c r="C23" s="5" t="n">
        <v>333146</v>
      </c>
    </row>
    <row r="24" spans="1:3">
      <c r="A24" s="3" t="s">
        <v>349</v>
      </c>
    </row>
    <row r="25" spans="1:3">
      <c r="A25" s="4" t="s">
        <v>346</v>
      </c>
      <c r="B25" s="5" t="n">
        <v>-2975</v>
      </c>
      <c r="C25" s="5" t="n">
        <v>-5991</v>
      </c>
    </row>
    <row r="26" spans="1:3">
      <c r="A26" s="4" t="s">
        <v>347</v>
      </c>
      <c r="B26" s="5" t="n">
        <v>-616</v>
      </c>
      <c r="C26" s="5" t="n">
        <v>-75</v>
      </c>
    </row>
    <row r="27" spans="1:3">
      <c r="A27" s="4" t="s">
        <v>348</v>
      </c>
      <c r="B27" s="5" t="n">
        <v>-3591</v>
      </c>
      <c r="C27" s="5" t="n">
        <v>-6066</v>
      </c>
    </row>
    <row r="28" spans="1:3">
      <c r="A28" s="4" t="s">
        <v>313</v>
      </c>
    </row>
    <row r="29" spans="1:3">
      <c r="A29" s="3" t="s">
        <v>345</v>
      </c>
    </row>
    <row r="30" spans="1:3">
      <c r="A30" s="4" t="s">
        <v>346</v>
      </c>
      <c r="B30" s="5" t="n">
        <v>87147</v>
      </c>
      <c r="C30" s="5" t="n">
        <v>234175</v>
      </c>
    </row>
    <row r="31" spans="1:3">
      <c r="A31" s="4" t="s">
        <v>347</v>
      </c>
      <c r="B31" s="5" t="n">
        <v>168324</v>
      </c>
      <c r="C31" s="5" t="n">
        <v>58912</v>
      </c>
    </row>
    <row r="32" spans="1:3">
      <c r="A32" s="4" t="s">
        <v>348</v>
      </c>
      <c r="B32" s="5" t="n">
        <v>255471</v>
      </c>
      <c r="C32" s="5" t="n">
        <v>293087</v>
      </c>
    </row>
    <row r="33" spans="1:3">
      <c r="A33" s="3" t="s">
        <v>349</v>
      </c>
    </row>
    <row r="34" spans="1:3">
      <c r="A34" s="4" t="s">
        <v>346</v>
      </c>
      <c r="B34" s="5" t="n">
        <v>-1438</v>
      </c>
      <c r="C34" s="5" t="n">
        <v>-5599</v>
      </c>
    </row>
    <row r="35" spans="1:3">
      <c r="A35" s="4" t="s">
        <v>347</v>
      </c>
      <c r="B35" s="5" t="n">
        <v>-4077</v>
      </c>
      <c r="C35" s="5" t="n">
        <v>-2096</v>
      </c>
    </row>
    <row r="36" spans="1:3">
      <c r="A36" s="4" t="s">
        <v>348</v>
      </c>
      <c r="B36" s="5" t="n">
        <v>-5515</v>
      </c>
      <c r="C36" s="5" t="n">
        <v>-7695</v>
      </c>
    </row>
    <row r="37" spans="1:3">
      <c r="A37" s="4" t="s">
        <v>314</v>
      </c>
    </row>
    <row r="38" spans="1:3">
      <c r="A38" s="3" t="s">
        <v>345</v>
      </c>
    </row>
    <row r="39" spans="1:3">
      <c r="A39" s="4" t="s">
        <v>346</v>
      </c>
      <c r="B39" s="5" t="n">
        <v>3119</v>
      </c>
      <c r="C39" s="5" t="n">
        <v>7934</v>
      </c>
    </row>
    <row r="40" spans="1:3">
      <c r="A40" s="4" t="s">
        <v>347</v>
      </c>
      <c r="B40" s="5" t="n">
        <v>0</v>
      </c>
      <c r="C40" s="5" t="n">
        <v>0</v>
      </c>
    </row>
    <row r="41" spans="1:3">
      <c r="A41" s="4" t="s">
        <v>348</v>
      </c>
      <c r="B41" s="5" t="n">
        <v>3119</v>
      </c>
      <c r="C41" s="5" t="n">
        <v>7934</v>
      </c>
    </row>
    <row r="42" spans="1:3">
      <c r="A42" s="3" t="s">
        <v>349</v>
      </c>
    </row>
    <row r="43" spans="1:3">
      <c r="A43" s="4" t="s">
        <v>346</v>
      </c>
      <c r="B43" s="5" t="n">
        <v>-9</v>
      </c>
      <c r="C43" s="5" t="n">
        <v>-102</v>
      </c>
    </row>
    <row r="44" spans="1:3">
      <c r="A44" s="4" t="s">
        <v>347</v>
      </c>
      <c r="B44" s="5" t="n">
        <v>0</v>
      </c>
      <c r="C44" s="5" t="n">
        <v>0</v>
      </c>
    </row>
    <row r="45" spans="1:3">
      <c r="A45" s="4" t="s">
        <v>348</v>
      </c>
      <c r="B45" s="5" t="n">
        <v>-9</v>
      </c>
      <c r="C45" s="5" t="n">
        <v>-102</v>
      </c>
    </row>
    <row r="46" spans="1:3">
      <c r="A46" s="4" t="s">
        <v>315</v>
      </c>
    </row>
    <row r="47" spans="1:3">
      <c r="A47" s="3" t="s">
        <v>345</v>
      </c>
    </row>
    <row r="48" spans="1:3">
      <c r="A48" s="4" t="s">
        <v>346</v>
      </c>
      <c r="B48" s="5" t="n">
        <v>0</v>
      </c>
      <c r="C48" s="5" t="n">
        <v>0</v>
      </c>
    </row>
    <row r="49" spans="1:3">
      <c r="A49" s="4" t="s">
        <v>347</v>
      </c>
      <c r="B49" s="5" t="n">
        <v>6864</v>
      </c>
      <c r="C49" s="5" t="n">
        <v>36848</v>
      </c>
    </row>
    <row r="50" spans="1:3">
      <c r="A50" s="4" t="s">
        <v>348</v>
      </c>
      <c r="B50" s="5" t="n">
        <v>6864</v>
      </c>
      <c r="C50" s="5" t="n">
        <v>36848</v>
      </c>
    </row>
    <row r="51" spans="1:3">
      <c r="A51" s="3" t="s">
        <v>349</v>
      </c>
    </row>
    <row r="52" spans="1:3">
      <c r="A52" s="4" t="s">
        <v>346</v>
      </c>
      <c r="B52" s="5" t="n">
        <v>0</v>
      </c>
      <c r="C52" s="5" t="n">
        <v>0</v>
      </c>
    </row>
    <row r="53" spans="1:3">
      <c r="A53" s="4" t="s">
        <v>347</v>
      </c>
      <c r="B53" s="5" t="n">
        <v>-153</v>
      </c>
      <c r="C53" s="5" t="n">
        <v>-900</v>
      </c>
    </row>
    <row r="54" spans="1:3">
      <c r="A54" s="4" t="s">
        <v>348</v>
      </c>
      <c r="B54" s="5" t="n">
        <v>-153</v>
      </c>
      <c r="C54" s="5" t="n">
        <v>-900</v>
      </c>
    </row>
    <row r="55" spans="1:3">
      <c r="A55" s="4" t="s">
        <v>316</v>
      </c>
    </row>
    <row r="56" spans="1:3">
      <c r="A56" s="3" t="s">
        <v>345</v>
      </c>
    </row>
    <row r="57" spans="1:3">
      <c r="A57" s="4" t="s">
        <v>346</v>
      </c>
      <c r="B57" s="5" t="n">
        <v>0</v>
      </c>
      <c r="C57" s="5" t="n">
        <v>1460</v>
      </c>
    </row>
    <row r="58" spans="1:3">
      <c r="A58" s="4" t="s">
        <v>347</v>
      </c>
      <c r="B58" s="5" t="n">
        <v>26129</v>
      </c>
      <c r="C58" s="5" t="n">
        <v>38417</v>
      </c>
    </row>
    <row r="59" spans="1:3">
      <c r="A59" s="4" t="s">
        <v>348</v>
      </c>
      <c r="B59" s="5" t="n">
        <v>26129</v>
      </c>
      <c r="C59" s="5" t="n">
        <v>39877</v>
      </c>
    </row>
    <row r="60" spans="1:3">
      <c r="A60" s="3" t="s">
        <v>349</v>
      </c>
    </row>
    <row r="61" spans="1:3">
      <c r="A61" s="4" t="s">
        <v>346</v>
      </c>
      <c r="B61" s="5" t="n">
        <v>0</v>
      </c>
      <c r="C61" s="5" t="n">
        <v>0</v>
      </c>
    </row>
    <row r="62" spans="1:3">
      <c r="A62" s="4" t="s">
        <v>347</v>
      </c>
      <c r="B62" s="5" t="n">
        <v>-488</v>
      </c>
      <c r="C62" s="5" t="n">
        <v>-816</v>
      </c>
    </row>
    <row r="63" spans="1:3">
      <c r="A63" s="4" t="s">
        <v>348</v>
      </c>
      <c r="B63" s="5" t="n">
        <v>-488</v>
      </c>
      <c r="C63" s="5" t="n">
        <v>-816</v>
      </c>
    </row>
    <row r="64" spans="1:3">
      <c r="A64" s="4" t="s">
        <v>318</v>
      </c>
    </row>
    <row r="65" spans="1:3">
      <c r="A65" s="3" t="s">
        <v>345</v>
      </c>
    </row>
    <row r="66" spans="1:3">
      <c r="A66" s="4" t="s">
        <v>346</v>
      </c>
      <c r="B66" s="5" t="n">
        <v>15716</v>
      </c>
      <c r="C66" s="5" t="n">
        <v>39321</v>
      </c>
    </row>
    <row r="67" spans="1:3">
      <c r="A67" s="4" t="s">
        <v>347</v>
      </c>
      <c r="B67" s="5" t="n">
        <v>2916</v>
      </c>
      <c r="C67" s="5" t="n">
        <v>0</v>
      </c>
    </row>
    <row r="68" spans="1:3">
      <c r="A68" s="4" t="s">
        <v>348</v>
      </c>
      <c r="B68" s="5" t="n">
        <v>18632</v>
      </c>
      <c r="C68" s="5" t="n">
        <v>39321</v>
      </c>
    </row>
    <row r="69" spans="1:3">
      <c r="A69" s="3" t="s">
        <v>349</v>
      </c>
    </row>
    <row r="70" spans="1:3">
      <c r="A70" s="4" t="s">
        <v>346</v>
      </c>
      <c r="B70" s="5" t="n">
        <v>-287</v>
      </c>
      <c r="C70" s="5" t="n">
        <v>-895</v>
      </c>
    </row>
    <row r="71" spans="1:3">
      <c r="A71" s="4" t="s">
        <v>347</v>
      </c>
      <c r="B71" s="5" t="n">
        <v>-98</v>
      </c>
      <c r="C71" s="5" t="n">
        <v>0</v>
      </c>
    </row>
    <row r="72" spans="1:3">
      <c r="A72" s="4" t="s">
        <v>348</v>
      </c>
      <c r="B72" s="5" t="n">
        <v>-385</v>
      </c>
      <c r="C72" s="5" t="n">
        <v>-895</v>
      </c>
    </row>
    <row r="73" spans="1:3">
      <c r="A73" s="4" t="s">
        <v>350</v>
      </c>
    </row>
    <row r="74" spans="1:3">
      <c r="A74" s="3" t="s">
        <v>345</v>
      </c>
    </row>
    <row r="75" spans="1:3">
      <c r="A75" s="4" t="s">
        <v>346</v>
      </c>
      <c r="B75" s="5" t="n">
        <v>12873</v>
      </c>
      <c r="C75" s="5" t="n">
        <v>33008</v>
      </c>
    </row>
    <row r="76" spans="1:3">
      <c r="A76" s="4" t="s">
        <v>347</v>
      </c>
      <c r="B76" s="5" t="n">
        <v>2388</v>
      </c>
      <c r="C76" s="5" t="n">
        <v>0</v>
      </c>
    </row>
    <row r="77" spans="1:3">
      <c r="A77" s="4" t="s">
        <v>348</v>
      </c>
      <c r="B77" s="5" t="n">
        <v>15261</v>
      </c>
      <c r="C77" s="5" t="n">
        <v>33008</v>
      </c>
    </row>
    <row r="78" spans="1:3">
      <c r="A78" s="3" t="s">
        <v>349</v>
      </c>
    </row>
    <row r="79" spans="1:3">
      <c r="A79" s="4" t="s">
        <v>346</v>
      </c>
      <c r="B79" s="5" t="n">
        <v>-164</v>
      </c>
      <c r="C79" s="5" t="n">
        <v>-517</v>
      </c>
    </row>
    <row r="80" spans="1:3">
      <c r="A80" s="4" t="s">
        <v>347</v>
      </c>
      <c r="B80" s="5" t="n">
        <v>-4</v>
      </c>
      <c r="C80" s="5" t="n">
        <v>0</v>
      </c>
    </row>
    <row r="81" spans="1:3">
      <c r="A81" s="4" t="s">
        <v>348</v>
      </c>
      <c r="B81" s="5" t="n">
        <v>-168</v>
      </c>
      <c r="C81" s="5" t="n">
        <v>-517</v>
      </c>
    </row>
    <row r="82" spans="1:3">
      <c r="A82" s="4" t="s">
        <v>320</v>
      </c>
    </row>
    <row r="83" spans="1:3">
      <c r="A83" s="3" t="s">
        <v>345</v>
      </c>
    </row>
    <row r="84" spans="1:3">
      <c r="A84" s="4" t="s">
        <v>346</v>
      </c>
      <c r="B84" s="5" t="n">
        <v>11126</v>
      </c>
      <c r="C84" s="5" t="n">
        <v>12667</v>
      </c>
    </row>
    <row r="85" spans="1:3">
      <c r="A85" s="4" t="s">
        <v>347</v>
      </c>
      <c r="B85" s="5" t="n">
        <v>1965</v>
      </c>
      <c r="C85" s="5" t="n">
        <v>7139</v>
      </c>
    </row>
    <row r="86" spans="1:3">
      <c r="A86" s="4" t="s">
        <v>348</v>
      </c>
      <c r="B86" s="5" t="n">
        <v>13091</v>
      </c>
      <c r="C86" s="5" t="n">
        <v>19806</v>
      </c>
    </row>
    <row r="87" spans="1:3">
      <c r="A87" s="3" t="s">
        <v>349</v>
      </c>
    </row>
    <row r="88" spans="1:3">
      <c r="A88" s="4" t="s">
        <v>346</v>
      </c>
      <c r="B88" s="5" t="n">
        <v>-185</v>
      </c>
      <c r="C88" s="5" t="n">
        <v>-306</v>
      </c>
    </row>
    <row r="89" spans="1:3">
      <c r="A89" s="4" t="s">
        <v>347</v>
      </c>
      <c r="B89" s="5" t="n">
        <v>-10</v>
      </c>
      <c r="C89" s="5" t="n">
        <v>-167</v>
      </c>
    </row>
    <row r="90" spans="1:3">
      <c r="A90" s="4" t="s">
        <v>348</v>
      </c>
      <c r="B90" s="7" t="n">
        <v>-195</v>
      </c>
      <c r="C90" s="7" t="n">
        <v>-4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1</v>
      </c>
      <c r="B1" s="2" t="s">
        <v>24</v>
      </c>
      <c r="C1" s="2" t="s">
        <v>25</v>
      </c>
    </row>
    <row r="2" spans="1:3">
      <c r="A2" s="3" t="s">
        <v>352</v>
      </c>
    </row>
    <row r="3" spans="1:3">
      <c r="A3" s="4" t="s">
        <v>353</v>
      </c>
      <c r="B3" s="11" t="n">
        <v>10.6</v>
      </c>
      <c r="C3" s="11" t="n">
        <v>10.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354</v>
      </c>
      <c r="C1" s="2" t="s">
        <v>24</v>
      </c>
      <c r="D1" s="2" t="s">
        <v>25</v>
      </c>
    </row>
    <row r="2" spans="1:4">
      <c r="A2" s="3" t="s">
        <v>355</v>
      </c>
    </row>
    <row r="3" spans="1:4">
      <c r="A3" s="4" t="s">
        <v>356</v>
      </c>
      <c r="B3" s="4" t="s">
        <v>37</v>
      </c>
      <c r="C3" s="7" t="n">
        <v>3330075</v>
      </c>
      <c r="D3" s="7" t="n">
        <v>2879536</v>
      </c>
    </row>
    <row r="4" spans="1:4">
      <c r="A4" s="4" t="s">
        <v>357</v>
      </c>
    </row>
    <row r="5" spans="1:4">
      <c r="A5" s="3" t="s">
        <v>355</v>
      </c>
    </row>
    <row r="6" spans="1:4">
      <c r="A6" s="4" t="s">
        <v>356</v>
      </c>
      <c r="C6" s="5" t="n">
        <v>230574</v>
      </c>
      <c r="D6" s="5" t="n">
        <v>160116</v>
      </c>
    </row>
    <row r="7" spans="1:4">
      <c r="A7" s="4" t="s">
        <v>358</v>
      </c>
    </row>
    <row r="8" spans="1:4">
      <c r="A8" s="3" t="s">
        <v>355</v>
      </c>
    </row>
    <row r="9" spans="1:4">
      <c r="A9" s="4" t="s">
        <v>356</v>
      </c>
      <c r="C9" s="5" t="n">
        <v>1464068</v>
      </c>
      <c r="D9" s="5" t="n">
        <v>1357592</v>
      </c>
    </row>
    <row r="10" spans="1:4">
      <c r="A10" s="4" t="s">
        <v>359</v>
      </c>
    </row>
    <row r="11" spans="1:4">
      <c r="A11" s="3" t="s">
        <v>355</v>
      </c>
    </row>
    <row r="12" spans="1:4">
      <c r="A12" s="4" t="s">
        <v>356</v>
      </c>
      <c r="C12" s="5" t="n">
        <v>991144</v>
      </c>
      <c r="D12" s="5" t="n">
        <v>836787</v>
      </c>
    </row>
    <row r="13" spans="1:4">
      <c r="A13" s="4" t="s">
        <v>360</v>
      </c>
    </row>
    <row r="14" spans="1:4">
      <c r="A14" s="3" t="s">
        <v>355</v>
      </c>
    </row>
    <row r="15" spans="1:4">
      <c r="A15" s="4" t="s">
        <v>356</v>
      </c>
      <c r="C15" s="5" t="n">
        <v>556</v>
      </c>
      <c r="D15" s="5" t="n">
        <v>507</v>
      </c>
    </row>
    <row r="16" spans="1:4">
      <c r="A16" s="4" t="s">
        <v>361</v>
      </c>
    </row>
    <row r="17" spans="1:4">
      <c r="A17" s="3" t="s">
        <v>355</v>
      </c>
    </row>
    <row r="18" spans="1:4">
      <c r="A18" s="4" t="s">
        <v>356</v>
      </c>
      <c r="C18" s="5" t="n">
        <v>465138</v>
      </c>
      <c r="D18" s="5" t="n">
        <v>370589</v>
      </c>
    </row>
    <row r="19" spans="1:4">
      <c r="A19" s="4" t="s">
        <v>362</v>
      </c>
    </row>
    <row r="20" spans="1:4">
      <c r="A20" s="3" t="s">
        <v>355</v>
      </c>
    </row>
    <row r="21" spans="1:4">
      <c r="A21" s="4" t="s">
        <v>356</v>
      </c>
      <c r="C21" s="5" t="n">
        <v>178595</v>
      </c>
      <c r="D21" s="5" t="n">
        <v>153945</v>
      </c>
    </row>
    <row r="22" spans="1:4">
      <c r="A22" s="4" t="s">
        <v>363</v>
      </c>
    </row>
    <row r="23" spans="1:4">
      <c r="A23" s="3" t="s">
        <v>355</v>
      </c>
    </row>
    <row r="24" spans="1:4">
      <c r="A24" s="4" t="s">
        <v>356</v>
      </c>
      <c r="B24" s="4" t="s">
        <v>37</v>
      </c>
      <c r="C24" s="5" t="n">
        <v>2722866</v>
      </c>
      <c r="D24" s="5" t="n">
        <v>2425850</v>
      </c>
    </row>
    <row r="25" spans="1:4">
      <c r="A25" s="4" t="s">
        <v>364</v>
      </c>
    </row>
    <row r="26" spans="1:4">
      <c r="A26" s="3" t="s">
        <v>355</v>
      </c>
    </row>
    <row r="27" spans="1:4">
      <c r="A27" s="4" t="s">
        <v>356</v>
      </c>
      <c r="C27" s="5" t="n">
        <v>181334</v>
      </c>
      <c r="D27" s="5" t="n">
        <v>137480</v>
      </c>
    </row>
    <row r="28" spans="1:4">
      <c r="A28" s="4" t="s">
        <v>365</v>
      </c>
    </row>
    <row r="29" spans="1:4">
      <c r="A29" s="3" t="s">
        <v>355</v>
      </c>
    </row>
    <row r="30" spans="1:4">
      <c r="A30" s="4" t="s">
        <v>356</v>
      </c>
      <c r="C30" s="5" t="n">
        <v>1098634</v>
      </c>
      <c r="D30" s="5" t="n">
        <v>1041915</v>
      </c>
    </row>
    <row r="31" spans="1:4">
      <c r="A31" s="4" t="s">
        <v>366</v>
      </c>
    </row>
    <row r="32" spans="1:4">
      <c r="A32" s="3" t="s">
        <v>355</v>
      </c>
    </row>
    <row r="33" spans="1:4">
      <c r="A33" s="4" t="s">
        <v>356</v>
      </c>
      <c r="C33" s="5" t="n">
        <v>874753</v>
      </c>
      <c r="D33" s="5" t="n">
        <v>784290</v>
      </c>
    </row>
    <row r="34" spans="1:4">
      <c r="A34" s="4" t="s">
        <v>367</v>
      </c>
    </row>
    <row r="35" spans="1:4">
      <c r="A35" s="3" t="s">
        <v>355</v>
      </c>
    </row>
    <row r="36" spans="1:4">
      <c r="A36" s="4" t="s">
        <v>356</v>
      </c>
      <c r="C36" s="5" t="n">
        <v>556</v>
      </c>
      <c r="D36" s="5" t="n">
        <v>507</v>
      </c>
    </row>
    <row r="37" spans="1:4">
      <c r="A37" s="4" t="s">
        <v>368</v>
      </c>
    </row>
    <row r="38" spans="1:4">
      <c r="A38" s="3" t="s">
        <v>355</v>
      </c>
    </row>
    <row r="39" spans="1:4">
      <c r="A39" s="4" t="s">
        <v>356</v>
      </c>
      <c r="C39" s="5" t="n">
        <v>393213</v>
      </c>
      <c r="D39" s="5" t="n">
        <v>308731</v>
      </c>
    </row>
    <row r="40" spans="1:4">
      <c r="A40" s="4" t="s">
        <v>369</v>
      </c>
    </row>
    <row r="41" spans="1:4">
      <c r="A41" s="3" t="s">
        <v>355</v>
      </c>
    </row>
    <row r="42" spans="1:4">
      <c r="A42" s="4" t="s">
        <v>356</v>
      </c>
      <c r="C42" s="5" t="n">
        <v>174376</v>
      </c>
      <c r="D42" s="5" t="n">
        <v>152927</v>
      </c>
    </row>
    <row r="43" spans="1:4">
      <c r="A43" s="4" t="s">
        <v>226</v>
      </c>
    </row>
    <row r="44" spans="1:4">
      <c r="A44" s="3" t="s">
        <v>355</v>
      </c>
    </row>
    <row r="45" spans="1:4">
      <c r="A45" s="4" t="s">
        <v>356</v>
      </c>
      <c r="B45" s="4" t="s">
        <v>37</v>
      </c>
      <c r="C45" s="5" t="n">
        <v>13132</v>
      </c>
      <c r="D45" s="5" t="n">
        <v>12996</v>
      </c>
    </row>
    <row r="46" spans="1:4">
      <c r="A46" s="4" t="s">
        <v>370</v>
      </c>
    </row>
    <row r="47" spans="1:4">
      <c r="A47" s="3" t="s">
        <v>355</v>
      </c>
    </row>
    <row r="48" spans="1:4">
      <c r="A48" s="4" t="s">
        <v>356</v>
      </c>
      <c r="C48" s="5" t="n">
        <v>113</v>
      </c>
      <c r="D48" s="5" t="n">
        <v>114</v>
      </c>
    </row>
    <row r="49" spans="1:4">
      <c r="A49" s="4" t="s">
        <v>371</v>
      </c>
    </row>
    <row r="50" spans="1:4">
      <c r="A50" s="3" t="s">
        <v>355</v>
      </c>
    </row>
    <row r="51" spans="1:4">
      <c r="A51" s="4" t="s">
        <v>356</v>
      </c>
      <c r="C51" s="5" t="n">
        <v>11463</v>
      </c>
      <c r="D51" s="5" t="n">
        <v>11257</v>
      </c>
    </row>
    <row r="52" spans="1:4">
      <c r="A52" s="4" t="s">
        <v>372</v>
      </c>
    </row>
    <row r="53" spans="1:4">
      <c r="A53" s="3" t="s">
        <v>355</v>
      </c>
    </row>
    <row r="54" spans="1:4">
      <c r="A54" s="4" t="s">
        <v>356</v>
      </c>
      <c r="C54" s="5" t="n">
        <v>702</v>
      </c>
      <c r="D54" s="5" t="n">
        <v>684</v>
      </c>
    </row>
    <row r="55" spans="1:4">
      <c r="A55" s="4" t="s">
        <v>373</v>
      </c>
    </row>
    <row r="56" spans="1:4">
      <c r="A56" s="3" t="s">
        <v>355</v>
      </c>
    </row>
    <row r="57" spans="1:4">
      <c r="A57" s="4" t="s">
        <v>356</v>
      </c>
      <c r="C57" s="5" t="n">
        <v>0</v>
      </c>
      <c r="D57" s="5" t="n">
        <v>0</v>
      </c>
    </row>
    <row r="58" spans="1:4">
      <c r="A58" s="4" t="s">
        <v>374</v>
      </c>
    </row>
    <row r="59" spans="1:4">
      <c r="A59" s="3" t="s">
        <v>355</v>
      </c>
    </row>
    <row r="60" spans="1:4">
      <c r="A60" s="4" t="s">
        <v>356</v>
      </c>
      <c r="C60" s="5" t="n">
        <v>854</v>
      </c>
      <c r="D60" s="5" t="n">
        <v>941</v>
      </c>
    </row>
    <row r="61" spans="1:4">
      <c r="A61" s="4" t="s">
        <v>375</v>
      </c>
    </row>
    <row r="62" spans="1:4">
      <c r="A62" s="3" t="s">
        <v>355</v>
      </c>
    </row>
    <row r="63" spans="1:4">
      <c r="A63" s="4" t="s">
        <v>356</v>
      </c>
      <c r="C63" s="5" t="n">
        <v>0</v>
      </c>
      <c r="D63" s="5" t="n">
        <v>0</v>
      </c>
    </row>
    <row r="64" spans="1:4">
      <c r="A64" s="4" t="s">
        <v>376</v>
      </c>
    </row>
    <row r="65" spans="1:4">
      <c r="A65" s="3" t="s">
        <v>355</v>
      </c>
    </row>
    <row r="66" spans="1:4">
      <c r="A66" s="4" t="s">
        <v>356</v>
      </c>
      <c r="B66" s="4" t="s">
        <v>37</v>
      </c>
      <c r="C66" s="5" t="n">
        <v>594077</v>
      </c>
      <c r="D66" s="5" t="n">
        <v>440690</v>
      </c>
    </row>
    <row r="67" spans="1:4">
      <c r="A67" s="4" t="s">
        <v>377</v>
      </c>
    </row>
    <row r="68" spans="1:4">
      <c r="A68" s="3" t="s">
        <v>355</v>
      </c>
    </row>
    <row r="69" spans="1:4">
      <c r="A69" s="4" t="s">
        <v>356</v>
      </c>
      <c r="C69" s="5" t="n">
        <v>49127</v>
      </c>
      <c r="D69" s="5" t="n">
        <v>22522</v>
      </c>
    </row>
    <row r="70" spans="1:4">
      <c r="A70" s="4" t="s">
        <v>378</v>
      </c>
    </row>
    <row r="71" spans="1:4">
      <c r="A71" s="3" t="s">
        <v>355</v>
      </c>
    </row>
    <row r="72" spans="1:4">
      <c r="A72" s="4" t="s">
        <v>356</v>
      </c>
      <c r="C72" s="5" t="n">
        <v>353971</v>
      </c>
      <c r="D72" s="5" t="n">
        <v>304420</v>
      </c>
    </row>
    <row r="73" spans="1:4">
      <c r="A73" s="4" t="s">
        <v>379</v>
      </c>
    </row>
    <row r="74" spans="1:4">
      <c r="A74" s="3" t="s">
        <v>355</v>
      </c>
    </row>
    <row r="75" spans="1:4">
      <c r="A75" s="4" t="s">
        <v>356</v>
      </c>
      <c r="C75" s="5" t="n">
        <v>115689</v>
      </c>
      <c r="D75" s="5" t="n">
        <v>51813</v>
      </c>
    </row>
    <row r="76" spans="1:4">
      <c r="A76" s="4" t="s">
        <v>380</v>
      </c>
    </row>
    <row r="77" spans="1:4">
      <c r="A77" s="3" t="s">
        <v>355</v>
      </c>
    </row>
    <row r="78" spans="1:4">
      <c r="A78" s="4" t="s">
        <v>356</v>
      </c>
      <c r="C78" s="5" t="n">
        <v>0</v>
      </c>
      <c r="D78" s="5" t="n">
        <v>0</v>
      </c>
    </row>
    <row r="79" spans="1:4">
      <c r="A79" s="4" t="s">
        <v>381</v>
      </c>
    </row>
    <row r="80" spans="1:4">
      <c r="A80" s="3" t="s">
        <v>355</v>
      </c>
    </row>
    <row r="81" spans="1:4">
      <c r="A81" s="4" t="s">
        <v>356</v>
      </c>
      <c r="C81" s="5" t="n">
        <v>71071</v>
      </c>
      <c r="D81" s="5" t="n">
        <v>60917</v>
      </c>
    </row>
    <row r="82" spans="1:4">
      <c r="A82" s="4" t="s">
        <v>382</v>
      </c>
    </row>
    <row r="83" spans="1:4">
      <c r="A83" s="3" t="s">
        <v>355</v>
      </c>
    </row>
    <row r="84" spans="1:4">
      <c r="A84" s="4" t="s">
        <v>356</v>
      </c>
      <c r="C84" s="7" t="n">
        <v>4219</v>
      </c>
      <c r="D84" s="7" t="n">
        <v>1018</v>
      </c>
    </row>
    <row r="85" spans="1:4"/>
    <row r="86" spans="1:4">
      <c r="A86" s="4" t="s">
        <v>37</v>
      </c>
      <c r="B86" s="4" t="s">
        <v>60</v>
      </c>
    </row>
  </sheetData>
  <mergeCells count="3">
    <mergeCell ref="A1:B1"/>
    <mergeCell ref="A85:C85"/>
    <mergeCell ref="B86:C86"/>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68</v>
      </c>
      <c r="D1" s="2" t="s">
        <v>1</v>
      </c>
    </row>
    <row r="2" spans="1:5">
      <c r="B2" s="2" t="s">
        <v>24</v>
      </c>
      <c r="C2" s="2" t="s">
        <v>69</v>
      </c>
      <c r="D2" s="2" t="s">
        <v>24</v>
      </c>
      <c r="E2" s="2" t="s">
        <v>69</v>
      </c>
    </row>
    <row r="3" spans="1:5">
      <c r="A3" s="3" t="s">
        <v>384</v>
      </c>
    </row>
    <row r="4" spans="1:5">
      <c r="A4" s="4" t="s">
        <v>385</v>
      </c>
      <c r="B4" s="7" t="n">
        <v>12982</v>
      </c>
      <c r="C4" s="7" t="n">
        <v>16531</v>
      </c>
      <c r="D4" s="7" t="n">
        <v>12996</v>
      </c>
      <c r="E4" s="7" t="n">
        <v>12109</v>
      </c>
    </row>
    <row r="5" spans="1:5">
      <c r="A5" s="4" t="s">
        <v>385</v>
      </c>
      <c r="B5" s="5" t="n">
        <v>13132</v>
      </c>
      <c r="C5" s="5" t="n">
        <v>13652</v>
      </c>
      <c r="D5" s="5" t="n">
        <v>13132</v>
      </c>
      <c r="E5" s="5" t="n">
        <v>13652</v>
      </c>
    </row>
    <row r="6" spans="1:5">
      <c r="A6" s="4" t="s">
        <v>386</v>
      </c>
    </row>
    <row r="7" spans="1:5">
      <c r="A7" s="3" t="s">
        <v>384</v>
      </c>
    </row>
    <row r="8" spans="1:5">
      <c r="A8" s="4" t="s">
        <v>385</v>
      </c>
      <c r="B8" s="5" t="n">
        <v>3510</v>
      </c>
      <c r="C8" s="5" t="n">
        <v>3143</v>
      </c>
      <c r="D8" s="5" t="n">
        <v>3807</v>
      </c>
      <c r="E8" s="5" t="n">
        <v>2610</v>
      </c>
    </row>
    <row r="9" spans="1:5">
      <c r="A9" s="4" t="s">
        <v>387</v>
      </c>
      <c r="B9" s="5" t="n">
        <v>0</v>
      </c>
      <c r="C9" s="5" t="n">
        <v>1215</v>
      </c>
      <c r="D9" s="5" t="n">
        <v>0</v>
      </c>
      <c r="E9" s="5" t="n">
        <v>1831</v>
      </c>
    </row>
    <row r="10" spans="1:5">
      <c r="A10" s="4" t="s">
        <v>388</v>
      </c>
      <c r="B10" s="5" t="n">
        <v>-10</v>
      </c>
      <c r="C10" s="5" t="n">
        <v>1086</v>
      </c>
      <c r="D10" s="5" t="n">
        <v>-10</v>
      </c>
      <c r="E10" s="5" t="n">
        <v>1271</v>
      </c>
    </row>
    <row r="11" spans="1:5">
      <c r="A11" s="4" t="s">
        <v>389</v>
      </c>
      <c r="B11" s="5" t="n">
        <v>-451</v>
      </c>
      <c r="C11" s="5" t="n">
        <v>-770</v>
      </c>
      <c r="D11" s="5" t="n">
        <v>-816</v>
      </c>
      <c r="E11" s="5" t="n">
        <v>-1038</v>
      </c>
    </row>
    <row r="12" spans="1:5">
      <c r="A12" s="4" t="s">
        <v>390</v>
      </c>
      <c r="B12" s="5" t="n">
        <v>216</v>
      </c>
      <c r="C12" s="5" t="n">
        <v>0</v>
      </c>
      <c r="D12" s="5" t="n">
        <v>284</v>
      </c>
      <c r="E12" s="5" t="n">
        <v>0</v>
      </c>
    </row>
    <row r="13" spans="1:5">
      <c r="A13" s="4" t="s">
        <v>385</v>
      </c>
      <c r="B13" s="5" t="n">
        <v>3265</v>
      </c>
      <c r="C13" s="5" t="n">
        <v>4674</v>
      </c>
      <c r="D13" s="5" t="n">
        <v>3265</v>
      </c>
      <c r="E13" s="5" t="n">
        <v>4674</v>
      </c>
    </row>
    <row r="14" spans="1:5">
      <c r="A14" s="4" t="s">
        <v>391</v>
      </c>
    </row>
    <row r="15" spans="1:5">
      <c r="A15" s="3" t="s">
        <v>384</v>
      </c>
    </row>
    <row r="16" spans="1:5">
      <c r="A16" s="4" t="s">
        <v>385</v>
      </c>
      <c r="B16" s="5" t="n">
        <v>12982</v>
      </c>
      <c r="C16" s="5" t="n">
        <v>16531</v>
      </c>
      <c r="D16" s="5" t="n">
        <v>12996</v>
      </c>
      <c r="E16" s="5" t="n">
        <v>12109</v>
      </c>
    </row>
    <row r="17" spans="1:5">
      <c r="A17" s="4" t="s">
        <v>385</v>
      </c>
      <c r="B17" s="5" t="n">
        <v>13132</v>
      </c>
      <c r="C17" s="5" t="n">
        <v>13652</v>
      </c>
      <c r="D17" s="5" t="n">
        <v>13132</v>
      </c>
      <c r="E17" s="5" t="n">
        <v>13652</v>
      </c>
    </row>
    <row r="18" spans="1:5">
      <c r="A18" s="4" t="s">
        <v>392</v>
      </c>
    </row>
    <row r="19" spans="1:5">
      <c r="A19" s="3" t="s">
        <v>384</v>
      </c>
    </row>
    <row r="20" spans="1:5">
      <c r="A20" s="4" t="s">
        <v>385</v>
      </c>
      <c r="B20" s="5" t="n">
        <v>0</v>
      </c>
      <c r="C20" s="5" t="n">
        <v>0</v>
      </c>
      <c r="D20" s="5" t="n">
        <v>0</v>
      </c>
      <c r="E20" s="5" t="n">
        <v>0</v>
      </c>
    </row>
    <row r="21" spans="1:5">
      <c r="A21" s="4" t="s">
        <v>385</v>
      </c>
      <c r="B21" s="7" t="n">
        <v>0</v>
      </c>
      <c r="C21" s="7" t="n">
        <v>0</v>
      </c>
      <c r="D21" s="7" t="n">
        <v>0</v>
      </c>
      <c r="E21"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4</v>
      </c>
      <c r="C1" s="2" t="s">
        <v>25</v>
      </c>
    </row>
    <row r="2" spans="1:3">
      <c r="A2" s="3" t="s">
        <v>352</v>
      </c>
    </row>
    <row r="3" spans="1:3">
      <c r="A3" s="4" t="s">
        <v>394</v>
      </c>
      <c r="B3" s="7" t="n">
        <v>16979</v>
      </c>
      <c r="C3" s="7" t="n">
        <v>18071</v>
      </c>
    </row>
    <row r="4" spans="1:3">
      <c r="A4" s="4" t="s">
        <v>395</v>
      </c>
      <c r="B4" s="5" t="n">
        <v>3311120</v>
      </c>
      <c r="C4" s="5" t="n">
        <v>2857695</v>
      </c>
    </row>
    <row r="5" spans="1:3">
      <c r="A5" s="4" t="s">
        <v>396</v>
      </c>
      <c r="B5" s="5" t="n">
        <v>3330075</v>
      </c>
      <c r="C5" s="5" t="n">
        <v>2879536</v>
      </c>
    </row>
    <row r="6" spans="1:3">
      <c r="A6" s="4" t="s">
        <v>397</v>
      </c>
    </row>
    <row r="7" spans="1:3">
      <c r="A7" s="3" t="s">
        <v>352</v>
      </c>
    </row>
    <row r="8" spans="1:3">
      <c r="A8" s="4" t="s">
        <v>398</v>
      </c>
      <c r="B8" s="5" t="n">
        <v>1703</v>
      </c>
      <c r="C8" s="5" t="n">
        <v>2281</v>
      </c>
    </row>
    <row r="9" spans="1:3">
      <c r="A9" s="4" t="s">
        <v>399</v>
      </c>
    </row>
    <row r="10" spans="1:3">
      <c r="A10" s="3" t="s">
        <v>352</v>
      </c>
    </row>
    <row r="11" spans="1:3">
      <c r="A11" s="4" t="s">
        <v>398</v>
      </c>
      <c r="B11" s="5" t="n">
        <v>79</v>
      </c>
      <c r="C11" s="5" t="n">
        <v>1489</v>
      </c>
    </row>
    <row r="12" spans="1:3">
      <c r="A12" s="4" t="s">
        <v>400</v>
      </c>
    </row>
    <row r="13" spans="1:3">
      <c r="A13" s="3" t="s">
        <v>352</v>
      </c>
    </row>
    <row r="14" spans="1:3">
      <c r="A14" s="4" t="s">
        <v>398</v>
      </c>
      <c r="B14" s="5" t="n">
        <v>194</v>
      </c>
      <c r="C14" s="5" t="n">
        <v>0</v>
      </c>
    </row>
    <row r="15" spans="1:3">
      <c r="A15" s="4" t="s">
        <v>363</v>
      </c>
    </row>
    <row r="16" spans="1:3">
      <c r="A16" s="3" t="s">
        <v>352</v>
      </c>
    </row>
    <row r="17" spans="1:3">
      <c r="A17" s="4" t="s">
        <v>394</v>
      </c>
      <c r="B17" s="5" t="n">
        <v>10541</v>
      </c>
      <c r="C17" s="5" t="n">
        <v>11023</v>
      </c>
    </row>
    <row r="18" spans="1:3">
      <c r="A18" s="4" t="s">
        <v>395</v>
      </c>
      <c r="B18" s="5" t="n">
        <v>2711683</v>
      </c>
      <c r="C18" s="5" t="n">
        <v>2412629</v>
      </c>
    </row>
    <row r="19" spans="1:3">
      <c r="A19" s="4" t="s">
        <v>396</v>
      </c>
      <c r="B19" s="5" t="n">
        <v>2722866</v>
      </c>
      <c r="C19" s="5" t="n">
        <v>2425850</v>
      </c>
    </row>
    <row r="20" spans="1:3">
      <c r="A20" s="4" t="s">
        <v>401</v>
      </c>
    </row>
    <row r="21" spans="1:3">
      <c r="A21" s="3" t="s">
        <v>352</v>
      </c>
    </row>
    <row r="22" spans="1:3">
      <c r="A22" s="4" t="s">
        <v>398</v>
      </c>
      <c r="B22" s="5" t="n">
        <v>563</v>
      </c>
      <c r="C22" s="5" t="n">
        <v>1707</v>
      </c>
    </row>
    <row r="23" spans="1:3">
      <c r="A23" s="4" t="s">
        <v>402</v>
      </c>
    </row>
    <row r="24" spans="1:3">
      <c r="A24" s="3" t="s">
        <v>352</v>
      </c>
    </row>
    <row r="25" spans="1:3">
      <c r="A25" s="4" t="s">
        <v>398</v>
      </c>
      <c r="B25" s="5" t="n">
        <v>79</v>
      </c>
      <c r="C25" s="5" t="n">
        <v>491</v>
      </c>
    </row>
    <row r="26" spans="1:3">
      <c r="A26" s="4" t="s">
        <v>403</v>
      </c>
    </row>
    <row r="27" spans="1:3">
      <c r="A27" s="3" t="s">
        <v>352</v>
      </c>
    </row>
    <row r="28" spans="1:3">
      <c r="A28" s="4" t="s">
        <v>398</v>
      </c>
      <c r="B28" s="5" t="n">
        <v>0</v>
      </c>
      <c r="C28" s="5" t="n">
        <v>0</v>
      </c>
    </row>
    <row r="29" spans="1:3">
      <c r="A29" s="4" t="s">
        <v>404</v>
      </c>
    </row>
    <row r="30" spans="1:3">
      <c r="A30" s="3" t="s">
        <v>352</v>
      </c>
    </row>
    <row r="31" spans="1:3">
      <c r="A31" s="4" t="s">
        <v>394</v>
      </c>
      <c r="B31" s="5" t="n">
        <v>2677</v>
      </c>
      <c r="C31" s="5" t="n">
        <v>2763</v>
      </c>
    </row>
    <row r="32" spans="1:3">
      <c r="A32" s="4" t="s">
        <v>395</v>
      </c>
      <c r="B32" s="5" t="n">
        <v>590255</v>
      </c>
      <c r="C32" s="5" t="n">
        <v>436540</v>
      </c>
    </row>
    <row r="33" spans="1:3">
      <c r="A33" s="4" t="s">
        <v>396</v>
      </c>
      <c r="B33" s="5" t="n">
        <v>594077</v>
      </c>
      <c r="C33" s="5" t="n">
        <v>440690</v>
      </c>
    </row>
    <row r="34" spans="1:3">
      <c r="A34" s="4" t="s">
        <v>405</v>
      </c>
    </row>
    <row r="35" spans="1:3">
      <c r="A35" s="3" t="s">
        <v>352</v>
      </c>
    </row>
    <row r="36" spans="1:3">
      <c r="A36" s="4" t="s">
        <v>398</v>
      </c>
      <c r="B36" s="5" t="n">
        <v>951</v>
      </c>
      <c r="C36" s="5" t="n">
        <v>574</v>
      </c>
    </row>
    <row r="37" spans="1:3">
      <c r="A37" s="4" t="s">
        <v>406</v>
      </c>
    </row>
    <row r="38" spans="1:3">
      <c r="A38" s="3" t="s">
        <v>352</v>
      </c>
    </row>
    <row r="39" spans="1:3">
      <c r="A39" s="4" t="s">
        <v>398</v>
      </c>
      <c r="B39" s="5" t="n">
        <v>0</v>
      </c>
      <c r="C39" s="5" t="n">
        <v>813</v>
      </c>
    </row>
    <row r="40" spans="1:3">
      <c r="A40" s="4" t="s">
        <v>407</v>
      </c>
    </row>
    <row r="41" spans="1:3">
      <c r="A41" s="3" t="s">
        <v>352</v>
      </c>
    </row>
    <row r="42" spans="1:3">
      <c r="A42" s="4" t="s">
        <v>398</v>
      </c>
      <c r="B42" s="5" t="n">
        <v>194</v>
      </c>
      <c r="C42" s="5" t="n">
        <v>0</v>
      </c>
    </row>
    <row r="43" spans="1:3">
      <c r="A43" s="4" t="s">
        <v>408</v>
      </c>
    </row>
    <row r="44" spans="1:3">
      <c r="A44" s="3" t="s">
        <v>352</v>
      </c>
    </row>
    <row r="45" spans="1:3">
      <c r="A45" s="4" t="s">
        <v>394</v>
      </c>
      <c r="B45" s="5" t="n">
        <v>3761</v>
      </c>
      <c r="C45" s="5" t="n">
        <v>4285</v>
      </c>
    </row>
    <row r="46" spans="1:3">
      <c r="A46" s="4" t="s">
        <v>395</v>
      </c>
      <c r="B46" s="5" t="n">
        <v>9182</v>
      </c>
      <c r="C46" s="5" t="n">
        <v>8526</v>
      </c>
    </row>
    <row r="47" spans="1:3">
      <c r="A47" s="4" t="s">
        <v>396</v>
      </c>
      <c r="B47" s="5" t="n">
        <v>13132</v>
      </c>
      <c r="C47" s="5" t="n">
        <v>12996</v>
      </c>
    </row>
    <row r="48" spans="1:3">
      <c r="A48" s="4" t="s">
        <v>409</v>
      </c>
    </row>
    <row r="49" spans="1:3">
      <c r="A49" s="3" t="s">
        <v>352</v>
      </c>
    </row>
    <row r="50" spans="1:3">
      <c r="A50" s="4" t="s">
        <v>398</v>
      </c>
      <c r="B50" s="5" t="n">
        <v>189</v>
      </c>
      <c r="C50" s="5" t="n">
        <v>0</v>
      </c>
    </row>
    <row r="51" spans="1:3">
      <c r="A51" s="4" t="s">
        <v>410</v>
      </c>
    </row>
    <row r="52" spans="1:3">
      <c r="A52" s="3" t="s">
        <v>352</v>
      </c>
    </row>
    <row r="53" spans="1:3">
      <c r="A53" s="4" t="s">
        <v>398</v>
      </c>
      <c r="B53" s="5" t="n">
        <v>0</v>
      </c>
      <c r="C53" s="5" t="n">
        <v>185</v>
      </c>
    </row>
    <row r="54" spans="1:3">
      <c r="A54" s="4" t="s">
        <v>411</v>
      </c>
    </row>
    <row r="55" spans="1:3">
      <c r="A55" s="3" t="s">
        <v>352</v>
      </c>
    </row>
    <row r="56" spans="1:3">
      <c r="A56" s="4" t="s">
        <v>398</v>
      </c>
      <c r="B56" s="5" t="n">
        <v>0</v>
      </c>
      <c r="C56" s="5" t="n">
        <v>0</v>
      </c>
    </row>
    <row r="57" spans="1:3">
      <c r="A57" s="4" t="s">
        <v>412</v>
      </c>
    </row>
    <row r="58" spans="1:3">
      <c r="A58" s="3" t="s">
        <v>352</v>
      </c>
    </row>
    <row r="59" spans="1:3">
      <c r="A59" s="4" t="s">
        <v>394</v>
      </c>
      <c r="B59" s="5" t="n">
        <v>0</v>
      </c>
      <c r="C59" s="5" t="n">
        <v>49</v>
      </c>
    </row>
    <row r="60" spans="1:3">
      <c r="A60" s="4" t="s">
        <v>395</v>
      </c>
      <c r="B60" s="5" t="n">
        <v>393088</v>
      </c>
      <c r="C60" s="5" t="n">
        <v>308652</v>
      </c>
    </row>
    <row r="61" spans="1:3">
      <c r="A61" s="4" t="s">
        <v>396</v>
      </c>
      <c r="B61" s="5" t="n">
        <v>393213</v>
      </c>
      <c r="C61" s="5" t="n">
        <v>308731</v>
      </c>
    </row>
    <row r="62" spans="1:3">
      <c r="A62" s="4" t="s">
        <v>413</v>
      </c>
    </row>
    <row r="63" spans="1:3">
      <c r="A63" s="3" t="s">
        <v>352</v>
      </c>
    </row>
    <row r="64" spans="1:3">
      <c r="A64" s="4" t="s">
        <v>398</v>
      </c>
      <c r="B64" s="5" t="n">
        <v>125</v>
      </c>
      <c r="C64" s="5" t="n">
        <v>30</v>
      </c>
    </row>
    <row r="65" spans="1:3">
      <c r="A65" s="4" t="s">
        <v>414</v>
      </c>
    </row>
    <row r="66" spans="1:3">
      <c r="A66" s="3" t="s">
        <v>352</v>
      </c>
    </row>
    <row r="67" spans="1:3">
      <c r="A67" s="4" t="s">
        <v>398</v>
      </c>
      <c r="B67" s="5" t="n">
        <v>0</v>
      </c>
      <c r="C67" s="5" t="n">
        <v>0</v>
      </c>
    </row>
    <row r="68" spans="1:3">
      <c r="A68" s="4" t="s">
        <v>415</v>
      </c>
    </row>
    <row r="69" spans="1:3">
      <c r="A69" s="3" t="s">
        <v>352</v>
      </c>
    </row>
    <row r="70" spans="1:3">
      <c r="A70" s="4" t="s">
        <v>398</v>
      </c>
      <c r="B70" s="5" t="n">
        <v>0</v>
      </c>
      <c r="C70" s="5" t="n">
        <v>0</v>
      </c>
    </row>
    <row r="71" spans="1:3">
      <c r="A71" s="4" t="s">
        <v>416</v>
      </c>
    </row>
    <row r="72" spans="1:3">
      <c r="A72" s="3" t="s">
        <v>352</v>
      </c>
    </row>
    <row r="73" spans="1:3">
      <c r="A73" s="4" t="s">
        <v>394</v>
      </c>
      <c r="B73" s="5" t="n">
        <v>347</v>
      </c>
      <c r="C73" s="5" t="n">
        <v>197</v>
      </c>
    </row>
    <row r="74" spans="1:3">
      <c r="A74" s="4" t="s">
        <v>395</v>
      </c>
      <c r="B74" s="5" t="n">
        <v>70210</v>
      </c>
      <c r="C74" s="5" t="n">
        <v>60353</v>
      </c>
    </row>
    <row r="75" spans="1:3">
      <c r="A75" s="4" t="s">
        <v>396</v>
      </c>
      <c r="B75" s="5" t="n">
        <v>71071</v>
      </c>
      <c r="C75" s="5" t="n">
        <v>60917</v>
      </c>
    </row>
    <row r="76" spans="1:3">
      <c r="A76" s="4" t="s">
        <v>417</v>
      </c>
    </row>
    <row r="77" spans="1:3">
      <c r="A77" s="3" t="s">
        <v>352</v>
      </c>
    </row>
    <row r="78" spans="1:3">
      <c r="A78" s="4" t="s">
        <v>398</v>
      </c>
      <c r="B78" s="5" t="n">
        <v>514</v>
      </c>
      <c r="C78" s="5" t="n">
        <v>39</v>
      </c>
    </row>
    <row r="79" spans="1:3">
      <c r="A79" s="4" t="s">
        <v>418</v>
      </c>
    </row>
    <row r="80" spans="1:3">
      <c r="A80" s="3" t="s">
        <v>352</v>
      </c>
    </row>
    <row r="81" spans="1:3">
      <c r="A81" s="4" t="s">
        <v>398</v>
      </c>
      <c r="B81" s="5" t="n">
        <v>0</v>
      </c>
      <c r="C81" s="5" t="n">
        <v>328</v>
      </c>
    </row>
    <row r="82" spans="1:3">
      <c r="A82" s="4" t="s">
        <v>419</v>
      </c>
    </row>
    <row r="83" spans="1:3">
      <c r="A83" s="3" t="s">
        <v>352</v>
      </c>
    </row>
    <row r="84" spans="1:3">
      <c r="A84" s="4" t="s">
        <v>398</v>
      </c>
      <c r="B84" s="5" t="n">
        <v>0</v>
      </c>
      <c r="C84" s="5" t="n">
        <v>0</v>
      </c>
    </row>
    <row r="85" spans="1:3">
      <c r="A85" s="4" t="s">
        <v>420</v>
      </c>
    </row>
    <row r="86" spans="1:3">
      <c r="A86" s="3" t="s">
        <v>352</v>
      </c>
    </row>
    <row r="87" spans="1:3">
      <c r="A87" s="4" t="s">
        <v>394</v>
      </c>
      <c r="B87" s="5" t="n">
        <v>0</v>
      </c>
      <c r="C87" s="5" t="n">
        <v>0</v>
      </c>
    </row>
    <row r="88" spans="1:3">
      <c r="A88" s="4" t="s">
        <v>395</v>
      </c>
      <c r="B88" s="5" t="n">
        <v>854</v>
      </c>
      <c r="C88" s="5" t="n">
        <v>941</v>
      </c>
    </row>
    <row r="89" spans="1:3">
      <c r="A89" s="4" t="s">
        <v>396</v>
      </c>
      <c r="B89" s="5" t="n">
        <v>854</v>
      </c>
      <c r="C89" s="5" t="n">
        <v>941</v>
      </c>
    </row>
    <row r="90" spans="1:3">
      <c r="A90" s="4" t="s">
        <v>421</v>
      </c>
    </row>
    <row r="91" spans="1:3">
      <c r="A91" s="3" t="s">
        <v>352</v>
      </c>
    </row>
    <row r="92" spans="1:3">
      <c r="A92" s="4" t="s">
        <v>398</v>
      </c>
      <c r="B92" s="5" t="n">
        <v>0</v>
      </c>
      <c r="C92" s="5" t="n">
        <v>0</v>
      </c>
    </row>
    <row r="93" spans="1:3">
      <c r="A93" s="4" t="s">
        <v>422</v>
      </c>
    </row>
    <row r="94" spans="1:3">
      <c r="A94" s="3" t="s">
        <v>352</v>
      </c>
    </row>
    <row r="95" spans="1:3">
      <c r="A95" s="4" t="s">
        <v>398</v>
      </c>
      <c r="B95" s="5" t="n">
        <v>0</v>
      </c>
      <c r="C95" s="5" t="n">
        <v>0</v>
      </c>
    </row>
    <row r="96" spans="1:3">
      <c r="A96" s="4" t="s">
        <v>423</v>
      </c>
    </row>
    <row r="97" spans="1:3">
      <c r="A97" s="3" t="s">
        <v>352</v>
      </c>
    </row>
    <row r="98" spans="1:3">
      <c r="A98" s="4" t="s">
        <v>398</v>
      </c>
      <c r="B98" s="5" t="n">
        <v>0</v>
      </c>
      <c r="C98" s="5" t="n">
        <v>0</v>
      </c>
    </row>
    <row r="99" spans="1:3">
      <c r="A99" s="4" t="s">
        <v>424</v>
      </c>
    </row>
    <row r="100" spans="1:3">
      <c r="A100" s="3" t="s">
        <v>352</v>
      </c>
    </row>
    <row r="101" spans="1:3">
      <c r="A101" s="4" t="s">
        <v>394</v>
      </c>
      <c r="B101" s="5" t="n">
        <v>133</v>
      </c>
      <c r="C101" s="5" t="n">
        <v>170</v>
      </c>
    </row>
    <row r="102" spans="1:3">
      <c r="A102" s="4" t="s">
        <v>395</v>
      </c>
      <c r="B102" s="5" t="n">
        <v>174132</v>
      </c>
      <c r="C102" s="5" t="n">
        <v>152669</v>
      </c>
    </row>
    <row r="103" spans="1:3">
      <c r="A103" s="4" t="s">
        <v>396</v>
      </c>
      <c r="B103" s="5" t="n">
        <v>174376</v>
      </c>
      <c r="C103" s="5" t="n">
        <v>152927</v>
      </c>
    </row>
    <row r="104" spans="1:3">
      <c r="A104" s="4" t="s">
        <v>425</v>
      </c>
    </row>
    <row r="105" spans="1:3">
      <c r="A105" s="3" t="s">
        <v>352</v>
      </c>
    </row>
    <row r="106" spans="1:3">
      <c r="A106" s="4" t="s">
        <v>398</v>
      </c>
      <c r="B106" s="5" t="n">
        <v>97</v>
      </c>
      <c r="C106" s="5" t="n">
        <v>29</v>
      </c>
    </row>
    <row r="107" spans="1:3">
      <c r="A107" s="4" t="s">
        <v>426</v>
      </c>
    </row>
    <row r="108" spans="1:3">
      <c r="A108" s="3" t="s">
        <v>352</v>
      </c>
    </row>
    <row r="109" spans="1:3">
      <c r="A109" s="4" t="s">
        <v>398</v>
      </c>
      <c r="B109" s="5" t="n">
        <v>14</v>
      </c>
      <c r="C109" s="5" t="n">
        <v>59</v>
      </c>
    </row>
    <row r="110" spans="1:3">
      <c r="A110" s="4" t="s">
        <v>427</v>
      </c>
    </row>
    <row r="111" spans="1:3">
      <c r="A111" s="3" t="s">
        <v>352</v>
      </c>
    </row>
    <row r="112" spans="1:3">
      <c r="A112" s="4" t="s">
        <v>398</v>
      </c>
      <c r="B112" s="5" t="n">
        <v>0</v>
      </c>
      <c r="C112" s="5" t="n">
        <v>0</v>
      </c>
    </row>
    <row r="113" spans="1:3">
      <c r="A113" s="4" t="s">
        <v>428</v>
      </c>
    </row>
    <row r="114" spans="1:3">
      <c r="A114" s="3" t="s">
        <v>352</v>
      </c>
    </row>
    <row r="115" spans="1:3">
      <c r="A115" s="4" t="s">
        <v>394</v>
      </c>
      <c r="B115" s="5" t="n">
        <v>0</v>
      </c>
      <c r="C115" s="5" t="n">
        <v>0</v>
      </c>
    </row>
    <row r="116" spans="1:3">
      <c r="A116" s="4" t="s">
        <v>395</v>
      </c>
      <c r="B116" s="5" t="n">
        <v>4219</v>
      </c>
      <c r="C116" s="5" t="n">
        <v>981</v>
      </c>
    </row>
    <row r="117" spans="1:3">
      <c r="A117" s="4" t="s">
        <v>396</v>
      </c>
      <c r="B117" s="5" t="n">
        <v>4219</v>
      </c>
      <c r="C117" s="5" t="n">
        <v>1018</v>
      </c>
    </row>
    <row r="118" spans="1:3">
      <c r="A118" s="4" t="s">
        <v>429</v>
      </c>
    </row>
    <row r="119" spans="1:3">
      <c r="A119" s="3" t="s">
        <v>352</v>
      </c>
    </row>
    <row r="120" spans="1:3">
      <c r="A120" s="4" t="s">
        <v>398</v>
      </c>
      <c r="B120" s="5" t="n">
        <v>0</v>
      </c>
      <c r="C120" s="5" t="n">
        <v>37</v>
      </c>
    </row>
    <row r="121" spans="1:3">
      <c r="A121" s="4" t="s">
        <v>430</v>
      </c>
    </row>
    <row r="122" spans="1:3">
      <c r="A122" s="3" t="s">
        <v>352</v>
      </c>
    </row>
    <row r="123" spans="1:3">
      <c r="A123" s="4" t="s">
        <v>398</v>
      </c>
      <c r="B123" s="5" t="n">
        <v>0</v>
      </c>
      <c r="C123" s="5" t="n">
        <v>0</v>
      </c>
    </row>
    <row r="124" spans="1:3">
      <c r="A124" s="4" t="s">
        <v>431</v>
      </c>
    </row>
    <row r="125" spans="1:3">
      <c r="A125" s="3" t="s">
        <v>352</v>
      </c>
    </row>
    <row r="126" spans="1:3">
      <c r="A126" s="4" t="s">
        <v>398</v>
      </c>
      <c r="B126" s="5" t="n">
        <v>0</v>
      </c>
      <c r="C126" s="5" t="n">
        <v>0</v>
      </c>
    </row>
    <row r="127" spans="1:3">
      <c r="A127" s="4" t="s">
        <v>432</v>
      </c>
    </row>
    <row r="128" spans="1:3">
      <c r="A128" s="3" t="s">
        <v>352</v>
      </c>
    </row>
    <row r="129" spans="1:3">
      <c r="A129" s="4" t="s">
        <v>394</v>
      </c>
      <c r="B129" s="5" t="n">
        <v>0</v>
      </c>
      <c r="C129" s="5" t="n">
        <v>0</v>
      </c>
    </row>
    <row r="130" spans="1:3">
      <c r="A130" s="4" t="s">
        <v>395</v>
      </c>
      <c r="B130" s="5" t="n">
        <v>0</v>
      </c>
      <c r="C130" s="5" t="n">
        <v>0</v>
      </c>
    </row>
    <row r="131" spans="1:3">
      <c r="A131" s="4" t="s">
        <v>396</v>
      </c>
      <c r="B131" s="5" t="n">
        <v>0</v>
      </c>
      <c r="C131" s="5" t="n">
        <v>0</v>
      </c>
    </row>
    <row r="132" spans="1:3">
      <c r="A132" s="4" t="s">
        <v>433</v>
      </c>
    </row>
    <row r="133" spans="1:3">
      <c r="A133" s="3" t="s">
        <v>352</v>
      </c>
    </row>
    <row r="134" spans="1:3">
      <c r="A134" s="4" t="s">
        <v>398</v>
      </c>
      <c r="B134" s="5" t="n">
        <v>0</v>
      </c>
      <c r="C134" s="5" t="n">
        <v>0</v>
      </c>
    </row>
    <row r="135" spans="1:3">
      <c r="A135" s="4" t="s">
        <v>434</v>
      </c>
    </row>
    <row r="136" spans="1:3">
      <c r="A136" s="3" t="s">
        <v>352</v>
      </c>
    </row>
    <row r="137" spans="1:3">
      <c r="A137" s="4" t="s">
        <v>398</v>
      </c>
      <c r="B137" s="5" t="n">
        <v>0</v>
      </c>
      <c r="C137" s="5" t="n">
        <v>0</v>
      </c>
    </row>
    <row r="138" spans="1:3">
      <c r="A138" s="4" t="s">
        <v>435</v>
      </c>
    </row>
    <row r="139" spans="1:3">
      <c r="A139" s="3" t="s">
        <v>352</v>
      </c>
    </row>
    <row r="140" spans="1:3">
      <c r="A140" s="4" t="s">
        <v>398</v>
      </c>
      <c r="B140" s="5" t="n">
        <v>0</v>
      </c>
      <c r="C140" s="5" t="n">
        <v>0</v>
      </c>
    </row>
    <row r="141" spans="1:3">
      <c r="A141" s="4" t="s">
        <v>436</v>
      </c>
    </row>
    <row r="142" spans="1:3">
      <c r="A142" s="3" t="s">
        <v>352</v>
      </c>
    </row>
    <row r="143" spans="1:3">
      <c r="A143" s="4" t="s">
        <v>394</v>
      </c>
      <c r="B143" s="5" t="n">
        <v>1209</v>
      </c>
      <c r="C143" s="5" t="n">
        <v>1784</v>
      </c>
    </row>
    <row r="144" spans="1:3">
      <c r="A144" s="4" t="s">
        <v>395</v>
      </c>
      <c r="B144" s="5" t="n">
        <v>1097425</v>
      </c>
      <c r="C144" s="5" t="n">
        <v>1039882</v>
      </c>
    </row>
    <row r="145" spans="1:3">
      <c r="A145" s="4" t="s">
        <v>396</v>
      </c>
      <c r="B145" s="5" t="n">
        <v>1098634</v>
      </c>
      <c r="C145" s="5" t="n">
        <v>1041915</v>
      </c>
    </row>
    <row r="146" spans="1:3">
      <c r="A146" s="4" t="s">
        <v>437</v>
      </c>
    </row>
    <row r="147" spans="1:3">
      <c r="A147" s="3" t="s">
        <v>352</v>
      </c>
    </row>
    <row r="148" spans="1:3">
      <c r="A148" s="4" t="s">
        <v>398</v>
      </c>
      <c r="B148" s="5" t="n">
        <v>0</v>
      </c>
      <c r="C148" s="5" t="n">
        <v>78</v>
      </c>
    </row>
    <row r="149" spans="1:3">
      <c r="A149" s="4" t="s">
        <v>438</v>
      </c>
    </row>
    <row r="150" spans="1:3">
      <c r="A150" s="3" t="s">
        <v>352</v>
      </c>
    </row>
    <row r="151" spans="1:3">
      <c r="A151" s="4" t="s">
        <v>398</v>
      </c>
      <c r="B151" s="5" t="n">
        <v>0</v>
      </c>
      <c r="C151" s="5" t="n">
        <v>171</v>
      </c>
    </row>
    <row r="152" spans="1:3">
      <c r="A152" s="4" t="s">
        <v>439</v>
      </c>
    </row>
    <row r="153" spans="1:3">
      <c r="A153" s="3" t="s">
        <v>352</v>
      </c>
    </row>
    <row r="154" spans="1:3">
      <c r="A154" s="4" t="s">
        <v>398</v>
      </c>
      <c r="B154" s="5" t="n">
        <v>0</v>
      </c>
      <c r="C154" s="5" t="n">
        <v>0</v>
      </c>
    </row>
    <row r="155" spans="1:3">
      <c r="A155" s="4" t="s">
        <v>440</v>
      </c>
    </row>
    <row r="156" spans="1:3">
      <c r="A156" s="3" t="s">
        <v>352</v>
      </c>
    </row>
    <row r="157" spans="1:3">
      <c r="A157" s="4" t="s">
        <v>394</v>
      </c>
      <c r="B157" s="5" t="n">
        <v>743</v>
      </c>
      <c r="C157" s="5" t="n">
        <v>1272</v>
      </c>
    </row>
    <row r="158" spans="1:3">
      <c r="A158" s="4" t="s">
        <v>395</v>
      </c>
      <c r="B158" s="5" t="n">
        <v>352791</v>
      </c>
      <c r="C158" s="5" t="n">
        <v>302318</v>
      </c>
    </row>
    <row r="159" spans="1:3">
      <c r="A159" s="4" t="s">
        <v>396</v>
      </c>
      <c r="B159" s="5" t="n">
        <v>353971</v>
      </c>
      <c r="C159" s="5" t="n">
        <v>304420</v>
      </c>
    </row>
    <row r="160" spans="1:3">
      <c r="A160" s="4" t="s">
        <v>441</v>
      </c>
    </row>
    <row r="161" spans="1:3">
      <c r="A161" s="3" t="s">
        <v>352</v>
      </c>
    </row>
    <row r="162" spans="1:3">
      <c r="A162" s="4" t="s">
        <v>398</v>
      </c>
      <c r="B162" s="5" t="n">
        <v>437</v>
      </c>
      <c r="C162" s="5" t="n">
        <v>345</v>
      </c>
    </row>
    <row r="163" spans="1:3">
      <c r="A163" s="4" t="s">
        <v>442</v>
      </c>
    </row>
    <row r="164" spans="1:3">
      <c r="A164" s="3" t="s">
        <v>352</v>
      </c>
    </row>
    <row r="165" spans="1:3">
      <c r="A165" s="4" t="s">
        <v>398</v>
      </c>
      <c r="B165" s="5" t="n">
        <v>0</v>
      </c>
      <c r="C165" s="5" t="n">
        <v>485</v>
      </c>
    </row>
    <row r="166" spans="1:3">
      <c r="A166" s="4" t="s">
        <v>443</v>
      </c>
    </row>
    <row r="167" spans="1:3">
      <c r="A167" s="3" t="s">
        <v>352</v>
      </c>
    </row>
    <row r="168" spans="1:3">
      <c r="A168" s="4" t="s">
        <v>398</v>
      </c>
      <c r="B168" s="5" t="n">
        <v>0</v>
      </c>
      <c r="C168" s="5" t="n">
        <v>0</v>
      </c>
    </row>
    <row r="169" spans="1:3">
      <c r="A169" s="4" t="s">
        <v>444</v>
      </c>
    </row>
    <row r="170" spans="1:3">
      <c r="A170" s="3" t="s">
        <v>352</v>
      </c>
    </row>
    <row r="171" spans="1:3">
      <c r="A171" s="4" t="s">
        <v>394</v>
      </c>
      <c r="B171" s="5" t="n">
        <v>3761</v>
      </c>
      <c r="C171" s="5" t="n">
        <v>4285</v>
      </c>
    </row>
    <row r="172" spans="1:3">
      <c r="A172" s="4" t="s">
        <v>395</v>
      </c>
      <c r="B172" s="5" t="n">
        <v>7702</v>
      </c>
      <c r="C172" s="5" t="n">
        <v>6972</v>
      </c>
    </row>
    <row r="173" spans="1:3">
      <c r="A173" s="4" t="s">
        <v>396</v>
      </c>
      <c r="B173" s="5" t="n">
        <v>11463</v>
      </c>
      <c r="C173" s="5" t="n">
        <v>11257</v>
      </c>
    </row>
    <row r="174" spans="1:3">
      <c r="A174" s="4" t="s">
        <v>445</v>
      </c>
    </row>
    <row r="175" spans="1:3">
      <c r="A175" s="3" t="s">
        <v>352</v>
      </c>
    </row>
    <row r="176" spans="1:3">
      <c r="A176" s="4" t="s">
        <v>398</v>
      </c>
      <c r="B176" s="5" t="n">
        <v>0</v>
      </c>
      <c r="C176" s="5" t="n">
        <v>0</v>
      </c>
    </row>
    <row r="177" spans="1:3">
      <c r="A177" s="4" t="s">
        <v>446</v>
      </c>
    </row>
    <row r="178" spans="1:3">
      <c r="A178" s="3" t="s">
        <v>352</v>
      </c>
    </row>
    <row r="179" spans="1:3">
      <c r="A179" s="4" t="s">
        <v>398</v>
      </c>
      <c r="B179" s="5" t="n">
        <v>0</v>
      </c>
      <c r="C179" s="5" t="n">
        <v>0</v>
      </c>
    </row>
    <row r="180" spans="1:3">
      <c r="A180" s="4" t="s">
        <v>447</v>
      </c>
    </row>
    <row r="181" spans="1:3">
      <c r="A181" s="3" t="s">
        <v>352</v>
      </c>
    </row>
    <row r="182" spans="1:3">
      <c r="A182" s="4" t="s">
        <v>398</v>
      </c>
      <c r="B182" s="5" t="n">
        <v>0</v>
      </c>
      <c r="C182" s="5" t="n">
        <v>0</v>
      </c>
    </row>
    <row r="183" spans="1:3">
      <c r="A183" s="4" t="s">
        <v>448</v>
      </c>
    </row>
    <row r="184" spans="1:3">
      <c r="A184" s="3" t="s">
        <v>352</v>
      </c>
    </row>
    <row r="185" spans="1:3">
      <c r="A185" s="4" t="s">
        <v>394</v>
      </c>
      <c r="B185" s="5" t="n">
        <v>544</v>
      </c>
      <c r="C185" s="5" t="n">
        <v>438</v>
      </c>
    </row>
    <row r="186" spans="1:3">
      <c r="A186" s="4" t="s">
        <v>395</v>
      </c>
      <c r="B186" s="5" t="n">
        <v>180517</v>
      </c>
      <c r="C186" s="5" t="n">
        <v>137042</v>
      </c>
    </row>
    <row r="187" spans="1:3">
      <c r="A187" s="4" t="s">
        <v>396</v>
      </c>
      <c r="B187" s="5" t="n">
        <v>181334</v>
      </c>
      <c r="C187" s="5" t="n">
        <v>137480</v>
      </c>
    </row>
    <row r="188" spans="1:3">
      <c r="A188" s="4" t="s">
        <v>449</v>
      </c>
    </row>
    <row r="189" spans="1:3">
      <c r="A189" s="3" t="s">
        <v>352</v>
      </c>
    </row>
    <row r="190" spans="1:3">
      <c r="A190" s="4" t="s">
        <v>398</v>
      </c>
      <c r="B190" s="5" t="n">
        <v>273</v>
      </c>
      <c r="C190" s="5" t="n">
        <v>0</v>
      </c>
    </row>
    <row r="191" spans="1:3">
      <c r="A191" s="4" t="s">
        <v>450</v>
      </c>
    </row>
    <row r="192" spans="1:3">
      <c r="A192" s="3" t="s">
        <v>352</v>
      </c>
    </row>
    <row r="193" spans="1:3">
      <c r="A193" s="4" t="s">
        <v>398</v>
      </c>
      <c r="B193" s="5" t="n">
        <v>0</v>
      </c>
      <c r="C193" s="5" t="n">
        <v>0</v>
      </c>
    </row>
    <row r="194" spans="1:3">
      <c r="A194" s="4" t="s">
        <v>451</v>
      </c>
    </row>
    <row r="195" spans="1:3">
      <c r="A195" s="3" t="s">
        <v>352</v>
      </c>
    </row>
    <row r="196" spans="1:3">
      <c r="A196" s="4" t="s">
        <v>398</v>
      </c>
      <c r="B196" s="5" t="n">
        <v>0</v>
      </c>
      <c r="C196" s="5" t="n">
        <v>0</v>
      </c>
    </row>
    <row r="197" spans="1:3">
      <c r="A197" s="4" t="s">
        <v>452</v>
      </c>
    </row>
    <row r="198" spans="1:3">
      <c r="A198" s="3" t="s">
        <v>352</v>
      </c>
    </row>
    <row r="199" spans="1:3">
      <c r="A199" s="4" t="s">
        <v>394</v>
      </c>
      <c r="B199" s="5" t="n">
        <v>125</v>
      </c>
      <c r="C199" s="5" t="n">
        <v>32</v>
      </c>
    </row>
    <row r="200" spans="1:3">
      <c r="A200" s="4" t="s">
        <v>395</v>
      </c>
      <c r="B200" s="5" t="n">
        <v>49002</v>
      </c>
      <c r="C200" s="5" t="n">
        <v>22490</v>
      </c>
    </row>
    <row r="201" spans="1:3">
      <c r="A201" s="4" t="s">
        <v>396</v>
      </c>
      <c r="B201" s="5" t="n">
        <v>49127</v>
      </c>
      <c r="C201" s="5" t="n">
        <v>22522</v>
      </c>
    </row>
    <row r="202" spans="1:3">
      <c r="A202" s="4" t="s">
        <v>453</v>
      </c>
    </row>
    <row r="203" spans="1:3">
      <c r="A203" s="3" t="s">
        <v>352</v>
      </c>
    </row>
    <row r="204" spans="1:3">
      <c r="A204" s="4" t="s">
        <v>398</v>
      </c>
      <c r="B204" s="5" t="n">
        <v>0</v>
      </c>
      <c r="C204" s="5" t="n">
        <v>0</v>
      </c>
    </row>
    <row r="205" spans="1:3">
      <c r="A205" s="4" t="s">
        <v>454</v>
      </c>
    </row>
    <row r="206" spans="1:3">
      <c r="A206" s="3" t="s">
        <v>352</v>
      </c>
    </row>
    <row r="207" spans="1:3">
      <c r="A207" s="4" t="s">
        <v>398</v>
      </c>
      <c r="B207" s="5" t="n">
        <v>0</v>
      </c>
      <c r="C207" s="5" t="n">
        <v>0</v>
      </c>
    </row>
    <row r="208" spans="1:3">
      <c r="A208" s="4" t="s">
        <v>455</v>
      </c>
    </row>
    <row r="209" spans="1:3">
      <c r="A209" s="3" t="s">
        <v>352</v>
      </c>
    </row>
    <row r="210" spans="1:3">
      <c r="A210" s="4" t="s">
        <v>398</v>
      </c>
      <c r="B210" s="5" t="n">
        <v>0</v>
      </c>
      <c r="C210" s="5" t="n">
        <v>0</v>
      </c>
    </row>
    <row r="211" spans="1:3">
      <c r="A211" s="4" t="s">
        <v>456</v>
      </c>
    </row>
    <row r="212" spans="1:3">
      <c r="A212" s="3" t="s">
        <v>352</v>
      </c>
    </row>
    <row r="213" spans="1:3">
      <c r="A213" s="4" t="s">
        <v>394</v>
      </c>
      <c r="B213" s="5" t="n">
        <v>0</v>
      </c>
      <c r="C213" s="5" t="n">
        <v>0</v>
      </c>
    </row>
    <row r="214" spans="1:3">
      <c r="A214" s="4" t="s">
        <v>395</v>
      </c>
      <c r="B214" s="5" t="n">
        <v>113</v>
      </c>
      <c r="C214" s="5" t="n">
        <v>114</v>
      </c>
    </row>
    <row r="215" spans="1:3">
      <c r="A215" s="4" t="s">
        <v>396</v>
      </c>
      <c r="B215" s="5" t="n">
        <v>113</v>
      </c>
      <c r="C215" s="5" t="n">
        <v>114</v>
      </c>
    </row>
    <row r="216" spans="1:3">
      <c r="A216" s="4" t="s">
        <v>457</v>
      </c>
    </row>
    <row r="217" spans="1:3">
      <c r="A217" s="3" t="s">
        <v>352</v>
      </c>
    </row>
    <row r="218" spans="1:3">
      <c r="A218" s="4" t="s">
        <v>398</v>
      </c>
      <c r="B218" s="5" t="n">
        <v>0</v>
      </c>
      <c r="C218" s="5" t="n">
        <v>0</v>
      </c>
    </row>
    <row r="219" spans="1:3">
      <c r="A219" s="4" t="s">
        <v>458</v>
      </c>
    </row>
    <row r="220" spans="1:3">
      <c r="A220" s="3" t="s">
        <v>352</v>
      </c>
    </row>
    <row r="221" spans="1:3">
      <c r="A221" s="4" t="s">
        <v>398</v>
      </c>
      <c r="B221" s="5" t="n">
        <v>0</v>
      </c>
      <c r="C221" s="5" t="n">
        <v>0</v>
      </c>
    </row>
    <row r="222" spans="1:3">
      <c r="A222" s="4" t="s">
        <v>459</v>
      </c>
    </row>
    <row r="223" spans="1:3">
      <c r="A223" s="3" t="s">
        <v>352</v>
      </c>
    </row>
    <row r="224" spans="1:3">
      <c r="A224" s="4" t="s">
        <v>398</v>
      </c>
      <c r="B224" s="5" t="n">
        <v>0</v>
      </c>
      <c r="C224" s="5" t="n">
        <v>0</v>
      </c>
    </row>
    <row r="225" spans="1:3">
      <c r="A225" s="4" t="s">
        <v>359</v>
      </c>
    </row>
    <row r="226" spans="1:3">
      <c r="A226" s="3" t="s">
        <v>352</v>
      </c>
    </row>
    <row r="227" spans="1:3">
      <c r="A227" s="4" t="s">
        <v>396</v>
      </c>
      <c r="B227" s="5" t="n">
        <v>991144</v>
      </c>
      <c r="C227" s="5" t="n">
        <v>836787</v>
      </c>
    </row>
    <row r="228" spans="1:3">
      <c r="A228" s="4" t="s">
        <v>460</v>
      </c>
    </row>
    <row r="229" spans="1:3">
      <c r="A229" s="3" t="s">
        <v>352</v>
      </c>
    </row>
    <row r="230" spans="1:3">
      <c r="A230" s="4" t="s">
        <v>394</v>
      </c>
      <c r="B230" s="5" t="n">
        <v>8655</v>
      </c>
      <c r="C230" s="5" t="n">
        <v>8582</v>
      </c>
    </row>
    <row r="231" spans="1:3">
      <c r="A231" s="4" t="s">
        <v>395</v>
      </c>
      <c r="B231" s="5" t="n">
        <v>865965</v>
      </c>
      <c r="C231" s="5" t="n">
        <v>773877</v>
      </c>
    </row>
    <row r="232" spans="1:3">
      <c r="A232" s="4" t="s">
        <v>396</v>
      </c>
      <c r="B232" s="5" t="n">
        <v>874753</v>
      </c>
      <c r="C232" s="5" t="n">
        <v>784290</v>
      </c>
    </row>
    <row r="233" spans="1:3">
      <c r="A233" s="4" t="s">
        <v>461</v>
      </c>
    </row>
    <row r="234" spans="1:3">
      <c r="A234" s="3" t="s">
        <v>352</v>
      </c>
    </row>
    <row r="235" spans="1:3">
      <c r="A235" s="4" t="s">
        <v>398</v>
      </c>
      <c r="B235" s="5" t="n">
        <v>68</v>
      </c>
      <c r="C235" s="5" t="n">
        <v>1570</v>
      </c>
    </row>
    <row r="236" spans="1:3">
      <c r="A236" s="4" t="s">
        <v>462</v>
      </c>
    </row>
    <row r="237" spans="1:3">
      <c r="A237" s="3" t="s">
        <v>352</v>
      </c>
    </row>
    <row r="238" spans="1:3">
      <c r="A238" s="4" t="s">
        <v>398</v>
      </c>
      <c r="B238" s="5" t="n">
        <v>65</v>
      </c>
      <c r="C238" s="5" t="n">
        <v>261</v>
      </c>
    </row>
    <row r="239" spans="1:3">
      <c r="A239" s="4" t="s">
        <v>463</v>
      </c>
    </row>
    <row r="240" spans="1:3">
      <c r="A240" s="3" t="s">
        <v>352</v>
      </c>
    </row>
    <row r="241" spans="1:3">
      <c r="A241" s="4" t="s">
        <v>398</v>
      </c>
      <c r="B241" s="5" t="n">
        <v>0</v>
      </c>
      <c r="C241" s="5" t="n">
        <v>0</v>
      </c>
    </row>
    <row r="242" spans="1:3">
      <c r="A242" s="4" t="s">
        <v>464</v>
      </c>
    </row>
    <row r="243" spans="1:3">
      <c r="A243" s="3" t="s">
        <v>352</v>
      </c>
    </row>
    <row r="244" spans="1:3">
      <c r="A244" s="4" t="s">
        <v>394</v>
      </c>
      <c r="B244" s="5" t="n">
        <v>1462</v>
      </c>
      <c r="C244" s="5" t="n">
        <v>1262</v>
      </c>
    </row>
    <row r="245" spans="1:3">
      <c r="A245" s="4" t="s">
        <v>395</v>
      </c>
      <c r="B245" s="5" t="n">
        <v>114033</v>
      </c>
      <c r="C245" s="5" t="n">
        <v>50398</v>
      </c>
    </row>
    <row r="246" spans="1:3">
      <c r="A246" s="4" t="s">
        <v>396</v>
      </c>
      <c r="B246" s="5" t="n">
        <v>115689</v>
      </c>
      <c r="C246" s="5" t="n">
        <v>51813</v>
      </c>
    </row>
    <row r="247" spans="1:3">
      <c r="A247" s="4" t="s">
        <v>465</v>
      </c>
    </row>
    <row r="248" spans="1:3">
      <c r="A248" s="3" t="s">
        <v>352</v>
      </c>
    </row>
    <row r="249" spans="1:3">
      <c r="A249" s="4" t="s">
        <v>398</v>
      </c>
      <c r="B249" s="5" t="n">
        <v>0</v>
      </c>
      <c r="C249" s="5" t="n">
        <v>153</v>
      </c>
    </row>
    <row r="250" spans="1:3">
      <c r="A250" s="4" t="s">
        <v>466</v>
      </c>
    </row>
    <row r="251" spans="1:3">
      <c r="A251" s="3" t="s">
        <v>352</v>
      </c>
    </row>
    <row r="252" spans="1:3">
      <c r="A252" s="4" t="s">
        <v>398</v>
      </c>
      <c r="B252" s="5" t="n">
        <v>0</v>
      </c>
      <c r="C252" s="5" t="n">
        <v>0</v>
      </c>
    </row>
    <row r="253" spans="1:3">
      <c r="A253" s="4" t="s">
        <v>467</v>
      </c>
    </row>
    <row r="254" spans="1:3">
      <c r="A254" s="3" t="s">
        <v>352</v>
      </c>
    </row>
    <row r="255" spans="1:3">
      <c r="A255" s="4" t="s">
        <v>398</v>
      </c>
      <c r="B255" s="5" t="n">
        <v>194</v>
      </c>
      <c r="C255" s="5" t="n">
        <v>0</v>
      </c>
    </row>
    <row r="256" spans="1:3">
      <c r="A256" s="4" t="s">
        <v>468</v>
      </c>
    </row>
    <row r="257" spans="1:3">
      <c r="A257" s="3" t="s">
        <v>352</v>
      </c>
    </row>
    <row r="258" spans="1:3">
      <c r="A258" s="4" t="s">
        <v>394</v>
      </c>
      <c r="B258" s="5" t="n">
        <v>0</v>
      </c>
      <c r="C258" s="5" t="n">
        <v>0</v>
      </c>
    </row>
    <row r="259" spans="1:3">
      <c r="A259" s="4" t="s">
        <v>395</v>
      </c>
      <c r="B259" s="5" t="n">
        <v>513</v>
      </c>
      <c r="C259" s="5" t="n">
        <v>499</v>
      </c>
    </row>
    <row r="260" spans="1:3">
      <c r="A260" s="4" t="s">
        <v>396</v>
      </c>
      <c r="B260" s="5" t="n">
        <v>702</v>
      </c>
      <c r="C260" s="5" t="n">
        <v>684</v>
      </c>
    </row>
    <row r="261" spans="1:3">
      <c r="A261" s="4" t="s">
        <v>469</v>
      </c>
    </row>
    <row r="262" spans="1:3">
      <c r="A262" s="3" t="s">
        <v>352</v>
      </c>
    </row>
    <row r="263" spans="1:3">
      <c r="A263" s="4" t="s">
        <v>398</v>
      </c>
      <c r="B263" s="5" t="n">
        <v>189</v>
      </c>
      <c r="C263" s="5" t="n">
        <v>0</v>
      </c>
    </row>
    <row r="264" spans="1:3">
      <c r="A264" s="4" t="s">
        <v>470</v>
      </c>
    </row>
    <row r="265" spans="1:3">
      <c r="A265" s="3" t="s">
        <v>352</v>
      </c>
    </row>
    <row r="266" spans="1:3">
      <c r="A266" s="4" t="s">
        <v>398</v>
      </c>
      <c r="B266" s="5" t="n">
        <v>0</v>
      </c>
      <c r="C266" s="5" t="n">
        <v>185</v>
      </c>
    </row>
    <row r="267" spans="1:3">
      <c r="A267" s="4" t="s">
        <v>471</v>
      </c>
    </row>
    <row r="268" spans="1:3">
      <c r="A268" s="3" t="s">
        <v>352</v>
      </c>
    </row>
    <row r="269" spans="1:3">
      <c r="A269" s="4" t="s">
        <v>398</v>
      </c>
      <c r="B269" s="5" t="n">
        <v>0</v>
      </c>
      <c r="C269" s="5" t="n">
        <v>0</v>
      </c>
    </row>
    <row r="270" spans="1:3">
      <c r="A270" s="4" t="s">
        <v>472</v>
      </c>
    </row>
    <row r="271" spans="1:3">
      <c r="A271" s="3" t="s">
        <v>352</v>
      </c>
    </row>
    <row r="272" spans="1:3">
      <c r="A272" s="4" t="s">
        <v>394</v>
      </c>
      <c r="B272" s="5" t="n">
        <v>0</v>
      </c>
      <c r="C272" s="5" t="n">
        <v>0</v>
      </c>
    </row>
    <row r="273" spans="1:3">
      <c r="A273" s="4" t="s">
        <v>395</v>
      </c>
      <c r="B273" s="5" t="n">
        <v>556</v>
      </c>
      <c r="C273" s="5" t="n">
        <v>507</v>
      </c>
    </row>
    <row r="274" spans="1:3">
      <c r="A274" s="4" t="s">
        <v>396</v>
      </c>
      <c r="B274" s="5" t="n">
        <v>556</v>
      </c>
      <c r="C274" s="5" t="n">
        <v>507</v>
      </c>
    </row>
    <row r="275" spans="1:3">
      <c r="A275" s="4" t="s">
        <v>473</v>
      </c>
    </row>
    <row r="276" spans="1:3">
      <c r="A276" s="3" t="s">
        <v>352</v>
      </c>
    </row>
    <row r="277" spans="1:3">
      <c r="A277" s="4" t="s">
        <v>398</v>
      </c>
      <c r="B277" s="5" t="n">
        <v>0</v>
      </c>
      <c r="C277" s="5" t="n">
        <v>0</v>
      </c>
    </row>
    <row r="278" spans="1:3">
      <c r="A278" s="4" t="s">
        <v>474</v>
      </c>
    </row>
    <row r="279" spans="1:3">
      <c r="A279" s="3" t="s">
        <v>352</v>
      </c>
    </row>
    <row r="280" spans="1:3">
      <c r="A280" s="4" t="s">
        <v>398</v>
      </c>
      <c r="B280" s="5" t="n">
        <v>0</v>
      </c>
      <c r="C280" s="5" t="n">
        <v>0</v>
      </c>
    </row>
    <row r="281" spans="1:3">
      <c r="A281" s="4" t="s">
        <v>475</v>
      </c>
    </row>
    <row r="282" spans="1:3">
      <c r="A282" s="3" t="s">
        <v>352</v>
      </c>
    </row>
    <row r="283" spans="1:3">
      <c r="A283" s="4" t="s">
        <v>398</v>
      </c>
      <c r="B283" s="5" t="n">
        <v>0</v>
      </c>
      <c r="C283" s="5" t="n">
        <v>0</v>
      </c>
    </row>
    <row r="284" spans="1:3">
      <c r="A284" s="4" t="s">
        <v>476</v>
      </c>
    </row>
    <row r="285" spans="1:3">
      <c r="A285" s="3" t="s">
        <v>352</v>
      </c>
    </row>
    <row r="286" spans="1:3">
      <c r="A286" s="4" t="s">
        <v>394</v>
      </c>
      <c r="B286" s="5" t="n">
        <v>0</v>
      </c>
      <c r="C286" s="5" t="n">
        <v>0</v>
      </c>
    </row>
    <row r="287" spans="1:3">
      <c r="A287" s="4" t="s">
        <v>395</v>
      </c>
      <c r="B287" s="5" t="n">
        <v>0</v>
      </c>
      <c r="C287" s="5" t="n">
        <v>0</v>
      </c>
    </row>
    <row r="288" spans="1:3">
      <c r="A288" s="4" t="s">
        <v>396</v>
      </c>
      <c r="B288" s="5" t="n">
        <v>0</v>
      </c>
      <c r="C288" s="5" t="n">
        <v>0</v>
      </c>
    </row>
    <row r="289" spans="1:3">
      <c r="A289" s="4" t="s">
        <v>477</v>
      </c>
    </row>
    <row r="290" spans="1:3">
      <c r="A290" s="3" t="s">
        <v>352</v>
      </c>
    </row>
    <row r="291" spans="1:3">
      <c r="A291" s="4" t="s">
        <v>398</v>
      </c>
      <c r="B291" s="5" t="n">
        <v>0</v>
      </c>
      <c r="C291" s="5" t="n">
        <v>0</v>
      </c>
    </row>
    <row r="292" spans="1:3">
      <c r="A292" s="4" t="s">
        <v>478</v>
      </c>
    </row>
    <row r="293" spans="1:3">
      <c r="A293" s="3" t="s">
        <v>352</v>
      </c>
    </row>
    <row r="294" spans="1:3">
      <c r="A294" s="4" t="s">
        <v>398</v>
      </c>
      <c r="B294" s="5" t="n">
        <v>0</v>
      </c>
      <c r="C294" s="5" t="n">
        <v>0</v>
      </c>
    </row>
    <row r="295" spans="1:3">
      <c r="A295" s="4" t="s">
        <v>479</v>
      </c>
    </row>
    <row r="296" spans="1:3">
      <c r="A296" s="3" t="s">
        <v>352</v>
      </c>
    </row>
    <row r="297" spans="1:3">
      <c r="A297" s="4" t="s">
        <v>398</v>
      </c>
      <c r="B297" s="5" t="n">
        <v>0</v>
      </c>
      <c r="C297" s="5" t="n">
        <v>0</v>
      </c>
    </row>
    <row r="298" spans="1:3">
      <c r="A298" s="4" t="s">
        <v>480</v>
      </c>
    </row>
    <row r="299" spans="1:3">
      <c r="A299" s="3" t="s">
        <v>352</v>
      </c>
    </row>
    <row r="300" spans="1:3">
      <c r="A300" s="4" t="s">
        <v>394</v>
      </c>
      <c r="B300" s="5" t="n">
        <v>0</v>
      </c>
      <c r="C300" s="5" t="n">
        <v>0</v>
      </c>
    </row>
    <row r="301" spans="1:3">
      <c r="A301" s="4" t="s">
        <v>395</v>
      </c>
      <c r="B301" s="5" t="n">
        <v>0</v>
      </c>
      <c r="C301" s="5" t="n">
        <v>0</v>
      </c>
    </row>
    <row r="302" spans="1:3">
      <c r="A302" s="4" t="s">
        <v>396</v>
      </c>
      <c r="B302" s="5" t="n">
        <v>0</v>
      </c>
      <c r="C302" s="5" t="n">
        <v>0</v>
      </c>
    </row>
    <row r="303" spans="1:3">
      <c r="A303" s="4" t="s">
        <v>481</v>
      </c>
    </row>
    <row r="304" spans="1:3">
      <c r="A304" s="3" t="s">
        <v>352</v>
      </c>
    </row>
    <row r="305" spans="1:3">
      <c r="A305" s="4" t="s">
        <v>398</v>
      </c>
      <c r="B305" s="5" t="n">
        <v>0</v>
      </c>
      <c r="C305" s="5" t="n">
        <v>0</v>
      </c>
    </row>
    <row r="306" spans="1:3">
      <c r="A306" s="4" t="s">
        <v>482</v>
      </c>
    </row>
    <row r="307" spans="1:3">
      <c r="A307" s="3" t="s">
        <v>352</v>
      </c>
    </row>
    <row r="308" spans="1:3">
      <c r="A308" s="4" t="s">
        <v>398</v>
      </c>
      <c r="B308" s="5" t="n">
        <v>0</v>
      </c>
      <c r="C308" s="5" t="n">
        <v>0</v>
      </c>
    </row>
    <row r="309" spans="1:3">
      <c r="A309" s="4" t="s">
        <v>483</v>
      </c>
    </row>
    <row r="310" spans="1:3">
      <c r="A310" s="3" t="s">
        <v>352</v>
      </c>
    </row>
    <row r="311" spans="1:3">
      <c r="A311" s="4" t="s">
        <v>398</v>
      </c>
      <c r="B311" s="7" t="n">
        <v>0</v>
      </c>
      <c r="C311"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55"/>
    <col customWidth="1" max="3" min="3" width="4"/>
    <col customWidth="1" max="4" min="4" width="14"/>
  </cols>
  <sheetData>
    <row r="1" spans="1:4">
      <c r="A1" s="1" t="s">
        <v>484</v>
      </c>
      <c r="B1" s="2" t="s">
        <v>24</v>
      </c>
      <c r="D1" s="2" t="s">
        <v>25</v>
      </c>
    </row>
    <row r="2" spans="1:4">
      <c r="A2" s="3" t="s">
        <v>485</v>
      </c>
    </row>
    <row r="3" spans="1:4">
      <c r="A3" s="4" t="s">
        <v>36</v>
      </c>
      <c r="B3" s="7" t="n">
        <v>3330075</v>
      </c>
      <c r="D3" s="7" t="n">
        <v>2879536</v>
      </c>
    </row>
    <row r="4" spans="1:4">
      <c r="A4" s="4" t="s">
        <v>486</v>
      </c>
    </row>
    <row r="5" spans="1:4">
      <c r="A5" s="3" t="s">
        <v>485</v>
      </c>
    </row>
    <row r="6" spans="1:4">
      <c r="A6" s="4" t="s">
        <v>36</v>
      </c>
      <c r="B6" s="5" t="n">
        <v>230574</v>
      </c>
      <c r="D6" s="5" t="n">
        <v>160116</v>
      </c>
    </row>
    <row r="7" spans="1:4">
      <c r="A7" s="4" t="s">
        <v>487</v>
      </c>
    </row>
    <row r="8" spans="1:4">
      <c r="A8" s="3" t="s">
        <v>485</v>
      </c>
    </row>
    <row r="9" spans="1:4">
      <c r="A9" s="4" t="s">
        <v>36</v>
      </c>
      <c r="B9" s="5" t="n">
        <v>1464068</v>
      </c>
      <c r="D9" s="5" t="n">
        <v>1357592</v>
      </c>
    </row>
    <row r="10" spans="1:4">
      <c r="A10" s="4" t="s">
        <v>488</v>
      </c>
    </row>
    <row r="11" spans="1:4">
      <c r="A11" s="3" t="s">
        <v>485</v>
      </c>
    </row>
    <row r="12" spans="1:4">
      <c r="A12" s="4" t="s">
        <v>36</v>
      </c>
      <c r="B12" s="5" t="n">
        <v>991144</v>
      </c>
      <c r="D12" s="5" t="n">
        <v>836787</v>
      </c>
    </row>
    <row r="13" spans="1:4">
      <c r="A13" s="4" t="s">
        <v>489</v>
      </c>
    </row>
    <row r="14" spans="1:4">
      <c r="A14" s="3" t="s">
        <v>485</v>
      </c>
    </row>
    <row r="15" spans="1:4">
      <c r="A15" s="4" t="s">
        <v>36</v>
      </c>
      <c r="B15" s="5" t="n">
        <v>465138</v>
      </c>
      <c r="D15" s="5" t="n">
        <v>370589</v>
      </c>
    </row>
    <row r="16" spans="1:4">
      <c r="A16" s="4" t="s">
        <v>362</v>
      </c>
    </row>
    <row r="17" spans="1:4">
      <c r="A17" s="3" t="s">
        <v>485</v>
      </c>
    </row>
    <row r="18" spans="1:4">
      <c r="A18" s="4" t="s">
        <v>36</v>
      </c>
      <c r="B18" s="5" t="n">
        <v>179151</v>
      </c>
      <c r="D18" s="5" t="n">
        <v>154452</v>
      </c>
    </row>
    <row r="19" spans="1:4">
      <c r="A19" s="4" t="s">
        <v>490</v>
      </c>
    </row>
    <row r="20" spans="1:4">
      <c r="A20" s="3" t="s">
        <v>485</v>
      </c>
    </row>
    <row r="21" spans="1:4">
      <c r="A21" s="4" t="s">
        <v>36</v>
      </c>
      <c r="B21" s="5" t="n">
        <v>3240615</v>
      </c>
      <c r="D21" s="5" t="n">
        <v>2797806</v>
      </c>
    </row>
    <row r="22" spans="1:4">
      <c r="A22" s="4" t="s">
        <v>491</v>
      </c>
    </row>
    <row r="23" spans="1:4">
      <c r="A23" s="3" t="s">
        <v>485</v>
      </c>
    </row>
    <row r="24" spans="1:4">
      <c r="A24" s="4" t="s">
        <v>36</v>
      </c>
      <c r="B24" s="5" t="n">
        <v>216965</v>
      </c>
      <c r="D24" s="5" t="n">
        <v>148563</v>
      </c>
    </row>
    <row r="25" spans="1:4">
      <c r="A25" s="4" t="s">
        <v>492</v>
      </c>
    </row>
    <row r="26" spans="1:4">
      <c r="A26" s="3" t="s">
        <v>485</v>
      </c>
    </row>
    <row r="27" spans="1:4">
      <c r="A27" s="4" t="s">
        <v>36</v>
      </c>
      <c r="B27" s="5" t="n">
        <v>1426634</v>
      </c>
      <c r="D27" s="5" t="n">
        <v>1319696</v>
      </c>
    </row>
    <row r="28" spans="1:4">
      <c r="A28" s="4" t="s">
        <v>493</v>
      </c>
    </row>
    <row r="29" spans="1:4">
      <c r="A29" s="3" t="s">
        <v>485</v>
      </c>
    </row>
    <row r="30" spans="1:4">
      <c r="A30" s="4" t="s">
        <v>36</v>
      </c>
      <c r="B30" s="5" t="n">
        <v>965708</v>
      </c>
      <c r="D30" s="5" t="n">
        <v>811576</v>
      </c>
    </row>
    <row r="31" spans="1:4">
      <c r="A31" s="4" t="s">
        <v>494</v>
      </c>
    </row>
    <row r="32" spans="1:4">
      <c r="A32" s="3" t="s">
        <v>485</v>
      </c>
    </row>
    <row r="33" spans="1:4">
      <c r="A33" s="4" t="s">
        <v>36</v>
      </c>
      <c r="B33" s="5" t="n">
        <v>453838</v>
      </c>
      <c r="D33" s="5" t="n">
        <v>364241</v>
      </c>
    </row>
    <row r="34" spans="1:4">
      <c r="A34" s="4" t="s">
        <v>495</v>
      </c>
    </row>
    <row r="35" spans="1:4">
      <c r="A35" s="3" t="s">
        <v>485</v>
      </c>
    </row>
    <row r="36" spans="1:4">
      <c r="A36" s="4" t="s">
        <v>36</v>
      </c>
      <c r="B36" s="5" t="n">
        <v>177470</v>
      </c>
      <c r="D36" s="5" t="n">
        <v>153730</v>
      </c>
    </row>
    <row r="37" spans="1:4">
      <c r="A37" s="4" t="s">
        <v>496</v>
      </c>
    </row>
    <row r="38" spans="1:4">
      <c r="A38" s="3" t="s">
        <v>485</v>
      </c>
    </row>
    <row r="39" spans="1:4">
      <c r="A39" s="4" t="s">
        <v>36</v>
      </c>
      <c r="B39" s="5" t="n">
        <v>30062</v>
      </c>
      <c r="D39" s="5" t="n">
        <v>28017</v>
      </c>
    </row>
    <row r="40" spans="1:4">
      <c r="A40" s="4" t="s">
        <v>497</v>
      </c>
    </row>
    <row r="41" spans="1:4">
      <c r="A41" s="3" t="s">
        <v>485</v>
      </c>
    </row>
    <row r="42" spans="1:4">
      <c r="A42" s="4" t="s">
        <v>36</v>
      </c>
      <c r="B42" s="5" t="n">
        <v>8048</v>
      </c>
      <c r="D42" s="5" t="n">
        <v>5037</v>
      </c>
    </row>
    <row r="43" spans="1:4">
      <c r="A43" s="4" t="s">
        <v>498</v>
      </c>
    </row>
    <row r="44" spans="1:4">
      <c r="A44" s="3" t="s">
        <v>485</v>
      </c>
    </row>
    <row r="45" spans="1:4">
      <c r="A45" s="4" t="s">
        <v>36</v>
      </c>
      <c r="B45" s="5" t="n">
        <v>12562</v>
      </c>
      <c r="D45" s="5" t="n">
        <v>17184</v>
      </c>
    </row>
    <row r="46" spans="1:4">
      <c r="A46" s="4" t="s">
        <v>499</v>
      </c>
    </row>
    <row r="47" spans="1:4">
      <c r="A47" s="3" t="s">
        <v>485</v>
      </c>
    </row>
    <row r="48" spans="1:4">
      <c r="A48" s="4" t="s">
        <v>36</v>
      </c>
      <c r="B48" s="5" t="n">
        <v>1705</v>
      </c>
      <c r="D48" s="5" t="n">
        <v>1780</v>
      </c>
    </row>
    <row r="49" spans="1:4">
      <c r="A49" s="4" t="s">
        <v>500</v>
      </c>
    </row>
    <row r="50" spans="1:4">
      <c r="A50" s="3" t="s">
        <v>485</v>
      </c>
    </row>
    <row r="51" spans="1:4">
      <c r="A51" s="4" t="s">
        <v>36</v>
      </c>
      <c r="B51" s="5" t="n">
        <v>6715</v>
      </c>
      <c r="D51" s="5" t="n">
        <v>3949</v>
      </c>
    </row>
    <row r="52" spans="1:4">
      <c r="A52" s="4" t="s">
        <v>501</v>
      </c>
    </row>
    <row r="53" spans="1:4">
      <c r="A53" s="3" t="s">
        <v>485</v>
      </c>
    </row>
    <row r="54" spans="1:4">
      <c r="A54" s="4" t="s">
        <v>36</v>
      </c>
      <c r="B54" s="5" t="n">
        <v>1032</v>
      </c>
      <c r="D54" s="5" t="n">
        <v>67</v>
      </c>
    </row>
    <row r="55" spans="1:4">
      <c r="A55" s="4" t="s">
        <v>502</v>
      </c>
    </row>
    <row r="56" spans="1:4">
      <c r="A56" s="3" t="s">
        <v>485</v>
      </c>
    </row>
    <row r="57" spans="1:4">
      <c r="A57" s="4" t="s">
        <v>36</v>
      </c>
      <c r="B57" s="5" t="n">
        <v>25418</v>
      </c>
      <c r="D57" s="5" t="n">
        <v>17931</v>
      </c>
    </row>
    <row r="58" spans="1:4">
      <c r="A58" s="4" t="s">
        <v>503</v>
      </c>
    </row>
    <row r="59" spans="1:4">
      <c r="A59" s="3" t="s">
        <v>485</v>
      </c>
    </row>
    <row r="60" spans="1:4">
      <c r="A60" s="4" t="s">
        <v>36</v>
      </c>
      <c r="B60" s="5" t="n">
        <v>4631</v>
      </c>
      <c r="D60" s="5" t="n">
        <v>5497</v>
      </c>
    </row>
    <row r="61" spans="1:4">
      <c r="A61" s="4" t="s">
        <v>504</v>
      </c>
    </row>
    <row r="62" spans="1:4">
      <c r="A62" s="3" t="s">
        <v>485</v>
      </c>
    </row>
    <row r="63" spans="1:4">
      <c r="A63" s="4" t="s">
        <v>36</v>
      </c>
      <c r="B63" s="5" t="n">
        <v>13364</v>
      </c>
      <c r="D63" s="5" t="n">
        <v>7438</v>
      </c>
    </row>
    <row r="64" spans="1:4">
      <c r="A64" s="4" t="s">
        <v>505</v>
      </c>
    </row>
    <row r="65" spans="1:4">
      <c r="A65" s="3" t="s">
        <v>485</v>
      </c>
    </row>
    <row r="66" spans="1:4">
      <c r="A66" s="4" t="s">
        <v>36</v>
      </c>
      <c r="B66" s="5" t="n">
        <v>3274</v>
      </c>
      <c r="D66" s="5" t="n">
        <v>2709</v>
      </c>
    </row>
    <row r="67" spans="1:4">
      <c r="A67" s="4" t="s">
        <v>506</v>
      </c>
    </row>
    <row r="68" spans="1:4">
      <c r="A68" s="3" t="s">
        <v>485</v>
      </c>
    </row>
    <row r="69" spans="1:4">
      <c r="A69" s="4" t="s">
        <v>36</v>
      </c>
      <c r="B69" s="5" t="n">
        <v>3981</v>
      </c>
      <c r="D69" s="5" t="n">
        <v>2153</v>
      </c>
    </row>
    <row r="70" spans="1:4">
      <c r="A70" s="4" t="s">
        <v>507</v>
      </c>
    </row>
    <row r="71" spans="1:4">
      <c r="A71" s="3" t="s">
        <v>485</v>
      </c>
    </row>
    <row r="72" spans="1:4">
      <c r="A72" s="4" t="s">
        <v>36</v>
      </c>
      <c r="B72" s="5" t="n">
        <v>168</v>
      </c>
      <c r="D72" s="5" t="n">
        <v>134</v>
      </c>
    </row>
    <row r="73" spans="1:4">
      <c r="A73" s="4" t="s">
        <v>508</v>
      </c>
    </row>
    <row r="74" spans="1:4">
      <c r="A74" s="3" t="s">
        <v>485</v>
      </c>
    </row>
    <row r="75" spans="1:4">
      <c r="A75" s="4" t="s">
        <v>36</v>
      </c>
      <c r="B75" s="5" t="n">
        <v>60</v>
      </c>
      <c r="C75" s="4" t="s">
        <v>37</v>
      </c>
      <c r="D75" s="5" t="n">
        <v>0</v>
      </c>
    </row>
    <row r="76" spans="1:4">
      <c r="A76" s="4" t="s">
        <v>509</v>
      </c>
    </row>
    <row r="77" spans="1:4">
      <c r="A77" s="3" t="s">
        <v>485</v>
      </c>
    </row>
    <row r="78" spans="1:4">
      <c r="A78" s="4" t="s">
        <v>36</v>
      </c>
      <c r="B78" s="5" t="n">
        <v>0</v>
      </c>
      <c r="C78" s="4" t="s">
        <v>37</v>
      </c>
      <c r="D78" s="5" t="n">
        <v>0</v>
      </c>
    </row>
    <row r="79" spans="1:4">
      <c r="A79" s="4" t="s">
        <v>510</v>
      </c>
    </row>
    <row r="80" spans="1:4">
      <c r="A80" s="3" t="s">
        <v>485</v>
      </c>
    </row>
    <row r="81" spans="1:4">
      <c r="A81" s="4" t="s">
        <v>36</v>
      </c>
      <c r="B81" s="5" t="n">
        <v>0</v>
      </c>
      <c r="C81" s="4" t="s">
        <v>37</v>
      </c>
      <c r="D81" s="5" t="n">
        <v>0</v>
      </c>
    </row>
    <row r="82" spans="1:4">
      <c r="A82" s="4" t="s">
        <v>511</v>
      </c>
    </row>
    <row r="83" spans="1:4">
      <c r="A83" s="3" t="s">
        <v>485</v>
      </c>
    </row>
    <row r="84" spans="1:4">
      <c r="A84" s="4" t="s">
        <v>36</v>
      </c>
      <c r="B84" s="5" t="n">
        <v>0</v>
      </c>
      <c r="C84" s="4" t="s">
        <v>37</v>
      </c>
      <c r="D84" s="5" t="n">
        <v>0</v>
      </c>
    </row>
    <row r="85" spans="1:4">
      <c r="A85" s="4" t="s">
        <v>512</v>
      </c>
    </row>
    <row r="86" spans="1:4">
      <c r="A86" s="3" t="s">
        <v>485</v>
      </c>
    </row>
    <row r="87" spans="1:4">
      <c r="A87" s="4" t="s">
        <v>36</v>
      </c>
      <c r="B87" s="5" t="n">
        <v>60</v>
      </c>
      <c r="C87" s="4" t="s">
        <v>37</v>
      </c>
      <c r="D87" s="5" t="n">
        <v>0</v>
      </c>
    </row>
    <row r="88" spans="1:4">
      <c r="A88" s="4" t="s">
        <v>513</v>
      </c>
    </row>
    <row r="89" spans="1:4">
      <c r="A89" s="3" t="s">
        <v>485</v>
      </c>
    </row>
    <row r="90" spans="1:4">
      <c r="A90" s="4" t="s">
        <v>36</v>
      </c>
      <c r="B90" s="5" t="n">
        <v>0</v>
      </c>
      <c r="C90" s="4" t="s">
        <v>37</v>
      </c>
      <c r="D90" s="5" t="n">
        <v>0</v>
      </c>
    </row>
    <row r="91" spans="1:4">
      <c r="A91" s="4" t="s">
        <v>514</v>
      </c>
    </row>
    <row r="92" spans="1:4">
      <c r="A92" s="3" t="s">
        <v>485</v>
      </c>
    </row>
    <row r="93" spans="1:4">
      <c r="A93" s="4" t="s">
        <v>36</v>
      </c>
      <c r="B93" s="5" t="n">
        <v>16979</v>
      </c>
      <c r="D93" s="5" t="n">
        <v>18071</v>
      </c>
    </row>
    <row r="94" spans="1:4">
      <c r="A94" s="4" t="s">
        <v>515</v>
      </c>
    </row>
    <row r="95" spans="1:4">
      <c r="A95" s="3" t="s">
        <v>485</v>
      </c>
    </row>
    <row r="96" spans="1:4">
      <c r="A96" s="4" t="s">
        <v>36</v>
      </c>
      <c r="B96" s="5" t="n">
        <v>669</v>
      </c>
      <c r="D96" s="5" t="n">
        <v>470</v>
      </c>
    </row>
    <row r="97" spans="1:4">
      <c r="A97" s="4" t="s">
        <v>516</v>
      </c>
    </row>
    <row r="98" spans="1:4">
      <c r="A98" s="3" t="s">
        <v>485</v>
      </c>
    </row>
    <row r="99" spans="1:4">
      <c r="A99" s="4" t="s">
        <v>36</v>
      </c>
      <c r="B99" s="5" t="n">
        <v>5713</v>
      </c>
      <c r="D99" s="5" t="n">
        <v>7341</v>
      </c>
    </row>
    <row r="100" spans="1:4">
      <c r="A100" s="4" t="s">
        <v>517</v>
      </c>
    </row>
    <row r="101" spans="1:4">
      <c r="A101" s="3" t="s">
        <v>485</v>
      </c>
    </row>
    <row r="102" spans="1:4">
      <c r="A102" s="4" t="s">
        <v>36</v>
      </c>
      <c r="B102" s="5" t="n">
        <v>10117</v>
      </c>
      <c r="D102" s="5" t="n">
        <v>9844</v>
      </c>
    </row>
    <row r="103" spans="1:4">
      <c r="A103" s="4" t="s">
        <v>518</v>
      </c>
    </row>
    <row r="104" spans="1:4">
      <c r="A104" s="3" t="s">
        <v>485</v>
      </c>
    </row>
    <row r="105" spans="1:4">
      <c r="A105" s="4" t="s">
        <v>36</v>
      </c>
      <c r="B105" s="5" t="n">
        <v>347</v>
      </c>
      <c r="D105" s="5" t="n">
        <v>246</v>
      </c>
    </row>
    <row r="106" spans="1:4">
      <c r="A106" s="4" t="s">
        <v>519</v>
      </c>
    </row>
    <row r="107" spans="1:4">
      <c r="A107" s="3" t="s">
        <v>485</v>
      </c>
    </row>
    <row r="108" spans="1:4">
      <c r="A108" s="4" t="s">
        <v>36</v>
      </c>
      <c r="B108" s="5" t="n">
        <v>133</v>
      </c>
      <c r="D108" s="5" t="n">
        <v>170</v>
      </c>
    </row>
    <row r="109" spans="1:4">
      <c r="A109" s="4" t="s">
        <v>520</v>
      </c>
    </row>
    <row r="110" spans="1:4">
      <c r="A110" s="3" t="s">
        <v>485</v>
      </c>
    </row>
    <row r="111" spans="1:4">
      <c r="A111" s="4" t="s">
        <v>36</v>
      </c>
      <c r="B111" s="5" t="n">
        <v>4946</v>
      </c>
      <c r="D111" s="5" t="n">
        <v>5434</v>
      </c>
    </row>
    <row r="112" spans="1:4">
      <c r="A112" s="4" t="s">
        <v>521</v>
      </c>
    </row>
    <row r="113" spans="1:4">
      <c r="A113" s="3" t="s">
        <v>485</v>
      </c>
    </row>
    <row r="114" spans="1:4">
      <c r="A114" s="4" t="s">
        <v>36</v>
      </c>
      <c r="B114" s="5" t="n">
        <v>37</v>
      </c>
      <c r="D114" s="5" t="n">
        <v>44</v>
      </c>
    </row>
    <row r="115" spans="1:4">
      <c r="A115" s="4" t="s">
        <v>522</v>
      </c>
    </row>
    <row r="116" spans="1:4">
      <c r="A116" s="3" t="s">
        <v>485</v>
      </c>
    </row>
    <row r="117" spans="1:4">
      <c r="A117" s="4" t="s">
        <v>36</v>
      </c>
      <c r="B117" s="5" t="n">
        <v>4909</v>
      </c>
      <c r="D117" s="5" t="n">
        <v>4988</v>
      </c>
    </row>
    <row r="118" spans="1:4">
      <c r="A118" s="4" t="s">
        <v>523</v>
      </c>
    </row>
    <row r="119" spans="1:4">
      <c r="A119" s="3" t="s">
        <v>485</v>
      </c>
    </row>
    <row r="120" spans="1:4">
      <c r="A120" s="4" t="s">
        <v>36</v>
      </c>
      <c r="B120" s="5" t="n">
        <v>0</v>
      </c>
      <c r="D120" s="5" t="n">
        <v>358</v>
      </c>
    </row>
    <row r="121" spans="1:4">
      <c r="A121" s="4" t="s">
        <v>524</v>
      </c>
    </row>
    <row r="122" spans="1:4">
      <c r="A122" s="3" t="s">
        <v>485</v>
      </c>
    </row>
    <row r="123" spans="1:4">
      <c r="A123" s="4" t="s">
        <v>36</v>
      </c>
      <c r="B123" s="5" t="n">
        <v>0</v>
      </c>
      <c r="D123" s="5" t="n">
        <v>0</v>
      </c>
    </row>
    <row r="124" spans="1:4">
      <c r="A124" s="4" t="s">
        <v>525</v>
      </c>
    </row>
    <row r="125" spans="1:4">
      <c r="A125" s="3" t="s">
        <v>485</v>
      </c>
    </row>
    <row r="126" spans="1:4">
      <c r="A126" s="4" t="s">
        <v>36</v>
      </c>
      <c r="B126" s="5" t="n">
        <v>0</v>
      </c>
      <c r="D126" s="5" t="n">
        <v>44</v>
      </c>
    </row>
    <row r="127" spans="1:4">
      <c r="A127" s="4" t="s">
        <v>526</v>
      </c>
    </row>
    <row r="128" spans="1:4">
      <c r="A128" s="3" t="s">
        <v>485</v>
      </c>
    </row>
    <row r="129" spans="1:4">
      <c r="A129" s="4" t="s">
        <v>36</v>
      </c>
      <c r="B129" s="5" t="n">
        <v>11995</v>
      </c>
      <c r="D129" s="5" t="n">
        <v>12277</v>
      </c>
    </row>
    <row r="130" spans="1:4">
      <c r="A130" s="4" t="s">
        <v>527</v>
      </c>
    </row>
    <row r="131" spans="1:4">
      <c r="A131" s="3" t="s">
        <v>485</v>
      </c>
    </row>
    <row r="132" spans="1:4">
      <c r="A132" s="4" t="s">
        <v>36</v>
      </c>
      <c r="B132" s="5" t="n">
        <v>224</v>
      </c>
      <c r="D132" s="5" t="n">
        <v>505</v>
      </c>
    </row>
    <row r="133" spans="1:4">
      <c r="A133" s="4" t="s">
        <v>528</v>
      </c>
    </row>
    <row r="134" spans="1:4">
      <c r="A134" s="3" t="s">
        <v>485</v>
      </c>
    </row>
    <row r="135" spans="1:4">
      <c r="A135" s="4" t="s">
        <v>36</v>
      </c>
      <c r="B135" s="5" t="n">
        <v>886</v>
      </c>
      <c r="D135" s="5" t="n">
        <v>945</v>
      </c>
    </row>
    <row r="136" spans="1:4">
      <c r="A136" s="4" t="s">
        <v>529</v>
      </c>
    </row>
    <row r="137" spans="1:4">
      <c r="A137" s="3" t="s">
        <v>485</v>
      </c>
    </row>
    <row r="138" spans="1:4">
      <c r="A138" s="4" t="s">
        <v>36</v>
      </c>
      <c r="B138" s="5" t="n">
        <v>10340</v>
      </c>
      <c r="D138" s="5" t="n">
        <v>10520</v>
      </c>
    </row>
    <row r="139" spans="1:4">
      <c r="A139" s="4" t="s">
        <v>530</v>
      </c>
    </row>
    <row r="140" spans="1:4">
      <c r="A140" s="3" t="s">
        <v>485</v>
      </c>
    </row>
    <row r="141" spans="1:4">
      <c r="A141" s="4" t="s">
        <v>36</v>
      </c>
      <c r="B141" s="5" t="n">
        <v>197</v>
      </c>
      <c r="D141" s="5" t="n">
        <v>0</v>
      </c>
    </row>
    <row r="142" spans="1:4">
      <c r="A142" s="4" t="s">
        <v>531</v>
      </c>
    </row>
    <row r="143" spans="1:4">
      <c r="A143" s="3" t="s">
        <v>485</v>
      </c>
    </row>
    <row r="144" spans="1:4">
      <c r="A144" s="4" t="s">
        <v>36</v>
      </c>
      <c r="B144" s="7" t="n">
        <v>348</v>
      </c>
      <c r="D144" s="7" t="n">
        <v>307</v>
      </c>
    </row>
    <row r="145" spans="1:4"/>
    <row r="146" spans="1:4">
      <c r="A146" s="4" t="s">
        <v>37</v>
      </c>
      <c r="B146" s="4" t="s">
        <v>532</v>
      </c>
    </row>
  </sheetData>
  <mergeCells count="3">
    <mergeCell ref="B1:C1"/>
    <mergeCell ref="A145:D145"/>
    <mergeCell ref="B146:D14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4</v>
      </c>
      <c r="C2" s="2" t="s">
        <v>69</v>
      </c>
      <c r="D2" s="2" t="s">
        <v>24</v>
      </c>
      <c r="E2" s="2" t="s">
        <v>69</v>
      </c>
    </row>
    <row r="3" spans="1:5">
      <c r="A3" s="4" t="s">
        <v>70</v>
      </c>
      <c r="B3" s="7" t="n">
        <v>38209</v>
      </c>
      <c r="C3" s="7" t="n">
        <v>29244</v>
      </c>
      <c r="D3" s="7" t="n">
        <v>70100</v>
      </c>
      <c r="E3" s="7" t="n">
        <v>55278</v>
      </c>
    </row>
    <row r="4" spans="1:5">
      <c r="A4" s="4" t="s">
        <v>71</v>
      </c>
      <c r="B4" s="5" t="n">
        <v>8585</v>
      </c>
      <c r="C4" s="5" t="n">
        <v>6902</v>
      </c>
      <c r="D4" s="5" t="n">
        <v>16959</v>
      </c>
      <c r="E4" s="5" t="n">
        <v>12749</v>
      </c>
    </row>
    <row r="5" spans="1:5">
      <c r="A5" s="4" t="s">
        <v>72</v>
      </c>
      <c r="B5" s="5" t="n">
        <v>604</v>
      </c>
      <c r="C5" s="5" t="n">
        <v>433</v>
      </c>
      <c r="D5" s="5" t="n">
        <v>1114</v>
      </c>
      <c r="E5" s="5" t="n">
        <v>723</v>
      </c>
    </row>
    <row r="6" spans="1:5">
      <c r="A6" s="4" t="s">
        <v>73</v>
      </c>
      <c r="B6" s="5" t="n">
        <v>47398</v>
      </c>
      <c r="C6" s="5" t="n">
        <v>36579</v>
      </c>
      <c r="D6" s="5" t="n">
        <v>88173</v>
      </c>
      <c r="E6" s="5" t="n">
        <v>68750</v>
      </c>
    </row>
    <row r="7" spans="1:5">
      <c r="A7" s="4" t="s">
        <v>74</v>
      </c>
      <c r="B7" s="5" t="n">
        <v>1668</v>
      </c>
      <c r="C7" s="5" t="n">
        <v>1238</v>
      </c>
      <c r="D7" s="5" t="n">
        <v>2858</v>
      </c>
      <c r="E7" s="5" t="n">
        <v>2155</v>
      </c>
    </row>
    <row r="8" spans="1:5">
      <c r="A8" s="4" t="s">
        <v>75</v>
      </c>
      <c r="B8" s="5" t="n">
        <v>1574</v>
      </c>
      <c r="C8" s="5" t="n">
        <v>848</v>
      </c>
      <c r="D8" s="5" t="n">
        <v>2994</v>
      </c>
      <c r="E8" s="5" t="n">
        <v>1880</v>
      </c>
    </row>
    <row r="9" spans="1:5">
      <c r="A9" s="4" t="s">
        <v>76</v>
      </c>
      <c r="B9" s="5" t="n">
        <v>3242</v>
      </c>
      <c r="C9" s="5" t="n">
        <v>2086</v>
      </c>
      <c r="D9" s="5" t="n">
        <v>5852</v>
      </c>
      <c r="E9" s="5" t="n">
        <v>4035</v>
      </c>
    </row>
    <row r="10" spans="1:5">
      <c r="A10" s="4" t="s">
        <v>77</v>
      </c>
      <c r="B10" s="5" t="n">
        <v>44156</v>
      </c>
      <c r="C10" s="5" t="n">
        <v>34493</v>
      </c>
      <c r="D10" s="5" t="n">
        <v>82321</v>
      </c>
      <c r="E10" s="5" t="n">
        <v>64715</v>
      </c>
    </row>
    <row r="11" spans="1:5">
      <c r="A11" s="4" t="s">
        <v>78</v>
      </c>
      <c r="B11" s="5" t="n">
        <v>1401</v>
      </c>
      <c r="C11" s="5" t="n">
        <v>662</v>
      </c>
      <c r="D11" s="5" t="n">
        <v>2705</v>
      </c>
      <c r="E11" s="5" t="n">
        <v>861</v>
      </c>
    </row>
    <row r="12" spans="1:5">
      <c r="A12" s="4" t="s">
        <v>79</v>
      </c>
      <c r="B12" s="5" t="n">
        <v>42755</v>
      </c>
      <c r="C12" s="5" t="n">
        <v>33831</v>
      </c>
      <c r="D12" s="5" t="n">
        <v>79616</v>
      </c>
      <c r="E12" s="5" t="n">
        <v>63854</v>
      </c>
    </row>
    <row r="13" spans="1:5">
      <c r="A13" s="3" t="s">
        <v>80</v>
      </c>
    </row>
    <row r="14" spans="1:5">
      <c r="A14" s="4" t="s">
        <v>81</v>
      </c>
      <c r="B14" s="5" t="n">
        <v>10467</v>
      </c>
      <c r="C14" s="5" t="n">
        <v>9111</v>
      </c>
      <c r="D14" s="5" t="n">
        <v>20372</v>
      </c>
      <c r="E14" s="5" t="n">
        <v>17741</v>
      </c>
    </row>
    <row r="15" spans="1:5">
      <c r="A15" s="4" t="s">
        <v>82</v>
      </c>
      <c r="B15" s="5" t="n">
        <v>21</v>
      </c>
      <c r="C15" s="5" t="n">
        <v>47</v>
      </c>
      <c r="D15" s="5" t="n">
        <v>21</v>
      </c>
      <c r="E15" s="5" t="n">
        <v>136</v>
      </c>
    </row>
    <row r="16" spans="1:5">
      <c r="A16" s="4" t="s">
        <v>83</v>
      </c>
      <c r="B16" s="5" t="n">
        <v>10488</v>
      </c>
      <c r="C16" s="5" t="n">
        <v>9158</v>
      </c>
      <c r="D16" s="5" t="n">
        <v>20393</v>
      </c>
      <c r="E16" s="5" t="n">
        <v>17877</v>
      </c>
    </row>
    <row r="17" spans="1:5">
      <c r="A17" s="4" t="s">
        <v>84</v>
      </c>
      <c r="B17" s="5" t="n">
        <v>41625</v>
      </c>
      <c r="C17" s="5" t="n">
        <v>34808</v>
      </c>
      <c r="D17" s="5" t="n">
        <v>76371</v>
      </c>
      <c r="E17" s="5" t="n">
        <v>67149</v>
      </c>
    </row>
    <row r="18" spans="1:5">
      <c r="A18" s="4" t="s">
        <v>85</v>
      </c>
      <c r="B18" s="5" t="n">
        <v>11618</v>
      </c>
      <c r="C18" s="5" t="n">
        <v>8181</v>
      </c>
      <c r="D18" s="5" t="n">
        <v>23638</v>
      </c>
      <c r="E18" s="5" t="n">
        <v>14582</v>
      </c>
    </row>
    <row r="19" spans="1:5">
      <c r="A19" s="4" t="s">
        <v>86</v>
      </c>
      <c r="B19" s="5" t="n">
        <v>3942</v>
      </c>
      <c r="C19" s="5" t="n">
        <v>2849</v>
      </c>
      <c r="D19" s="5" t="n">
        <v>8036</v>
      </c>
      <c r="E19" s="5" t="n">
        <v>5284</v>
      </c>
    </row>
    <row r="20" spans="1:5">
      <c r="A20" s="4" t="s">
        <v>87</v>
      </c>
      <c r="B20" s="7" t="n">
        <v>7676</v>
      </c>
      <c r="C20" s="7" t="n">
        <v>5332</v>
      </c>
      <c r="D20" s="7" t="n">
        <v>15602</v>
      </c>
      <c r="E20" s="7" t="n">
        <v>9298</v>
      </c>
    </row>
    <row r="21" spans="1:5">
      <c r="A21" s="3" t="s">
        <v>88</v>
      </c>
    </row>
    <row r="22" spans="1:5">
      <c r="A22" s="4" t="s">
        <v>89</v>
      </c>
      <c r="B22" s="8" t="n">
        <v>0.18</v>
      </c>
      <c r="C22" s="8" t="n">
        <v>0.14</v>
      </c>
      <c r="D22" s="8" t="n">
        <v>0.38</v>
      </c>
      <c r="E22" s="8" t="n">
        <v>0.25</v>
      </c>
    </row>
    <row r="23" spans="1:5">
      <c r="A23" s="4" t="s">
        <v>90</v>
      </c>
      <c r="B23" s="9" t="n">
        <v>0.18</v>
      </c>
      <c r="C23" s="9" t="n">
        <v>0.14</v>
      </c>
      <c r="D23" s="9" t="n">
        <v>0.38</v>
      </c>
      <c r="E23" s="9" t="n">
        <v>0.26</v>
      </c>
    </row>
    <row r="24" spans="1:5">
      <c r="A24" s="4" t="s">
        <v>91</v>
      </c>
      <c r="B24" s="7" t="n">
        <v>0</v>
      </c>
      <c r="C24" s="7" t="n">
        <v>0</v>
      </c>
      <c r="D24" s="7" t="n">
        <v>0</v>
      </c>
      <c r="E24" s="7" t="n">
        <v>0</v>
      </c>
    </row>
    <row r="25" spans="1:5">
      <c r="A25" s="4" t="s">
        <v>92</v>
      </c>
      <c r="B25" s="5" t="n">
        <v>43556285</v>
      </c>
      <c r="C25" s="5" t="n">
        <v>38141550</v>
      </c>
      <c r="D25" s="5" t="n">
        <v>41538769</v>
      </c>
      <c r="E25" s="5" t="n">
        <v>36797259</v>
      </c>
    </row>
    <row r="26" spans="1:5">
      <c r="A26" s="4" t="s">
        <v>93</v>
      </c>
      <c r="B26" s="5" t="n">
        <v>42841152</v>
      </c>
      <c r="C26" s="5" t="n">
        <v>37470071</v>
      </c>
      <c r="D26" s="5" t="n">
        <v>40851273</v>
      </c>
      <c r="E26" s="5" t="n">
        <v>361594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33</v>
      </c>
      <c r="B1" s="2" t="s">
        <v>1</v>
      </c>
      <c r="D1" s="2" t="s">
        <v>271</v>
      </c>
    </row>
    <row r="2" spans="1:4">
      <c r="B2" s="2" t="s">
        <v>24</v>
      </c>
      <c r="C2" s="2" t="s">
        <v>69</v>
      </c>
      <c r="D2" s="2" t="s">
        <v>25</v>
      </c>
    </row>
    <row r="3" spans="1:4">
      <c r="A3" s="3" t="s">
        <v>534</v>
      </c>
    </row>
    <row r="4" spans="1:4">
      <c r="A4" s="4" t="s">
        <v>535</v>
      </c>
      <c r="B4" s="7" t="n">
        <v>16900000</v>
      </c>
      <c r="D4" s="7" t="n">
        <v>17700000</v>
      </c>
    </row>
    <row r="5" spans="1:4">
      <c r="A5" s="4" t="s">
        <v>536</v>
      </c>
      <c r="B5" s="5" t="n">
        <v>125000</v>
      </c>
      <c r="C5" s="7" t="n">
        <v>95000</v>
      </c>
    </row>
    <row r="6" spans="1:4">
      <c r="A6" s="4" t="s">
        <v>537</v>
      </c>
      <c r="B6" s="5" t="n">
        <v>16979000</v>
      </c>
      <c r="D6" s="5" t="n">
        <v>18071000</v>
      </c>
    </row>
    <row r="7" spans="1:4">
      <c r="A7" s="4" t="s">
        <v>538</v>
      </c>
    </row>
    <row r="8" spans="1:4">
      <c r="A8" s="3" t="s">
        <v>534</v>
      </c>
    </row>
    <row r="9" spans="1:4">
      <c r="A9" s="4" t="s">
        <v>537</v>
      </c>
      <c r="B9" s="5" t="n">
        <v>6400000</v>
      </c>
      <c r="D9" s="5" t="n">
        <v>7000000</v>
      </c>
    </row>
    <row r="10" spans="1:4">
      <c r="A10" s="4" t="s">
        <v>539</v>
      </c>
      <c r="B10" s="5" t="n">
        <v>200000</v>
      </c>
      <c r="D10" s="5" t="n">
        <v>0</v>
      </c>
    </row>
    <row r="11" spans="1:4">
      <c r="A11" s="4" t="s">
        <v>514</v>
      </c>
    </row>
    <row r="12" spans="1:4">
      <c r="A12" s="3" t="s">
        <v>534</v>
      </c>
    </row>
    <row r="13" spans="1:4">
      <c r="A13" s="4" t="s">
        <v>537</v>
      </c>
      <c r="B13" s="5" t="n">
        <v>10500000</v>
      </c>
      <c r="D13" s="5" t="n">
        <v>11000000</v>
      </c>
    </row>
    <row r="14" spans="1:4">
      <c r="A14" s="4" t="s">
        <v>539</v>
      </c>
      <c r="B14" s="5" t="n">
        <v>0</v>
      </c>
      <c r="D14" s="5" t="n">
        <v>0</v>
      </c>
    </row>
    <row r="15" spans="1:4">
      <c r="A15" s="4" t="s">
        <v>540</v>
      </c>
    </row>
    <row r="16" spans="1:4">
      <c r="A16" s="3" t="s">
        <v>534</v>
      </c>
    </row>
    <row r="17" spans="1:4">
      <c r="A17" s="4" t="s">
        <v>541</v>
      </c>
      <c r="B17" s="7" t="n">
        <v>15500000</v>
      </c>
      <c r="D17" s="7" t="n">
        <v>13700000</v>
      </c>
    </row>
    <row r="18" spans="1:4">
      <c r="A18" s="4" t="s">
        <v>542</v>
      </c>
      <c r="B18" s="4" t="s">
        <v>543</v>
      </c>
      <c r="D18" s="4" t="s">
        <v>5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545</v>
      </c>
      <c r="B1" s="2" t="s">
        <v>1</v>
      </c>
    </row>
    <row r="2" spans="1:3">
      <c r="B2" s="2" t="s">
        <v>546</v>
      </c>
      <c r="C2" s="2" t="s">
        <v>547</v>
      </c>
    </row>
    <row r="3" spans="1:3">
      <c r="A3" s="3" t="s">
        <v>534</v>
      </c>
    </row>
    <row r="4" spans="1:3">
      <c r="A4" s="4" t="s">
        <v>548</v>
      </c>
      <c r="B4" s="5" t="n">
        <v>2</v>
      </c>
      <c r="C4" s="5" t="n">
        <v>6</v>
      </c>
    </row>
    <row r="5" spans="1:3">
      <c r="A5" s="4" t="s">
        <v>549</v>
      </c>
      <c r="B5" s="7" t="n">
        <v>67</v>
      </c>
      <c r="C5" s="7" t="n">
        <v>1660</v>
      </c>
    </row>
    <row r="6" spans="1:3">
      <c r="A6" s="4" t="s">
        <v>550</v>
      </c>
      <c r="B6" s="5" t="n">
        <v>61</v>
      </c>
      <c r="C6" s="5" t="n">
        <v>1489</v>
      </c>
    </row>
    <row r="7" spans="1:3">
      <c r="A7" s="4" t="s">
        <v>551</v>
      </c>
      <c r="B7" s="7" t="n">
        <v>6</v>
      </c>
      <c r="C7" s="7" t="n">
        <v>171</v>
      </c>
    </row>
    <row r="8" spans="1:3">
      <c r="A8" s="4" t="s">
        <v>552</v>
      </c>
    </row>
    <row r="9" spans="1:3">
      <c r="A9" s="3" t="s">
        <v>534</v>
      </c>
    </row>
    <row r="10" spans="1:3">
      <c r="A10" s="4" t="s">
        <v>548</v>
      </c>
      <c r="B10" s="5" t="n">
        <v>1</v>
      </c>
    </row>
    <row r="11" spans="1:3">
      <c r="A11" s="4" t="s">
        <v>549</v>
      </c>
      <c r="B11" s="7" t="n">
        <v>52</v>
      </c>
    </row>
    <row r="12" spans="1:3">
      <c r="A12" s="4" t="s">
        <v>550</v>
      </c>
      <c r="B12" s="5" t="n">
        <v>46</v>
      </c>
    </row>
    <row r="13" spans="1:3">
      <c r="A13" s="4" t="s">
        <v>551</v>
      </c>
      <c r="B13" s="7" t="n">
        <v>6</v>
      </c>
    </row>
    <row r="14" spans="1:3">
      <c r="A14" s="4" t="s">
        <v>488</v>
      </c>
    </row>
    <row r="15" spans="1:3">
      <c r="A15" s="3" t="s">
        <v>534</v>
      </c>
    </row>
    <row r="16" spans="1:3">
      <c r="A16" s="4" t="s">
        <v>548</v>
      </c>
      <c r="B16" s="5" t="n">
        <v>1</v>
      </c>
      <c r="C16" s="5" t="n">
        <v>6</v>
      </c>
    </row>
    <row r="17" spans="1:3">
      <c r="A17" s="4" t="s">
        <v>549</v>
      </c>
      <c r="B17" s="7" t="n">
        <v>15</v>
      </c>
      <c r="C17" s="7" t="n">
        <v>1660</v>
      </c>
    </row>
    <row r="18" spans="1:3">
      <c r="A18" s="4" t="s">
        <v>550</v>
      </c>
      <c r="B18" s="5" t="n">
        <v>15</v>
      </c>
      <c r="C18" s="5" t="n">
        <v>1489</v>
      </c>
    </row>
    <row r="19" spans="1:3">
      <c r="A19" s="4" t="s">
        <v>551</v>
      </c>
      <c r="B19" s="7" t="n">
        <v>0</v>
      </c>
      <c r="C19" s="7" t="n">
        <v>17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4</v>
      </c>
      <c r="C1" s="2" t="s">
        <v>25</v>
      </c>
    </row>
    <row r="2" spans="1:3">
      <c r="A2" s="3" t="s">
        <v>554</v>
      </c>
    </row>
    <row r="3" spans="1:3">
      <c r="A3" s="4" t="s">
        <v>348</v>
      </c>
      <c r="B3" s="7" t="n">
        <v>30386</v>
      </c>
      <c r="C3" s="7" t="n">
        <v>32718</v>
      </c>
    </row>
    <row r="4" spans="1:3">
      <c r="A4" s="3" t="s">
        <v>555</v>
      </c>
    </row>
    <row r="5" spans="1:3">
      <c r="A5" s="4" t="s">
        <v>348</v>
      </c>
      <c r="B5" s="5" t="n">
        <v>36636</v>
      </c>
      <c r="C5" s="5" t="n">
        <v>39157</v>
      </c>
    </row>
    <row r="6" spans="1:3">
      <c r="A6" s="3" t="s">
        <v>556</v>
      </c>
    </row>
    <row r="7" spans="1:3">
      <c r="A7" s="4" t="s">
        <v>348</v>
      </c>
      <c r="B7" s="5" t="n">
        <v>1911</v>
      </c>
      <c r="C7" s="5" t="n">
        <v>2454</v>
      </c>
    </row>
    <row r="8" spans="1:3">
      <c r="A8" s="4" t="s">
        <v>552</v>
      </c>
    </row>
    <row r="9" spans="1:3">
      <c r="A9" s="3" t="s">
        <v>554</v>
      </c>
    </row>
    <row r="10" spans="1:3">
      <c r="A10" s="4" t="s">
        <v>557</v>
      </c>
      <c r="B10" s="5" t="n">
        <v>577</v>
      </c>
      <c r="C10" s="5" t="n">
        <v>226</v>
      </c>
    </row>
    <row r="11" spans="1:3">
      <c r="A11" s="4" t="s">
        <v>558</v>
      </c>
      <c r="B11" s="5" t="n">
        <v>355</v>
      </c>
      <c r="C11" s="5" t="n">
        <v>51</v>
      </c>
    </row>
    <row r="12" spans="1:3">
      <c r="A12" s="4" t="s">
        <v>348</v>
      </c>
      <c r="B12" s="5" t="n">
        <v>932</v>
      </c>
      <c r="C12" s="5" t="n">
        <v>277</v>
      </c>
    </row>
    <row r="13" spans="1:3">
      <c r="A13" s="3" t="s">
        <v>555</v>
      </c>
    </row>
    <row r="14" spans="1:3">
      <c r="A14" s="4" t="s">
        <v>557</v>
      </c>
      <c r="B14" s="5" t="n">
        <v>879</v>
      </c>
      <c r="C14" s="5" t="n">
        <v>321</v>
      </c>
    </row>
    <row r="15" spans="1:3">
      <c r="A15" s="4" t="s">
        <v>558</v>
      </c>
      <c r="B15" s="5" t="n">
        <v>367</v>
      </c>
      <c r="C15" s="5" t="n">
        <v>51</v>
      </c>
    </row>
    <row r="16" spans="1:3">
      <c r="A16" s="4" t="s">
        <v>348</v>
      </c>
      <c r="B16" s="5" t="n">
        <v>1246</v>
      </c>
      <c r="C16" s="5" t="n">
        <v>372</v>
      </c>
    </row>
    <row r="17" spans="1:3">
      <c r="A17" s="3" t="s">
        <v>556</v>
      </c>
    </row>
    <row r="18" spans="1:3">
      <c r="A18" s="4" t="s">
        <v>557</v>
      </c>
      <c r="B18" s="5" t="n">
        <v>0</v>
      </c>
      <c r="C18" s="5" t="n">
        <v>0</v>
      </c>
    </row>
    <row r="19" spans="1:3">
      <c r="A19" s="4" t="s">
        <v>558</v>
      </c>
      <c r="B19" s="5" t="n">
        <v>145</v>
      </c>
      <c r="C19" s="5" t="n">
        <v>0</v>
      </c>
    </row>
    <row r="20" spans="1:3">
      <c r="A20" s="4" t="s">
        <v>348</v>
      </c>
      <c r="B20" s="5" t="n">
        <v>145</v>
      </c>
      <c r="C20" s="5" t="n">
        <v>0</v>
      </c>
    </row>
    <row r="21" spans="1:3">
      <c r="A21" s="4" t="s">
        <v>487</v>
      </c>
    </row>
    <row r="22" spans="1:3">
      <c r="A22" s="3" t="s">
        <v>554</v>
      </c>
    </row>
    <row r="23" spans="1:3">
      <c r="A23" s="4" t="s">
        <v>557</v>
      </c>
      <c r="B23" s="5" t="n">
        <v>2791</v>
      </c>
      <c r="C23" s="5" t="n">
        <v>3267</v>
      </c>
    </row>
    <row r="24" spans="1:3">
      <c r="A24" s="4" t="s">
        <v>558</v>
      </c>
      <c r="B24" s="5" t="n">
        <v>4964</v>
      </c>
      <c r="C24" s="5" t="n">
        <v>6937</v>
      </c>
    </row>
    <row r="25" spans="1:3">
      <c r="A25" s="4" t="s">
        <v>348</v>
      </c>
      <c r="B25" s="5" t="n">
        <v>7755</v>
      </c>
      <c r="C25" s="5" t="n">
        <v>10204</v>
      </c>
    </row>
    <row r="26" spans="1:3">
      <c r="A26" s="3" t="s">
        <v>555</v>
      </c>
    </row>
    <row r="27" spans="1:3">
      <c r="A27" s="4" t="s">
        <v>557</v>
      </c>
      <c r="B27" s="5" t="n">
        <v>4134</v>
      </c>
      <c r="C27" s="5" t="n">
        <v>4813</v>
      </c>
    </row>
    <row r="28" spans="1:3">
      <c r="A28" s="4" t="s">
        <v>558</v>
      </c>
      <c r="B28" s="5" t="n">
        <v>4970</v>
      </c>
      <c r="C28" s="5" t="n">
        <v>6949</v>
      </c>
    </row>
    <row r="29" spans="1:3">
      <c r="A29" s="4" t="s">
        <v>348</v>
      </c>
      <c r="B29" s="5" t="n">
        <v>9104</v>
      </c>
      <c r="C29" s="5" t="n">
        <v>11762</v>
      </c>
    </row>
    <row r="30" spans="1:3">
      <c r="A30" s="3" t="s">
        <v>556</v>
      </c>
    </row>
    <row r="31" spans="1:3">
      <c r="A31" s="4" t="s">
        <v>557</v>
      </c>
      <c r="B31" s="5" t="n">
        <v>0</v>
      </c>
      <c r="C31" s="5" t="n">
        <v>0</v>
      </c>
    </row>
    <row r="32" spans="1:3">
      <c r="A32" s="4" t="s">
        <v>558</v>
      </c>
      <c r="B32" s="5" t="n">
        <v>244</v>
      </c>
      <c r="C32" s="5" t="n">
        <v>395</v>
      </c>
    </row>
    <row r="33" spans="1:3">
      <c r="A33" s="4" t="s">
        <v>348</v>
      </c>
      <c r="B33" s="5" t="n">
        <v>244</v>
      </c>
      <c r="C33" s="5" t="n">
        <v>395</v>
      </c>
    </row>
    <row r="34" spans="1:3">
      <c r="A34" s="4" t="s">
        <v>488</v>
      </c>
    </row>
    <row r="35" spans="1:3">
      <c r="A35" s="3" t="s">
        <v>554</v>
      </c>
    </row>
    <row r="36" spans="1:3">
      <c r="A36" s="4" t="s">
        <v>557</v>
      </c>
      <c r="B36" s="5" t="n">
        <v>10099</v>
      </c>
      <c r="C36" s="5" t="n">
        <v>9706</v>
      </c>
    </row>
    <row r="37" spans="1:3">
      <c r="A37" s="4" t="s">
        <v>558</v>
      </c>
      <c r="B37" s="5" t="n">
        <v>10360</v>
      </c>
      <c r="C37" s="5" t="n">
        <v>12332</v>
      </c>
    </row>
    <row r="38" spans="1:3">
      <c r="A38" s="4" t="s">
        <v>348</v>
      </c>
      <c r="B38" s="5" t="n">
        <v>20459</v>
      </c>
      <c r="C38" s="5" t="n">
        <v>22038</v>
      </c>
    </row>
    <row r="39" spans="1:3">
      <c r="A39" s="3" t="s">
        <v>555</v>
      </c>
    </row>
    <row r="40" spans="1:3">
      <c r="A40" s="4" t="s">
        <v>557</v>
      </c>
      <c r="B40" s="5" t="n">
        <v>14607</v>
      </c>
      <c r="C40" s="5" t="n">
        <v>14136</v>
      </c>
    </row>
    <row r="41" spans="1:3">
      <c r="A41" s="4" t="s">
        <v>558</v>
      </c>
      <c r="B41" s="5" t="n">
        <v>10566</v>
      </c>
      <c r="C41" s="5" t="n">
        <v>12681</v>
      </c>
    </row>
    <row r="42" spans="1:3">
      <c r="A42" s="4" t="s">
        <v>348</v>
      </c>
      <c r="B42" s="5" t="n">
        <v>25173</v>
      </c>
      <c r="C42" s="5" t="n">
        <v>26817</v>
      </c>
    </row>
    <row r="43" spans="1:3">
      <c r="A43" s="3" t="s">
        <v>556</v>
      </c>
    </row>
    <row r="44" spans="1:3">
      <c r="A44" s="4" t="s">
        <v>557</v>
      </c>
      <c r="B44" s="5" t="n">
        <v>0</v>
      </c>
      <c r="C44" s="5" t="n">
        <v>0</v>
      </c>
    </row>
    <row r="45" spans="1:3">
      <c r="A45" s="4" t="s">
        <v>558</v>
      </c>
      <c r="B45" s="5" t="n">
        <v>1255</v>
      </c>
      <c r="C45" s="5" t="n">
        <v>2059</v>
      </c>
    </row>
    <row r="46" spans="1:3">
      <c r="A46" s="4" t="s">
        <v>348</v>
      </c>
      <c r="B46" s="5" t="n">
        <v>1255</v>
      </c>
      <c r="C46" s="5" t="n">
        <v>2059</v>
      </c>
    </row>
    <row r="47" spans="1:3">
      <c r="A47" s="4" t="s">
        <v>559</v>
      </c>
    </row>
    <row r="48" spans="1:3">
      <c r="A48" s="3" t="s">
        <v>554</v>
      </c>
    </row>
    <row r="49" spans="1:3">
      <c r="A49" s="4" t="s">
        <v>557</v>
      </c>
      <c r="B49" s="5" t="n">
        <v>352</v>
      </c>
      <c r="C49" s="5" t="n">
        <v>199</v>
      </c>
    </row>
    <row r="50" spans="1:3">
      <c r="A50" s="4" t="s">
        <v>558</v>
      </c>
      <c r="B50" s="5" t="n">
        <v>406</v>
      </c>
      <c r="C50" s="5" t="n">
        <v>0</v>
      </c>
    </row>
    <row r="51" spans="1:3">
      <c r="A51" s="4" t="s">
        <v>348</v>
      </c>
      <c r="B51" s="5" t="n">
        <v>758</v>
      </c>
      <c r="C51" s="5" t="n">
        <v>199</v>
      </c>
    </row>
    <row r="52" spans="1:3">
      <c r="A52" s="3" t="s">
        <v>555</v>
      </c>
    </row>
    <row r="53" spans="1:3">
      <c r="A53" s="4" t="s">
        <v>557</v>
      </c>
      <c r="B53" s="5" t="n">
        <v>361</v>
      </c>
      <c r="C53" s="5" t="n">
        <v>206</v>
      </c>
    </row>
    <row r="54" spans="1:3">
      <c r="A54" s="4" t="s">
        <v>558</v>
      </c>
      <c r="B54" s="5" t="n">
        <v>197</v>
      </c>
      <c r="C54" s="5" t="n">
        <v>0</v>
      </c>
    </row>
    <row r="55" spans="1:3">
      <c r="A55" s="4" t="s">
        <v>348</v>
      </c>
      <c r="B55" s="5" t="n">
        <v>558</v>
      </c>
      <c r="C55" s="5" t="n">
        <v>206</v>
      </c>
    </row>
    <row r="56" spans="1:3">
      <c r="A56" s="3" t="s">
        <v>556</v>
      </c>
    </row>
    <row r="57" spans="1:3">
      <c r="A57" s="4" t="s">
        <v>557</v>
      </c>
      <c r="B57" s="5" t="n">
        <v>0</v>
      </c>
      <c r="C57" s="5" t="n">
        <v>0</v>
      </c>
    </row>
    <row r="58" spans="1:3">
      <c r="A58" s="4" t="s">
        <v>558</v>
      </c>
      <c r="B58" s="5" t="n">
        <v>209</v>
      </c>
      <c r="C58" s="5" t="n">
        <v>0</v>
      </c>
    </row>
    <row r="59" spans="1:3">
      <c r="A59" s="4" t="s">
        <v>348</v>
      </c>
      <c r="B59" s="5" t="n">
        <v>209</v>
      </c>
      <c r="C59" s="5" t="n">
        <v>0</v>
      </c>
    </row>
    <row r="60" spans="1:3">
      <c r="A60" s="4" t="s">
        <v>362</v>
      </c>
    </row>
    <row r="61" spans="1:3">
      <c r="A61" s="3" t="s">
        <v>554</v>
      </c>
    </row>
    <row r="62" spans="1:3">
      <c r="A62" s="4" t="s">
        <v>557</v>
      </c>
      <c r="B62" s="5" t="n">
        <v>127</v>
      </c>
      <c r="C62" s="5" t="n">
        <v>0</v>
      </c>
    </row>
    <row r="63" spans="1:3">
      <c r="A63" s="4" t="s">
        <v>558</v>
      </c>
      <c r="B63" s="5" t="n">
        <v>355</v>
      </c>
      <c r="C63" s="5" t="n">
        <v>0</v>
      </c>
    </row>
    <row r="64" spans="1:3">
      <c r="A64" s="4" t="s">
        <v>348</v>
      </c>
      <c r="B64" s="5" t="n">
        <v>482</v>
      </c>
      <c r="C64" s="5" t="n">
        <v>0</v>
      </c>
    </row>
    <row r="65" spans="1:3">
      <c r="A65" s="3" t="s">
        <v>555</v>
      </c>
    </row>
    <row r="66" spans="1:3">
      <c r="A66" s="4" t="s">
        <v>557</v>
      </c>
      <c r="B66" s="5" t="n">
        <v>200</v>
      </c>
      <c r="C66" s="5" t="n">
        <v>0</v>
      </c>
    </row>
    <row r="67" spans="1:3">
      <c r="A67" s="4" t="s">
        <v>558</v>
      </c>
      <c r="B67" s="5" t="n">
        <v>355</v>
      </c>
      <c r="C67" s="5" t="n">
        <v>0</v>
      </c>
    </row>
    <row r="68" spans="1:3">
      <c r="A68" s="4" t="s">
        <v>348</v>
      </c>
      <c r="B68" s="5" t="n">
        <v>555</v>
      </c>
      <c r="C68" s="5" t="n">
        <v>0</v>
      </c>
    </row>
    <row r="69" spans="1:3">
      <c r="A69" s="3" t="s">
        <v>556</v>
      </c>
    </row>
    <row r="70" spans="1:3">
      <c r="A70" s="4" t="s">
        <v>557</v>
      </c>
      <c r="B70" s="5" t="n">
        <v>0</v>
      </c>
      <c r="C70" s="5" t="n">
        <v>0</v>
      </c>
    </row>
    <row r="71" spans="1:3">
      <c r="A71" s="4" t="s">
        <v>558</v>
      </c>
      <c r="B71" s="5" t="n">
        <v>58</v>
      </c>
      <c r="C71" s="5" t="n">
        <v>0</v>
      </c>
    </row>
    <row r="72" spans="1:3">
      <c r="A72" s="4" t="s">
        <v>348</v>
      </c>
      <c r="B72" s="7" t="n">
        <v>58</v>
      </c>
      <c r="C7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0</v>
      </c>
      <c r="B1" s="2" t="s">
        <v>68</v>
      </c>
      <c r="D1" s="2" t="s">
        <v>1</v>
      </c>
    </row>
    <row r="2" spans="1:5">
      <c r="B2" s="2" t="s">
        <v>24</v>
      </c>
      <c r="C2" s="2" t="s">
        <v>69</v>
      </c>
      <c r="D2" s="2" t="s">
        <v>24</v>
      </c>
      <c r="E2" s="2" t="s">
        <v>69</v>
      </c>
    </row>
    <row r="3" spans="1:5">
      <c r="A3" s="3" t="s">
        <v>561</v>
      </c>
    </row>
    <row r="4" spans="1:5">
      <c r="A4" s="4" t="s">
        <v>348</v>
      </c>
      <c r="B4" s="7" t="n">
        <v>31078</v>
      </c>
      <c r="C4" s="7" t="n">
        <v>31749</v>
      </c>
      <c r="D4" s="7" t="n">
        <v>31682</v>
      </c>
      <c r="E4" s="7" t="n">
        <v>32116</v>
      </c>
    </row>
    <row r="5" spans="1:5">
      <c r="A5" s="3" t="s">
        <v>562</v>
      </c>
    </row>
    <row r="6" spans="1:5">
      <c r="A6" s="4" t="s">
        <v>348</v>
      </c>
      <c r="B6" s="5" t="n">
        <v>354</v>
      </c>
      <c r="C6" s="5" t="n">
        <v>224</v>
      </c>
      <c r="D6" s="5" t="n">
        <v>739</v>
      </c>
      <c r="E6" s="5" t="n">
        <v>431</v>
      </c>
    </row>
    <row r="7" spans="1:5">
      <c r="A7" s="4" t="s">
        <v>487</v>
      </c>
    </row>
    <row r="8" spans="1:5">
      <c r="A8" s="3" t="s">
        <v>561</v>
      </c>
    </row>
    <row r="9" spans="1:5">
      <c r="A9" s="4" t="s">
        <v>557</v>
      </c>
      <c r="B9" s="5" t="n">
        <v>2521</v>
      </c>
      <c r="C9" s="5" t="n">
        <v>1860</v>
      </c>
      <c r="D9" s="5" t="n">
        <v>2747</v>
      </c>
      <c r="E9" s="5" t="n">
        <v>2063</v>
      </c>
    </row>
    <row r="10" spans="1:5">
      <c r="A10" s="4" t="s">
        <v>558</v>
      </c>
      <c r="B10" s="5" t="n">
        <v>5745</v>
      </c>
      <c r="C10" s="5" t="n">
        <v>6906</v>
      </c>
      <c r="D10" s="5" t="n">
        <v>6207</v>
      </c>
      <c r="E10" s="5" t="n">
        <v>6970</v>
      </c>
    </row>
    <row r="11" spans="1:5">
      <c r="A11" s="4" t="s">
        <v>348</v>
      </c>
      <c r="B11" s="5" t="n">
        <v>8266</v>
      </c>
      <c r="C11" s="5" t="n">
        <v>8766</v>
      </c>
      <c r="D11" s="5" t="n">
        <v>8954</v>
      </c>
      <c r="E11" s="5" t="n">
        <v>9033</v>
      </c>
    </row>
    <row r="12" spans="1:5">
      <c r="A12" s="3" t="s">
        <v>562</v>
      </c>
    </row>
    <row r="13" spans="1:5">
      <c r="A13" s="4" t="s">
        <v>557</v>
      </c>
      <c r="B13" s="5" t="n">
        <v>40</v>
      </c>
      <c r="C13" s="5" t="n">
        <v>2</v>
      </c>
      <c r="D13" s="5" t="n">
        <v>79</v>
      </c>
      <c r="E13" s="5" t="n">
        <v>5</v>
      </c>
    </row>
    <row r="14" spans="1:5">
      <c r="A14" s="4" t="s">
        <v>558</v>
      </c>
      <c r="B14" s="5" t="n">
        <v>39</v>
      </c>
      <c r="C14" s="5" t="n">
        <v>73</v>
      </c>
      <c r="D14" s="5" t="n">
        <v>108</v>
      </c>
      <c r="E14" s="5" t="n">
        <v>147</v>
      </c>
    </row>
    <row r="15" spans="1:5">
      <c r="A15" s="4" t="s">
        <v>348</v>
      </c>
      <c r="B15" s="5" t="n">
        <v>79</v>
      </c>
      <c r="C15" s="5" t="n">
        <v>75</v>
      </c>
      <c r="D15" s="5" t="n">
        <v>187</v>
      </c>
      <c r="E15" s="5" t="n">
        <v>152</v>
      </c>
    </row>
    <row r="16" spans="1:5">
      <c r="A16" s="4" t="s">
        <v>488</v>
      </c>
    </row>
    <row r="17" spans="1:5">
      <c r="A17" s="3" t="s">
        <v>561</v>
      </c>
    </row>
    <row r="18" spans="1:5">
      <c r="A18" s="4" t="s">
        <v>557</v>
      </c>
      <c r="B18" s="5" t="n">
        <v>9831</v>
      </c>
      <c r="C18" s="5" t="n">
        <v>9587</v>
      </c>
      <c r="D18" s="5" t="n">
        <v>9767</v>
      </c>
      <c r="E18" s="5" t="n">
        <v>9493</v>
      </c>
    </row>
    <row r="19" spans="1:5">
      <c r="A19" s="4" t="s">
        <v>558</v>
      </c>
      <c r="B19" s="5" t="n">
        <v>11173</v>
      </c>
      <c r="C19" s="5" t="n">
        <v>11993</v>
      </c>
      <c r="D19" s="5" t="n">
        <v>11627</v>
      </c>
      <c r="E19" s="5" t="n">
        <v>12128</v>
      </c>
    </row>
    <row r="20" spans="1:5">
      <c r="A20" s="4" t="s">
        <v>348</v>
      </c>
      <c r="B20" s="5" t="n">
        <v>21004</v>
      </c>
      <c r="C20" s="5" t="n">
        <v>21580</v>
      </c>
      <c r="D20" s="5" t="n">
        <v>21394</v>
      </c>
      <c r="E20" s="5" t="n">
        <v>21621</v>
      </c>
    </row>
    <row r="21" spans="1:5">
      <c r="A21" s="3" t="s">
        <v>562</v>
      </c>
    </row>
    <row r="22" spans="1:5">
      <c r="A22" s="4" t="s">
        <v>557</v>
      </c>
      <c r="B22" s="5" t="n">
        <v>159</v>
      </c>
      <c r="C22" s="5" t="n">
        <v>37</v>
      </c>
      <c r="D22" s="5" t="n">
        <v>297</v>
      </c>
      <c r="E22" s="5" t="n">
        <v>71</v>
      </c>
    </row>
    <row r="23" spans="1:5">
      <c r="A23" s="4" t="s">
        <v>558</v>
      </c>
      <c r="B23" s="5" t="n">
        <v>84</v>
      </c>
      <c r="C23" s="5" t="n">
        <v>100</v>
      </c>
      <c r="D23" s="5" t="n">
        <v>197</v>
      </c>
      <c r="E23" s="5" t="n">
        <v>185</v>
      </c>
    </row>
    <row r="24" spans="1:5">
      <c r="A24" s="4" t="s">
        <v>348</v>
      </c>
      <c r="B24" s="5" t="n">
        <v>243</v>
      </c>
      <c r="C24" s="5" t="n">
        <v>137</v>
      </c>
      <c r="D24" s="5" t="n">
        <v>494</v>
      </c>
      <c r="E24" s="5" t="n">
        <v>256</v>
      </c>
    </row>
    <row r="25" spans="1:5">
      <c r="A25" s="4" t="s">
        <v>552</v>
      </c>
    </row>
    <row r="26" spans="1:5">
      <c r="A26" s="3" t="s">
        <v>561</v>
      </c>
    </row>
    <row r="27" spans="1:5">
      <c r="A27" s="4" t="s">
        <v>557</v>
      </c>
      <c r="B27" s="5" t="n">
        <v>538</v>
      </c>
      <c r="C27" s="5" t="n">
        <v>214</v>
      </c>
      <c r="D27" s="5" t="n">
        <v>431</v>
      </c>
      <c r="E27" s="5" t="n">
        <v>179</v>
      </c>
    </row>
    <row r="28" spans="1:5">
      <c r="A28" s="4" t="s">
        <v>558</v>
      </c>
      <c r="B28" s="5" t="n">
        <v>279</v>
      </c>
      <c r="C28" s="5" t="n">
        <v>634</v>
      </c>
      <c r="D28" s="5" t="n">
        <v>197</v>
      </c>
      <c r="E28" s="5" t="n">
        <v>702</v>
      </c>
    </row>
    <row r="29" spans="1:5">
      <c r="A29" s="4" t="s">
        <v>348</v>
      </c>
      <c r="B29" s="5" t="n">
        <v>817</v>
      </c>
      <c r="C29" s="5" t="n">
        <v>848</v>
      </c>
      <c r="D29" s="5" t="n">
        <v>628</v>
      </c>
      <c r="E29" s="5" t="n">
        <v>881</v>
      </c>
    </row>
    <row r="30" spans="1:5">
      <c r="A30" s="3" t="s">
        <v>562</v>
      </c>
    </row>
    <row r="31" spans="1:5">
      <c r="A31" s="4" t="s">
        <v>557</v>
      </c>
      <c r="B31" s="5" t="n">
        <v>11</v>
      </c>
      <c r="C31" s="5" t="n">
        <v>0</v>
      </c>
      <c r="D31" s="5" t="n">
        <v>22</v>
      </c>
      <c r="E31" s="5" t="n">
        <v>0</v>
      </c>
    </row>
    <row r="32" spans="1:5">
      <c r="A32" s="4" t="s">
        <v>558</v>
      </c>
      <c r="B32" s="5" t="n">
        <v>2</v>
      </c>
      <c r="C32" s="5" t="n">
        <v>6</v>
      </c>
      <c r="D32" s="5" t="n">
        <v>5</v>
      </c>
      <c r="E32" s="5" t="n">
        <v>13</v>
      </c>
    </row>
    <row r="33" spans="1:5">
      <c r="A33" s="4" t="s">
        <v>348</v>
      </c>
      <c r="B33" s="5" t="n">
        <v>13</v>
      </c>
      <c r="C33" s="5" t="n">
        <v>6</v>
      </c>
      <c r="D33" s="5" t="n">
        <v>27</v>
      </c>
      <c r="E33" s="5" t="n">
        <v>13</v>
      </c>
    </row>
    <row r="34" spans="1:5">
      <c r="A34" s="4" t="s">
        <v>559</v>
      </c>
    </row>
    <row r="35" spans="1:5">
      <c r="A35" s="3" t="s">
        <v>561</v>
      </c>
    </row>
    <row r="36" spans="1:5">
      <c r="A36" s="4" t="s">
        <v>557</v>
      </c>
      <c r="B36" s="5" t="n">
        <v>155</v>
      </c>
      <c r="C36" s="5" t="n">
        <v>16</v>
      </c>
      <c r="D36" s="5" t="n">
        <v>153</v>
      </c>
      <c r="E36" s="5" t="n">
        <v>16</v>
      </c>
    </row>
    <row r="37" spans="1:5">
      <c r="A37" s="4" t="s">
        <v>558</v>
      </c>
      <c r="B37" s="5" t="n">
        <v>371</v>
      </c>
      <c r="C37" s="5" t="n">
        <v>0</v>
      </c>
      <c r="D37" s="5" t="n">
        <v>244</v>
      </c>
      <c r="E37" s="5" t="n">
        <v>0</v>
      </c>
    </row>
    <row r="38" spans="1:5">
      <c r="A38" s="4" t="s">
        <v>348</v>
      </c>
      <c r="B38" s="5" t="n">
        <v>526</v>
      </c>
      <c r="C38" s="5" t="n">
        <v>16</v>
      </c>
      <c r="D38" s="5" t="n">
        <v>397</v>
      </c>
      <c r="E38" s="5" t="n">
        <v>16</v>
      </c>
    </row>
    <row r="39" spans="1:5">
      <c r="A39" s="3" t="s">
        <v>562</v>
      </c>
    </row>
    <row r="40" spans="1:5">
      <c r="A40" s="4" t="s">
        <v>557</v>
      </c>
      <c r="B40" s="5" t="n">
        <v>6</v>
      </c>
      <c r="C40" s="5" t="n">
        <v>0</v>
      </c>
      <c r="D40" s="5" t="n">
        <v>7</v>
      </c>
      <c r="E40" s="5" t="n">
        <v>0</v>
      </c>
    </row>
    <row r="41" spans="1:5">
      <c r="A41" s="4" t="s">
        <v>558</v>
      </c>
      <c r="B41" s="5" t="n">
        <v>3</v>
      </c>
      <c r="C41" s="5" t="n">
        <v>0</v>
      </c>
      <c r="D41" s="5" t="n">
        <v>7</v>
      </c>
      <c r="E41" s="5" t="n">
        <v>0</v>
      </c>
    </row>
    <row r="42" spans="1:5">
      <c r="A42" s="4" t="s">
        <v>348</v>
      </c>
      <c r="B42" s="5" t="n">
        <v>9</v>
      </c>
      <c r="C42" s="5" t="n">
        <v>0</v>
      </c>
      <c r="D42" s="5" t="n">
        <v>14</v>
      </c>
      <c r="E42" s="5" t="n">
        <v>0</v>
      </c>
    </row>
    <row r="43" spans="1:5">
      <c r="A43" s="4" t="s">
        <v>563</v>
      </c>
    </row>
    <row r="44" spans="1:5">
      <c r="A44" s="3" t="s">
        <v>561</v>
      </c>
    </row>
    <row r="45" spans="1:5">
      <c r="A45" s="4" t="s">
        <v>557</v>
      </c>
      <c r="B45" s="5" t="n">
        <v>154</v>
      </c>
      <c r="C45" s="5" t="n">
        <v>183</v>
      </c>
      <c r="D45" s="5" t="n">
        <v>105</v>
      </c>
      <c r="E45" s="5" t="n">
        <v>212</v>
      </c>
    </row>
    <row r="46" spans="1:5">
      <c r="A46" s="4" t="s">
        <v>558</v>
      </c>
      <c r="B46" s="5" t="n">
        <v>311</v>
      </c>
      <c r="C46" s="5" t="n">
        <v>356</v>
      </c>
      <c r="D46" s="5" t="n">
        <v>204</v>
      </c>
      <c r="E46" s="5" t="n">
        <v>353</v>
      </c>
    </row>
    <row r="47" spans="1:5">
      <c r="A47" s="4" t="s">
        <v>348</v>
      </c>
      <c r="B47" s="5" t="n">
        <v>465</v>
      </c>
      <c r="C47" s="5" t="n">
        <v>539</v>
      </c>
      <c r="D47" s="5" t="n">
        <v>309</v>
      </c>
      <c r="E47" s="5" t="n">
        <v>565</v>
      </c>
    </row>
    <row r="48" spans="1:5">
      <c r="A48" s="3" t="s">
        <v>562</v>
      </c>
    </row>
    <row r="49" spans="1:5">
      <c r="A49" s="4" t="s">
        <v>557</v>
      </c>
      <c r="B49" s="5" t="n">
        <v>3</v>
      </c>
      <c r="C49" s="5" t="n">
        <v>1</v>
      </c>
      <c r="D49" s="5" t="n">
        <v>7</v>
      </c>
      <c r="E49" s="5" t="n">
        <v>1</v>
      </c>
    </row>
    <row r="50" spans="1:5">
      <c r="A50" s="4" t="s">
        <v>558</v>
      </c>
      <c r="B50" s="5" t="n">
        <v>7</v>
      </c>
      <c r="C50" s="5" t="n">
        <v>5</v>
      </c>
      <c r="D50" s="5" t="n">
        <v>10</v>
      </c>
      <c r="E50" s="5" t="n">
        <v>9</v>
      </c>
    </row>
    <row r="51" spans="1:5">
      <c r="A51" s="4" t="s">
        <v>348</v>
      </c>
      <c r="B51" s="7" t="n">
        <v>10</v>
      </c>
      <c r="C51" s="7" t="n">
        <v>6</v>
      </c>
      <c r="D51" s="7" t="n">
        <v>17</v>
      </c>
      <c r="E51" s="7" t="n">
        <v>1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68</v>
      </c>
      <c r="D1" s="2" t="s">
        <v>1</v>
      </c>
    </row>
    <row r="2" spans="1:5">
      <c r="B2" s="2" t="s">
        <v>24</v>
      </c>
      <c r="C2" s="2" t="s">
        <v>69</v>
      </c>
      <c r="D2" s="2" t="s">
        <v>24</v>
      </c>
      <c r="E2" s="2" t="s">
        <v>69</v>
      </c>
    </row>
    <row r="3" spans="1:5">
      <c r="A3" s="3" t="s">
        <v>565</v>
      </c>
    </row>
    <row r="4" spans="1:5">
      <c r="A4" s="4" t="s">
        <v>566</v>
      </c>
      <c r="B4" s="7" t="n">
        <v>24562</v>
      </c>
      <c r="C4" s="7" t="n">
        <v>19724</v>
      </c>
      <c r="D4" s="7" t="n">
        <v>23400</v>
      </c>
      <c r="E4" s="7" t="n">
        <v>19128</v>
      </c>
    </row>
    <row r="5" spans="1:5">
      <c r="A5" s="4" t="s">
        <v>567</v>
      </c>
      <c r="B5" s="5" t="n">
        <v>1401</v>
      </c>
      <c r="C5" s="5" t="n">
        <v>662</v>
      </c>
      <c r="D5" s="5" t="n">
        <v>2705</v>
      </c>
      <c r="E5" s="5" t="n">
        <v>861</v>
      </c>
    </row>
    <row r="6" spans="1:5">
      <c r="A6" s="4" t="s">
        <v>568</v>
      </c>
      <c r="B6" s="5" t="n">
        <v>-668</v>
      </c>
      <c r="C6" s="5" t="n">
        <v>-122</v>
      </c>
      <c r="D6" s="5" t="n">
        <v>-1219</v>
      </c>
      <c r="E6" s="5" t="n">
        <v>-494</v>
      </c>
    </row>
    <row r="7" spans="1:5">
      <c r="A7" s="4" t="s">
        <v>569</v>
      </c>
      <c r="B7" s="5" t="n">
        <v>705</v>
      </c>
      <c r="C7" s="5" t="n">
        <v>461</v>
      </c>
      <c r="D7" s="5" t="n">
        <v>1114</v>
      </c>
      <c r="E7" s="5" t="n">
        <v>1230</v>
      </c>
    </row>
    <row r="8" spans="1:5">
      <c r="A8" s="4" t="s">
        <v>570</v>
      </c>
      <c r="B8" s="5" t="n">
        <v>37</v>
      </c>
      <c r="C8" s="5" t="n">
        <v>339</v>
      </c>
      <c r="D8" s="5" t="n">
        <v>-105</v>
      </c>
      <c r="E8" s="5" t="n">
        <v>736</v>
      </c>
    </row>
    <row r="9" spans="1:5">
      <c r="A9" s="4" t="s">
        <v>571</v>
      </c>
      <c r="B9" s="5" t="n">
        <v>26000</v>
      </c>
      <c r="C9" s="5" t="n">
        <v>20725</v>
      </c>
      <c r="D9" s="5" t="n">
        <v>26000</v>
      </c>
      <c r="E9" s="5" t="n">
        <v>20725</v>
      </c>
    </row>
    <row r="10" spans="1:5">
      <c r="A10" s="4" t="s">
        <v>552</v>
      </c>
    </row>
    <row r="11" spans="1:5">
      <c r="A11" s="3" t="s">
        <v>565</v>
      </c>
    </row>
    <row r="12" spans="1:5">
      <c r="A12" s="4" t="s">
        <v>566</v>
      </c>
      <c r="B12" s="5" t="n">
        <v>1352</v>
      </c>
      <c r="C12" s="5" t="n">
        <v>1285</v>
      </c>
      <c r="D12" s="5" t="n">
        <v>1219</v>
      </c>
      <c r="E12" s="5" t="n">
        <v>1151</v>
      </c>
    </row>
    <row r="13" spans="1:5">
      <c r="A13" s="4" t="s">
        <v>567</v>
      </c>
      <c r="B13" s="5" t="n">
        <v>128</v>
      </c>
      <c r="C13" s="5" t="n">
        <v>-239</v>
      </c>
      <c r="D13" s="5" t="n">
        <v>192</v>
      </c>
      <c r="E13" s="5" t="n">
        <v>-180</v>
      </c>
    </row>
    <row r="14" spans="1:5">
      <c r="A14" s="4" t="s">
        <v>568</v>
      </c>
      <c r="B14" s="5" t="n">
        <v>0</v>
      </c>
      <c r="C14" s="5" t="n">
        <v>0</v>
      </c>
      <c r="D14" s="5" t="n">
        <v>0</v>
      </c>
      <c r="E14" s="5" t="n">
        <v>0</v>
      </c>
    </row>
    <row r="15" spans="1:5">
      <c r="A15" s="4" t="s">
        <v>569</v>
      </c>
      <c r="B15" s="5" t="n">
        <v>94</v>
      </c>
      <c r="C15" s="5" t="n">
        <v>114</v>
      </c>
      <c r="D15" s="5" t="n">
        <v>163</v>
      </c>
      <c r="E15" s="5" t="n">
        <v>189</v>
      </c>
    </row>
    <row r="16" spans="1:5">
      <c r="A16" s="4" t="s">
        <v>570</v>
      </c>
      <c r="B16" s="5" t="n">
        <v>94</v>
      </c>
      <c r="C16" s="5" t="n">
        <v>114</v>
      </c>
      <c r="D16" s="5" t="n">
        <v>163</v>
      </c>
      <c r="E16" s="5" t="n">
        <v>189</v>
      </c>
    </row>
    <row r="17" spans="1:5">
      <c r="A17" s="4" t="s">
        <v>571</v>
      </c>
      <c r="B17" s="5" t="n">
        <v>1574</v>
      </c>
      <c r="C17" s="5" t="n">
        <v>1160</v>
      </c>
      <c r="D17" s="5" t="n">
        <v>1574</v>
      </c>
      <c r="E17" s="5" t="n">
        <v>1160</v>
      </c>
    </row>
    <row r="18" spans="1:5">
      <c r="A18" s="4" t="s">
        <v>487</v>
      </c>
    </row>
    <row r="19" spans="1:5">
      <c r="A19" s="3" t="s">
        <v>565</v>
      </c>
    </row>
    <row r="20" spans="1:5">
      <c r="A20" s="4" t="s">
        <v>566</v>
      </c>
      <c r="B20" s="5" t="n">
        <v>9861</v>
      </c>
      <c r="C20" s="5" t="n">
        <v>6677</v>
      </c>
      <c r="D20" s="5" t="n">
        <v>9273</v>
      </c>
      <c r="E20" s="5" t="n">
        <v>6756</v>
      </c>
    </row>
    <row r="21" spans="1:5">
      <c r="A21" s="4" t="s">
        <v>567</v>
      </c>
      <c r="B21" s="5" t="n">
        <v>-167</v>
      </c>
      <c r="C21" s="5" t="n">
        <v>495</v>
      </c>
      <c r="D21" s="5" t="n">
        <v>313</v>
      </c>
      <c r="E21" s="5" t="n">
        <v>510</v>
      </c>
    </row>
    <row r="22" spans="1:5">
      <c r="A22" s="4" t="s">
        <v>568</v>
      </c>
      <c r="B22" s="5" t="n">
        <v>-102</v>
      </c>
      <c r="C22" s="5" t="n">
        <v>-3</v>
      </c>
      <c r="D22" s="5" t="n">
        <v>-102</v>
      </c>
      <c r="E22" s="5" t="n">
        <v>-176</v>
      </c>
    </row>
    <row r="23" spans="1:5">
      <c r="A23" s="4" t="s">
        <v>569</v>
      </c>
      <c r="B23" s="5" t="n">
        <v>331</v>
      </c>
      <c r="C23" s="5" t="n">
        <v>23</v>
      </c>
      <c r="D23" s="5" t="n">
        <v>439</v>
      </c>
      <c r="E23" s="5" t="n">
        <v>102</v>
      </c>
    </row>
    <row r="24" spans="1:5">
      <c r="A24" s="4" t="s">
        <v>570</v>
      </c>
      <c r="B24" s="5" t="n">
        <v>229</v>
      </c>
      <c r="C24" s="5" t="n">
        <v>20</v>
      </c>
      <c r="D24" s="5" t="n">
        <v>337</v>
      </c>
      <c r="E24" s="5" t="n">
        <v>-74</v>
      </c>
    </row>
    <row r="25" spans="1:5">
      <c r="A25" s="4" t="s">
        <v>571</v>
      </c>
      <c r="B25" s="5" t="n">
        <v>9923</v>
      </c>
      <c r="C25" s="5" t="n">
        <v>7192</v>
      </c>
      <c r="D25" s="5" t="n">
        <v>9923</v>
      </c>
      <c r="E25" s="5" t="n">
        <v>7192</v>
      </c>
    </row>
    <row r="26" spans="1:5">
      <c r="A26" s="4" t="s">
        <v>488</v>
      </c>
    </row>
    <row r="27" spans="1:5">
      <c r="A27" s="3" t="s">
        <v>565</v>
      </c>
    </row>
    <row r="28" spans="1:5">
      <c r="A28" s="4" t="s">
        <v>566</v>
      </c>
      <c r="B28" s="5" t="n">
        <v>7064</v>
      </c>
      <c r="C28" s="5" t="n">
        <v>8512</v>
      </c>
      <c r="D28" s="5" t="n">
        <v>7483</v>
      </c>
      <c r="E28" s="5" t="n">
        <v>8057</v>
      </c>
    </row>
    <row r="29" spans="1:5">
      <c r="A29" s="4" t="s">
        <v>567</v>
      </c>
      <c r="B29" s="5" t="n">
        <v>324</v>
      </c>
      <c r="C29" s="5" t="n">
        <v>-420</v>
      </c>
      <c r="D29" s="5" t="n">
        <v>-100</v>
      </c>
      <c r="E29" s="5" t="n">
        <v>-10</v>
      </c>
    </row>
    <row r="30" spans="1:5">
      <c r="A30" s="4" t="s">
        <v>568</v>
      </c>
      <c r="B30" s="5" t="n">
        <v>-64</v>
      </c>
      <c r="C30" s="5" t="n">
        <v>-28</v>
      </c>
      <c r="D30" s="5" t="n">
        <v>-187</v>
      </c>
      <c r="E30" s="5" t="n">
        <v>-145</v>
      </c>
    </row>
    <row r="31" spans="1:5">
      <c r="A31" s="4" t="s">
        <v>569</v>
      </c>
      <c r="B31" s="5" t="n">
        <v>99</v>
      </c>
      <c r="C31" s="5" t="n">
        <v>235</v>
      </c>
      <c r="D31" s="5" t="n">
        <v>227</v>
      </c>
      <c r="E31" s="5" t="n">
        <v>397</v>
      </c>
    </row>
    <row r="32" spans="1:5">
      <c r="A32" s="4" t="s">
        <v>570</v>
      </c>
      <c r="B32" s="5" t="n">
        <v>35</v>
      </c>
      <c r="C32" s="5" t="n">
        <v>207</v>
      </c>
      <c r="D32" s="5" t="n">
        <v>40</v>
      </c>
      <c r="E32" s="5" t="n">
        <v>252</v>
      </c>
    </row>
    <row r="33" spans="1:5">
      <c r="A33" s="4" t="s">
        <v>571</v>
      </c>
      <c r="B33" s="5" t="n">
        <v>7423</v>
      </c>
      <c r="C33" s="5" t="n">
        <v>8299</v>
      </c>
      <c r="D33" s="5" t="n">
        <v>7423</v>
      </c>
      <c r="E33" s="5" t="n">
        <v>8299</v>
      </c>
    </row>
    <row r="34" spans="1:5">
      <c r="A34" s="4" t="s">
        <v>559</v>
      </c>
    </row>
    <row r="35" spans="1:5">
      <c r="A35" s="3" t="s">
        <v>565</v>
      </c>
    </row>
    <row r="36" spans="1:5">
      <c r="A36" s="4" t="s">
        <v>566</v>
      </c>
      <c r="B36" s="5" t="n">
        <v>4635</v>
      </c>
      <c r="C36" s="5" t="n">
        <v>1991</v>
      </c>
      <c r="D36" s="5" t="n">
        <v>3636</v>
      </c>
      <c r="E36" s="5" t="n">
        <v>2042</v>
      </c>
    </row>
    <row r="37" spans="1:5">
      <c r="A37" s="4" t="s">
        <v>567</v>
      </c>
      <c r="B37" s="5" t="n">
        <v>1193</v>
      </c>
      <c r="C37" s="5" t="n">
        <v>566</v>
      </c>
      <c r="D37" s="5" t="n">
        <v>2314</v>
      </c>
      <c r="E37" s="5" t="n">
        <v>147</v>
      </c>
    </row>
    <row r="38" spans="1:5">
      <c r="A38" s="4" t="s">
        <v>568</v>
      </c>
      <c r="B38" s="5" t="n">
        <v>-447</v>
      </c>
      <c r="C38" s="5" t="n">
        <v>-38</v>
      </c>
      <c r="D38" s="5" t="n">
        <v>-616</v>
      </c>
      <c r="E38" s="5" t="n">
        <v>-93</v>
      </c>
    </row>
    <row r="39" spans="1:5">
      <c r="A39" s="4" t="s">
        <v>569</v>
      </c>
      <c r="B39" s="5" t="n">
        <v>79</v>
      </c>
      <c r="C39" s="5" t="n">
        <v>72</v>
      </c>
      <c r="D39" s="5" t="n">
        <v>126</v>
      </c>
      <c r="E39" s="5" t="n">
        <v>495</v>
      </c>
    </row>
    <row r="40" spans="1:5">
      <c r="A40" s="4" t="s">
        <v>570</v>
      </c>
      <c r="B40" s="5" t="n">
        <v>-368</v>
      </c>
      <c r="C40" s="5" t="n">
        <v>34</v>
      </c>
      <c r="D40" s="5" t="n">
        <v>-490</v>
      </c>
      <c r="E40" s="5" t="n">
        <v>402</v>
      </c>
    </row>
    <row r="41" spans="1:5">
      <c r="A41" s="4" t="s">
        <v>571</v>
      </c>
      <c r="B41" s="5" t="n">
        <v>5460</v>
      </c>
      <c r="C41" s="5" t="n">
        <v>2591</v>
      </c>
      <c r="D41" s="5" t="n">
        <v>5460</v>
      </c>
      <c r="E41" s="5" t="n">
        <v>2591</v>
      </c>
    </row>
    <row r="42" spans="1:5">
      <c r="A42" s="4" t="s">
        <v>362</v>
      </c>
    </row>
    <row r="43" spans="1:5">
      <c r="A43" s="3" t="s">
        <v>565</v>
      </c>
    </row>
    <row r="44" spans="1:5">
      <c r="A44" s="4" t="s">
        <v>566</v>
      </c>
      <c r="B44" s="5" t="n">
        <v>1650</v>
      </c>
      <c r="C44" s="5" t="n">
        <v>1259</v>
      </c>
      <c r="D44" s="5" t="n">
        <v>1789</v>
      </c>
      <c r="E44" s="5" t="n">
        <v>1122</v>
      </c>
    </row>
    <row r="45" spans="1:5">
      <c r="A45" s="4" t="s">
        <v>567</v>
      </c>
      <c r="B45" s="5" t="n">
        <v>-77</v>
      </c>
      <c r="C45" s="5" t="n">
        <v>260</v>
      </c>
      <c r="D45" s="5" t="n">
        <v>-14</v>
      </c>
      <c r="E45" s="5" t="n">
        <v>394</v>
      </c>
    </row>
    <row r="46" spans="1:5">
      <c r="A46" s="4" t="s">
        <v>568</v>
      </c>
      <c r="B46" s="5" t="n">
        <v>-55</v>
      </c>
      <c r="C46" s="5" t="n">
        <v>-53</v>
      </c>
      <c r="D46" s="5" t="n">
        <v>-314</v>
      </c>
      <c r="E46" s="5" t="n">
        <v>-80</v>
      </c>
    </row>
    <row r="47" spans="1:5">
      <c r="A47" s="4" t="s">
        <v>569</v>
      </c>
      <c r="B47" s="5" t="n">
        <v>102</v>
      </c>
      <c r="C47" s="5" t="n">
        <v>17</v>
      </c>
      <c r="D47" s="5" t="n">
        <v>159</v>
      </c>
      <c r="E47" s="5" t="n">
        <v>47</v>
      </c>
    </row>
    <row r="48" spans="1:5">
      <c r="A48" s="4" t="s">
        <v>570</v>
      </c>
      <c r="B48" s="5" t="n">
        <v>47</v>
      </c>
      <c r="C48" s="5" t="n">
        <v>-36</v>
      </c>
      <c r="D48" s="5" t="n">
        <v>-155</v>
      </c>
      <c r="E48" s="5" t="n">
        <v>-33</v>
      </c>
    </row>
    <row r="49" spans="1:5">
      <c r="A49" s="4" t="s">
        <v>571</v>
      </c>
      <c r="B49" s="7" t="n">
        <v>1620</v>
      </c>
      <c r="C49" s="7" t="n">
        <v>1483</v>
      </c>
      <c r="D49" s="7" t="n">
        <v>1620</v>
      </c>
      <c r="E49" s="7" t="n">
        <v>148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4</v>
      </c>
      <c r="C1" s="2" t="s">
        <v>25</v>
      </c>
    </row>
    <row r="2" spans="1:3">
      <c r="A2" s="3" t="s">
        <v>573</v>
      </c>
    </row>
    <row r="3" spans="1:3">
      <c r="A3" s="4" t="s">
        <v>574</v>
      </c>
      <c r="B3" s="7" t="n">
        <v>30386</v>
      </c>
      <c r="C3" s="7" t="n">
        <v>32718</v>
      </c>
    </row>
    <row r="4" spans="1:3">
      <c r="A4" s="4" t="s">
        <v>575</v>
      </c>
      <c r="B4" s="5" t="n">
        <v>3286557</v>
      </c>
      <c r="C4" s="5" t="n">
        <v>2833822</v>
      </c>
    </row>
    <row r="5" spans="1:3">
      <c r="A5" s="4" t="s">
        <v>348</v>
      </c>
      <c r="B5" s="5" t="n">
        <v>3316943</v>
      </c>
      <c r="C5" s="5" t="n">
        <v>2866540</v>
      </c>
    </row>
    <row r="6" spans="1:3">
      <c r="A6" s="3" t="s">
        <v>576</v>
      </c>
    </row>
    <row r="7" spans="1:3">
      <c r="A7" s="4" t="s">
        <v>574</v>
      </c>
      <c r="B7" s="5" t="n">
        <v>1911</v>
      </c>
      <c r="C7" s="5" t="n">
        <v>2454</v>
      </c>
    </row>
    <row r="8" spans="1:3">
      <c r="A8" s="4" t="s">
        <v>575</v>
      </c>
      <c r="B8" s="5" t="n">
        <v>24089</v>
      </c>
      <c r="C8" s="5" t="n">
        <v>20946</v>
      </c>
    </row>
    <row r="9" spans="1:3">
      <c r="A9" s="4" t="s">
        <v>348</v>
      </c>
      <c r="B9" s="5" t="n">
        <v>26000</v>
      </c>
      <c r="C9" s="5" t="n">
        <v>23400</v>
      </c>
    </row>
    <row r="10" spans="1:3">
      <c r="A10" s="4" t="s">
        <v>226</v>
      </c>
    </row>
    <row r="11" spans="1:3">
      <c r="A11" s="3" t="s">
        <v>573</v>
      </c>
    </row>
    <row r="12" spans="1:3">
      <c r="A12" s="4" t="s">
        <v>574</v>
      </c>
      <c r="B12" s="5" t="n">
        <v>13132</v>
      </c>
      <c r="C12" s="5" t="n">
        <v>12996</v>
      </c>
    </row>
    <row r="13" spans="1:3">
      <c r="A13" s="3" t="s">
        <v>576</v>
      </c>
    </row>
    <row r="14" spans="1:3">
      <c r="A14" s="4" t="s">
        <v>574</v>
      </c>
      <c r="B14" s="5" t="n">
        <v>0</v>
      </c>
      <c r="C14" s="5" t="n">
        <v>0</v>
      </c>
    </row>
    <row r="15" spans="1:3">
      <c r="A15" s="4" t="s">
        <v>552</v>
      </c>
    </row>
    <row r="16" spans="1:3">
      <c r="A16" s="3" t="s">
        <v>573</v>
      </c>
    </row>
    <row r="17" spans="1:3">
      <c r="A17" s="4" t="s">
        <v>574</v>
      </c>
      <c r="B17" s="5" t="n">
        <v>932</v>
      </c>
      <c r="C17" s="5" t="n">
        <v>277</v>
      </c>
    </row>
    <row r="18" spans="1:3">
      <c r="A18" s="4" t="s">
        <v>575</v>
      </c>
      <c r="B18" s="5" t="n">
        <v>229529</v>
      </c>
      <c r="C18" s="5" t="n">
        <v>159839</v>
      </c>
    </row>
    <row r="19" spans="1:3">
      <c r="A19" s="4" t="s">
        <v>348</v>
      </c>
      <c r="B19" s="5" t="n">
        <v>230461</v>
      </c>
      <c r="C19" s="5" t="n">
        <v>160116</v>
      </c>
    </row>
    <row r="20" spans="1:3">
      <c r="A20" s="3" t="s">
        <v>576</v>
      </c>
    </row>
    <row r="21" spans="1:3">
      <c r="A21" s="4" t="s">
        <v>574</v>
      </c>
      <c r="B21" s="5" t="n">
        <v>145</v>
      </c>
      <c r="C21" s="5" t="n">
        <v>0</v>
      </c>
    </row>
    <row r="22" spans="1:3">
      <c r="A22" s="4" t="s">
        <v>575</v>
      </c>
      <c r="B22" s="5" t="n">
        <v>1429</v>
      </c>
      <c r="C22" s="5" t="n">
        <v>1219</v>
      </c>
    </row>
    <row r="23" spans="1:3">
      <c r="A23" s="4" t="s">
        <v>348</v>
      </c>
      <c r="B23" s="5" t="n">
        <v>1574</v>
      </c>
      <c r="C23" s="5" t="n">
        <v>1219</v>
      </c>
    </row>
    <row r="24" spans="1:3">
      <c r="A24" s="4" t="s">
        <v>577</v>
      </c>
    </row>
    <row r="25" spans="1:3">
      <c r="A25" s="3" t="s">
        <v>573</v>
      </c>
    </row>
    <row r="26" spans="1:3">
      <c r="A26" s="4" t="s">
        <v>574</v>
      </c>
      <c r="B26" s="5" t="n">
        <v>113</v>
      </c>
      <c r="C26" s="5" t="n">
        <v>114</v>
      </c>
    </row>
    <row r="27" spans="1:3">
      <c r="A27" s="3" t="s">
        <v>576</v>
      </c>
    </row>
    <row r="28" spans="1:3">
      <c r="A28" s="4" t="s">
        <v>574</v>
      </c>
      <c r="B28" s="5" t="n">
        <v>0</v>
      </c>
      <c r="C28" s="5" t="n">
        <v>0</v>
      </c>
    </row>
    <row r="29" spans="1:3">
      <c r="A29" s="4" t="s">
        <v>487</v>
      </c>
    </row>
    <row r="30" spans="1:3">
      <c r="A30" s="3" t="s">
        <v>573</v>
      </c>
    </row>
    <row r="31" spans="1:3">
      <c r="A31" s="4" t="s">
        <v>574</v>
      </c>
      <c r="B31" s="5" t="n">
        <v>7755</v>
      </c>
      <c r="C31" s="5" t="n">
        <v>10204</v>
      </c>
    </row>
    <row r="32" spans="1:3">
      <c r="A32" s="4" t="s">
        <v>575</v>
      </c>
      <c r="B32" s="5" t="n">
        <v>1444850</v>
      </c>
      <c r="C32" s="5" t="n">
        <v>1335832</v>
      </c>
    </row>
    <row r="33" spans="1:3">
      <c r="A33" s="4" t="s">
        <v>348</v>
      </c>
      <c r="B33" s="5" t="n">
        <v>1452605</v>
      </c>
      <c r="C33" s="5" t="n">
        <v>1346036</v>
      </c>
    </row>
    <row r="34" spans="1:3">
      <c r="A34" s="3" t="s">
        <v>576</v>
      </c>
    </row>
    <row r="35" spans="1:3">
      <c r="A35" s="4" t="s">
        <v>574</v>
      </c>
      <c r="B35" s="5" t="n">
        <v>244</v>
      </c>
      <c r="C35" s="5" t="n">
        <v>395</v>
      </c>
    </row>
    <row r="36" spans="1:3">
      <c r="A36" s="4" t="s">
        <v>575</v>
      </c>
      <c r="B36" s="5" t="n">
        <v>9679</v>
      </c>
      <c r="C36" s="5" t="n">
        <v>8878</v>
      </c>
    </row>
    <row r="37" spans="1:3">
      <c r="A37" s="4" t="s">
        <v>348</v>
      </c>
      <c r="B37" s="5" t="n">
        <v>9923</v>
      </c>
      <c r="C37" s="5" t="n">
        <v>9273</v>
      </c>
    </row>
    <row r="38" spans="1:3">
      <c r="A38" s="4" t="s">
        <v>578</v>
      </c>
    </row>
    <row r="39" spans="1:3">
      <c r="A39" s="3" t="s">
        <v>573</v>
      </c>
    </row>
    <row r="40" spans="1:3">
      <c r="A40" s="4" t="s">
        <v>574</v>
      </c>
      <c r="B40" s="5" t="n">
        <v>11463</v>
      </c>
      <c r="C40" s="5" t="n">
        <v>11257</v>
      </c>
    </row>
    <row r="41" spans="1:3">
      <c r="A41" s="3" t="s">
        <v>576</v>
      </c>
    </row>
    <row r="42" spans="1:3">
      <c r="A42" s="4" t="s">
        <v>574</v>
      </c>
      <c r="B42" s="5" t="n">
        <v>0</v>
      </c>
      <c r="C42" s="5" t="n">
        <v>0</v>
      </c>
    </row>
    <row r="43" spans="1:3">
      <c r="A43" s="4" t="s">
        <v>488</v>
      </c>
    </row>
    <row r="44" spans="1:3">
      <c r="A44" s="3" t="s">
        <v>573</v>
      </c>
    </row>
    <row r="45" spans="1:3">
      <c r="A45" s="4" t="s">
        <v>574</v>
      </c>
      <c r="B45" s="5" t="n">
        <v>20459</v>
      </c>
      <c r="C45" s="5" t="n">
        <v>22038</v>
      </c>
    </row>
    <row r="46" spans="1:3">
      <c r="A46" s="4" t="s">
        <v>575</v>
      </c>
      <c r="B46" s="5" t="n">
        <v>969983</v>
      </c>
      <c r="C46" s="5" t="n">
        <v>814250</v>
      </c>
    </row>
    <row r="47" spans="1:3">
      <c r="A47" s="4" t="s">
        <v>348</v>
      </c>
      <c r="B47" s="5" t="n">
        <v>990442</v>
      </c>
      <c r="C47" s="5" t="n">
        <v>836288</v>
      </c>
    </row>
    <row r="48" spans="1:3">
      <c r="A48" s="3" t="s">
        <v>576</v>
      </c>
    </row>
    <row r="49" spans="1:3">
      <c r="A49" s="4" t="s">
        <v>574</v>
      </c>
      <c r="B49" s="5" t="n">
        <v>1255</v>
      </c>
      <c r="C49" s="5" t="n">
        <v>2059</v>
      </c>
    </row>
    <row r="50" spans="1:3">
      <c r="A50" s="4" t="s">
        <v>575</v>
      </c>
      <c r="B50" s="5" t="n">
        <v>6168</v>
      </c>
      <c r="C50" s="5" t="n">
        <v>5424</v>
      </c>
    </row>
    <row r="51" spans="1:3">
      <c r="A51" s="4" t="s">
        <v>348</v>
      </c>
      <c r="B51" s="5" t="n">
        <v>7423</v>
      </c>
      <c r="C51" s="5" t="n">
        <v>7483</v>
      </c>
    </row>
    <row r="52" spans="1:3">
      <c r="A52" s="4" t="s">
        <v>579</v>
      </c>
    </row>
    <row r="53" spans="1:3">
      <c r="A53" s="3" t="s">
        <v>573</v>
      </c>
    </row>
    <row r="54" spans="1:3">
      <c r="A54" s="4" t="s">
        <v>574</v>
      </c>
      <c r="B54" s="5" t="n">
        <v>702</v>
      </c>
      <c r="C54" s="5" t="n">
        <v>684</v>
      </c>
    </row>
    <row r="55" spans="1:3">
      <c r="A55" s="3" t="s">
        <v>576</v>
      </c>
    </row>
    <row r="56" spans="1:3">
      <c r="A56" s="4" t="s">
        <v>574</v>
      </c>
      <c r="B56" s="5" t="n">
        <v>0</v>
      </c>
      <c r="C56" s="5" t="n">
        <v>0</v>
      </c>
    </row>
    <row r="57" spans="1:3">
      <c r="A57" s="4" t="s">
        <v>559</v>
      </c>
    </row>
    <row r="58" spans="1:3">
      <c r="A58" s="3" t="s">
        <v>573</v>
      </c>
    </row>
    <row r="59" spans="1:3">
      <c r="A59" s="4" t="s">
        <v>574</v>
      </c>
      <c r="B59" s="5" t="n">
        <v>758</v>
      </c>
      <c r="C59" s="5" t="n">
        <v>199</v>
      </c>
    </row>
    <row r="60" spans="1:3">
      <c r="A60" s="4" t="s">
        <v>575</v>
      </c>
      <c r="B60" s="5" t="n">
        <v>463526</v>
      </c>
      <c r="C60" s="5" t="n">
        <v>369449</v>
      </c>
    </row>
    <row r="61" spans="1:3">
      <c r="A61" s="4" t="s">
        <v>348</v>
      </c>
      <c r="B61" s="5" t="n">
        <v>464284</v>
      </c>
      <c r="C61" s="5" t="n">
        <v>369648</v>
      </c>
    </row>
    <row r="62" spans="1:3">
      <c r="A62" s="3" t="s">
        <v>576</v>
      </c>
    </row>
    <row r="63" spans="1:3">
      <c r="A63" s="4" t="s">
        <v>574</v>
      </c>
      <c r="B63" s="5" t="n">
        <v>209</v>
      </c>
      <c r="C63" s="5" t="n">
        <v>0</v>
      </c>
    </row>
    <row r="64" spans="1:3">
      <c r="A64" s="4" t="s">
        <v>575</v>
      </c>
      <c r="B64" s="5" t="n">
        <v>5251</v>
      </c>
      <c r="C64" s="5" t="n">
        <v>3636</v>
      </c>
    </row>
    <row r="65" spans="1:3">
      <c r="A65" s="4" t="s">
        <v>348</v>
      </c>
      <c r="B65" s="5" t="n">
        <v>5460</v>
      </c>
      <c r="C65" s="5" t="n">
        <v>3636</v>
      </c>
    </row>
    <row r="66" spans="1:3">
      <c r="A66" s="4" t="s">
        <v>580</v>
      </c>
    </row>
    <row r="67" spans="1:3">
      <c r="A67" s="3" t="s">
        <v>573</v>
      </c>
    </row>
    <row r="68" spans="1:3">
      <c r="A68" s="4" t="s">
        <v>574</v>
      </c>
      <c r="B68" s="5" t="n">
        <v>854</v>
      </c>
      <c r="C68" s="5" t="n">
        <v>941</v>
      </c>
    </row>
    <row r="69" spans="1:3">
      <c r="A69" s="3" t="s">
        <v>576</v>
      </c>
    </row>
    <row r="70" spans="1:3">
      <c r="A70" s="4" t="s">
        <v>574</v>
      </c>
      <c r="B70" s="5" t="n">
        <v>0</v>
      </c>
      <c r="C70" s="5" t="n">
        <v>0</v>
      </c>
    </row>
    <row r="71" spans="1:3">
      <c r="A71" s="4" t="s">
        <v>362</v>
      </c>
    </row>
    <row r="72" spans="1:3">
      <c r="A72" s="3" t="s">
        <v>573</v>
      </c>
    </row>
    <row r="73" spans="1:3">
      <c r="A73" s="4" t="s">
        <v>574</v>
      </c>
      <c r="B73" s="5" t="n">
        <v>482</v>
      </c>
      <c r="C73" s="5" t="n">
        <v>0</v>
      </c>
    </row>
    <row r="74" spans="1:3">
      <c r="A74" s="4" t="s">
        <v>575</v>
      </c>
      <c r="B74" s="5" t="n">
        <v>178669</v>
      </c>
      <c r="C74" s="5" t="n">
        <v>154452</v>
      </c>
    </row>
    <row r="75" spans="1:3">
      <c r="A75" s="4" t="s">
        <v>348</v>
      </c>
      <c r="B75" s="5" t="n">
        <v>179151</v>
      </c>
      <c r="C75" s="5" t="n">
        <v>154452</v>
      </c>
    </row>
    <row r="76" spans="1:3">
      <c r="A76" s="3" t="s">
        <v>576</v>
      </c>
    </row>
    <row r="77" spans="1:3">
      <c r="A77" s="4" t="s">
        <v>574</v>
      </c>
      <c r="B77" s="5" t="n">
        <v>58</v>
      </c>
      <c r="C77" s="5" t="n">
        <v>0</v>
      </c>
    </row>
    <row r="78" spans="1:3">
      <c r="A78" s="4" t="s">
        <v>575</v>
      </c>
      <c r="B78" s="5" t="n">
        <v>1562</v>
      </c>
      <c r="C78" s="5" t="n">
        <v>1789</v>
      </c>
    </row>
    <row r="79" spans="1:3">
      <c r="A79" s="4" t="s">
        <v>348</v>
      </c>
      <c r="B79" s="5" t="n">
        <v>1620</v>
      </c>
      <c r="C79" s="5" t="n">
        <v>1789</v>
      </c>
    </row>
    <row r="80" spans="1:3">
      <c r="A80" s="4" t="s">
        <v>581</v>
      </c>
    </row>
    <row r="81" spans="1:3">
      <c r="A81" s="3" t="s">
        <v>573</v>
      </c>
    </row>
    <row r="82" spans="1:3">
      <c r="A82" s="4" t="s">
        <v>574</v>
      </c>
      <c r="B82" s="5" t="n">
        <v>0</v>
      </c>
      <c r="C82" s="5" t="n">
        <v>0</v>
      </c>
    </row>
    <row r="83" spans="1:3">
      <c r="A83" s="3" t="s">
        <v>576</v>
      </c>
    </row>
    <row r="84" spans="1:3">
      <c r="A84" s="4" t="s">
        <v>574</v>
      </c>
      <c r="B84" s="7" t="n">
        <v>0</v>
      </c>
      <c r="C84" s="7"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2</v>
      </c>
      <c r="B1" s="2" t="s">
        <v>24</v>
      </c>
      <c r="C1" s="2" t="s">
        <v>25</v>
      </c>
    </row>
    <row r="2" spans="1:3">
      <c r="A2" s="4" t="s">
        <v>312</v>
      </c>
    </row>
    <row r="3" spans="1:3">
      <c r="A3" s="3" t="s">
        <v>583</v>
      </c>
    </row>
    <row r="4" spans="1:3">
      <c r="A4" s="4" t="s">
        <v>584</v>
      </c>
      <c r="B4" s="7" t="n">
        <v>167558</v>
      </c>
      <c r="C4" s="7" t="n">
        <v>20420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5</v>
      </c>
      <c r="B1" s="2" t="s">
        <v>68</v>
      </c>
      <c r="D1" s="2" t="s">
        <v>1</v>
      </c>
    </row>
    <row r="2" spans="1:5">
      <c r="B2" s="2" t="s">
        <v>24</v>
      </c>
      <c r="C2" s="2" t="s">
        <v>69</v>
      </c>
      <c r="D2" s="2" t="s">
        <v>24</v>
      </c>
      <c r="E2" s="2" t="s">
        <v>69</v>
      </c>
    </row>
    <row r="3" spans="1:5">
      <c r="A3" s="3" t="s">
        <v>80</v>
      </c>
    </row>
    <row r="4" spans="1:5">
      <c r="A4" s="4" t="s">
        <v>586</v>
      </c>
      <c r="B4" s="7" t="n">
        <v>2435</v>
      </c>
      <c r="C4" s="7" t="n">
        <v>2230</v>
      </c>
      <c r="D4" s="7" t="n">
        <v>4857</v>
      </c>
      <c r="E4" s="7" t="n">
        <v>4359</v>
      </c>
    </row>
    <row r="5" spans="1:5">
      <c r="A5" s="4" t="s">
        <v>587</v>
      </c>
      <c r="B5" s="5" t="n">
        <v>917</v>
      </c>
      <c r="C5" s="5" t="n">
        <v>838</v>
      </c>
      <c r="D5" s="5" t="n">
        <v>1797</v>
      </c>
      <c r="E5" s="5" t="n">
        <v>1644</v>
      </c>
    </row>
    <row r="6" spans="1:5">
      <c r="A6" s="4" t="s">
        <v>588</v>
      </c>
      <c r="B6" s="5" t="n">
        <v>1272</v>
      </c>
      <c r="C6" s="5" t="n">
        <v>1364</v>
      </c>
      <c r="D6" s="5" t="n">
        <v>2824</v>
      </c>
      <c r="E6" s="5" t="n">
        <v>2363</v>
      </c>
    </row>
    <row r="7" spans="1:5">
      <c r="A7" s="4" t="s">
        <v>589</v>
      </c>
      <c r="B7" s="5" t="n">
        <v>351</v>
      </c>
      <c r="C7" s="5" t="n">
        <v>470</v>
      </c>
      <c r="D7" s="5" t="n">
        <v>728</v>
      </c>
      <c r="E7" s="5" t="n">
        <v>1101</v>
      </c>
    </row>
    <row r="8" spans="1:5">
      <c r="A8" s="4" t="s">
        <v>590</v>
      </c>
      <c r="B8" s="5" t="n">
        <v>326</v>
      </c>
      <c r="C8" s="5" t="n">
        <v>279</v>
      </c>
      <c r="D8" s="5" t="n">
        <v>460</v>
      </c>
      <c r="E8" s="5" t="n">
        <v>420</v>
      </c>
    </row>
    <row r="9" spans="1:5">
      <c r="A9" s="4" t="s">
        <v>591</v>
      </c>
      <c r="B9" s="5" t="n">
        <v>2671</v>
      </c>
      <c r="C9" s="5" t="n">
        <v>2370</v>
      </c>
      <c r="D9" s="5" t="n">
        <v>5165</v>
      </c>
      <c r="E9" s="5" t="n">
        <v>4587</v>
      </c>
    </row>
    <row r="10" spans="1:5">
      <c r="A10" s="4" t="s">
        <v>592</v>
      </c>
      <c r="B10" s="5" t="n">
        <v>114</v>
      </c>
      <c r="C10" s="5" t="n">
        <v>116</v>
      </c>
      <c r="D10" s="5" t="n">
        <v>254</v>
      </c>
      <c r="E10" s="5" t="n">
        <v>243</v>
      </c>
    </row>
    <row r="11" spans="1:5">
      <c r="A11" s="4" t="s">
        <v>593</v>
      </c>
      <c r="B11" s="5" t="n">
        <v>757</v>
      </c>
      <c r="C11" s="5" t="n">
        <v>379</v>
      </c>
      <c r="D11" s="5" t="n">
        <v>1490</v>
      </c>
      <c r="E11" s="5" t="n">
        <v>1220</v>
      </c>
    </row>
    <row r="12" spans="1:5">
      <c r="A12" s="4" t="s">
        <v>81</v>
      </c>
      <c r="B12" s="5" t="n">
        <v>1624</v>
      </c>
      <c r="C12" s="5" t="n">
        <v>1065</v>
      </c>
      <c r="D12" s="5" t="n">
        <v>2797</v>
      </c>
      <c r="E12" s="5" t="n">
        <v>1804</v>
      </c>
    </row>
    <row r="13" spans="1:5">
      <c r="A13" s="4" t="s">
        <v>594</v>
      </c>
      <c r="B13" s="5" t="n">
        <v>10467</v>
      </c>
      <c r="C13" s="5" t="n">
        <v>9111</v>
      </c>
      <c r="D13" s="5" t="n">
        <v>20372</v>
      </c>
      <c r="E13" s="5" t="n">
        <v>17741</v>
      </c>
    </row>
    <row r="14" spans="1:5">
      <c r="A14" s="4" t="s">
        <v>595</v>
      </c>
      <c r="B14" s="5" t="n">
        <v>21</v>
      </c>
      <c r="C14" s="5" t="n">
        <v>47</v>
      </c>
      <c r="D14" s="5" t="n">
        <v>21</v>
      </c>
      <c r="E14" s="5" t="n">
        <v>136</v>
      </c>
    </row>
    <row r="15" spans="1:5">
      <c r="A15" s="4" t="s">
        <v>596</v>
      </c>
      <c r="B15" s="5" t="n">
        <v>10488</v>
      </c>
      <c r="C15" s="5" t="n">
        <v>9158</v>
      </c>
      <c r="D15" s="5" t="n">
        <v>20393</v>
      </c>
      <c r="E15" s="5" t="n">
        <v>17877</v>
      </c>
    </row>
    <row r="16" spans="1:5">
      <c r="A16" s="3" t="s">
        <v>597</v>
      </c>
    </row>
    <row r="17" spans="1:5">
      <c r="A17" s="4" t="s">
        <v>598</v>
      </c>
      <c r="B17" s="5" t="n">
        <v>18375</v>
      </c>
      <c r="C17" s="5" t="n">
        <v>13884</v>
      </c>
      <c r="D17" s="5" t="n">
        <v>33744</v>
      </c>
      <c r="E17" s="5" t="n">
        <v>27283</v>
      </c>
    </row>
    <row r="18" spans="1:5">
      <c r="A18" s="4" t="s">
        <v>599</v>
      </c>
      <c r="B18" s="5" t="n">
        <v>2935</v>
      </c>
      <c r="C18" s="5" t="n">
        <v>2521</v>
      </c>
      <c r="D18" s="5" t="n">
        <v>6003</v>
      </c>
      <c r="E18" s="5" t="n">
        <v>5003</v>
      </c>
    </row>
    <row r="19" spans="1:5">
      <c r="A19" s="4" t="s">
        <v>600</v>
      </c>
      <c r="B19" s="5" t="n">
        <v>3456</v>
      </c>
      <c r="C19" s="5" t="n">
        <v>2803</v>
      </c>
      <c r="D19" s="5" t="n">
        <v>6725</v>
      </c>
      <c r="E19" s="5" t="n">
        <v>7242</v>
      </c>
    </row>
    <row r="20" spans="1:5">
      <c r="A20" s="4" t="s">
        <v>601</v>
      </c>
      <c r="B20" s="5" t="n">
        <v>648</v>
      </c>
      <c r="C20" s="5" t="n">
        <v>539</v>
      </c>
      <c r="D20" s="5" t="n">
        <v>1180</v>
      </c>
      <c r="E20" s="5" t="n">
        <v>1067</v>
      </c>
    </row>
    <row r="21" spans="1:5">
      <c r="A21" s="4" t="s">
        <v>602</v>
      </c>
      <c r="B21" s="5" t="n">
        <v>4421</v>
      </c>
      <c r="C21" s="5" t="n">
        <v>3645</v>
      </c>
      <c r="D21" s="5" t="n">
        <v>7578</v>
      </c>
      <c r="E21" s="5" t="n">
        <v>6617</v>
      </c>
    </row>
    <row r="22" spans="1:5">
      <c r="A22" s="4" t="s">
        <v>603</v>
      </c>
      <c r="B22" s="5" t="n">
        <v>1679</v>
      </c>
      <c r="C22" s="5" t="n">
        <v>1283</v>
      </c>
      <c r="D22" s="5" t="n">
        <v>3070</v>
      </c>
      <c r="E22" s="5" t="n">
        <v>2281</v>
      </c>
    </row>
    <row r="23" spans="1:5">
      <c r="A23" s="4" t="s">
        <v>604</v>
      </c>
      <c r="B23" s="5" t="n">
        <v>1074</v>
      </c>
      <c r="C23" s="5" t="n">
        <v>957</v>
      </c>
      <c r="D23" s="5" t="n">
        <v>1996</v>
      </c>
      <c r="E23" s="5" t="n">
        <v>2006</v>
      </c>
    </row>
    <row r="24" spans="1:5">
      <c r="A24" s="4" t="s">
        <v>605</v>
      </c>
      <c r="B24" s="5" t="n">
        <v>3276</v>
      </c>
      <c r="C24" s="5" t="n">
        <v>2656</v>
      </c>
      <c r="D24" s="5" t="n">
        <v>5408</v>
      </c>
      <c r="E24" s="5" t="n">
        <v>5013</v>
      </c>
    </row>
    <row r="25" spans="1:5">
      <c r="A25" s="4" t="s">
        <v>606</v>
      </c>
      <c r="B25" s="5" t="n">
        <v>650</v>
      </c>
      <c r="C25" s="5" t="n">
        <v>643</v>
      </c>
      <c r="D25" s="5" t="n">
        <v>1220</v>
      </c>
      <c r="E25" s="5" t="n">
        <v>1187</v>
      </c>
    </row>
    <row r="26" spans="1:5">
      <c r="A26" s="4" t="s">
        <v>607</v>
      </c>
      <c r="B26" s="5" t="n">
        <v>839</v>
      </c>
      <c r="C26" s="5" t="n">
        <v>593</v>
      </c>
      <c r="D26" s="5" t="n">
        <v>1558</v>
      </c>
      <c r="E26" s="5" t="n">
        <v>1039</v>
      </c>
    </row>
    <row r="27" spans="1:5">
      <c r="A27" s="4" t="s">
        <v>608</v>
      </c>
      <c r="B27" s="5" t="n">
        <v>136</v>
      </c>
      <c r="C27" s="5" t="n">
        <v>160</v>
      </c>
      <c r="D27" s="5" t="n">
        <v>189</v>
      </c>
      <c r="E27" s="5" t="n">
        <v>250</v>
      </c>
    </row>
    <row r="28" spans="1:5">
      <c r="A28" s="4" t="s">
        <v>609</v>
      </c>
      <c r="B28" s="5" t="n">
        <v>161</v>
      </c>
      <c r="C28" s="5" t="n">
        <v>-201</v>
      </c>
      <c r="D28" s="5" t="n">
        <v>-185</v>
      </c>
      <c r="E28" s="5" t="n">
        <v>-252</v>
      </c>
    </row>
    <row r="29" spans="1:5">
      <c r="A29" s="4" t="s">
        <v>610</v>
      </c>
      <c r="B29" s="5" t="n">
        <v>0</v>
      </c>
      <c r="C29" s="5" t="n">
        <v>1777</v>
      </c>
      <c r="D29" s="5" t="n">
        <v>0</v>
      </c>
      <c r="E29" s="5" t="n">
        <v>1777</v>
      </c>
    </row>
    <row r="30" spans="1:5">
      <c r="A30" s="4" t="s">
        <v>611</v>
      </c>
      <c r="B30" s="5" t="n">
        <v>3975</v>
      </c>
      <c r="C30" s="5" t="n">
        <v>3548</v>
      </c>
      <c r="D30" s="5" t="n">
        <v>7885</v>
      </c>
      <c r="E30" s="5" t="n">
        <v>6636</v>
      </c>
    </row>
    <row r="31" spans="1:5">
      <c r="A31" s="4" t="s">
        <v>596</v>
      </c>
      <c r="B31" s="7" t="n">
        <v>41625</v>
      </c>
      <c r="C31" s="7" t="n">
        <v>34808</v>
      </c>
      <c r="D31" s="7" t="n">
        <v>76371</v>
      </c>
      <c r="E31" s="7" t="n">
        <v>6714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12</v>
      </c>
      <c r="B1" s="2" t="s">
        <v>613</v>
      </c>
      <c r="C1" s="2" t="s">
        <v>1</v>
      </c>
    </row>
    <row r="2" spans="1:4">
      <c r="B2" s="2" t="s">
        <v>614</v>
      </c>
      <c r="C2" s="2" t="s">
        <v>24</v>
      </c>
      <c r="D2" s="2" t="s">
        <v>69</v>
      </c>
    </row>
    <row r="3" spans="1:4">
      <c r="A3" s="3" t="s">
        <v>615</v>
      </c>
    </row>
    <row r="4" spans="1:4">
      <c r="A4" s="4" t="s">
        <v>616</v>
      </c>
      <c r="B4" s="7" t="n">
        <v>55600</v>
      </c>
      <c r="C4" s="7" t="n">
        <v>55641</v>
      </c>
      <c r="D4" s="7" t="n">
        <v>0</v>
      </c>
    </row>
    <row r="5" spans="1:4">
      <c r="A5" s="4" t="s">
        <v>617</v>
      </c>
      <c r="C5" s="4" t="s">
        <v>618</v>
      </c>
    </row>
    <row r="6" spans="1:4">
      <c r="A6" s="4" t="s">
        <v>619</v>
      </c>
      <c r="B6" s="5" t="n">
        <v>2702500</v>
      </c>
    </row>
    <row r="7" spans="1:4">
      <c r="A7" s="4" t="s">
        <v>620</v>
      </c>
    </row>
    <row r="8" spans="1:4">
      <c r="A8" s="3" t="s">
        <v>615</v>
      </c>
    </row>
    <row r="9" spans="1:4">
      <c r="A9" s="4" t="s">
        <v>621</v>
      </c>
      <c r="B9" s="5" t="n">
        <v>621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622</v>
      </c>
      <c r="B1" s="2" t="s">
        <v>1</v>
      </c>
    </row>
    <row r="2" spans="1:7">
      <c r="B2" s="2" t="s">
        <v>24</v>
      </c>
      <c r="C2" s="2" t="s">
        <v>272</v>
      </c>
      <c r="D2" s="2" t="s">
        <v>25</v>
      </c>
      <c r="E2" s="2" t="s">
        <v>69</v>
      </c>
      <c r="F2" s="2" t="s">
        <v>623</v>
      </c>
      <c r="G2" s="2" t="s">
        <v>624</v>
      </c>
    </row>
    <row r="3" spans="1:7">
      <c r="A3" s="3" t="s">
        <v>625</v>
      </c>
    </row>
    <row r="4" spans="1:7">
      <c r="A4" s="4" t="s">
        <v>626</v>
      </c>
      <c r="B4" s="4" t="s">
        <v>627</v>
      </c>
    </row>
    <row r="5" spans="1:7">
      <c r="A5" s="4" t="s">
        <v>628</v>
      </c>
      <c r="B5" s="7" t="n">
        <v>26000</v>
      </c>
      <c r="C5" s="7" t="n">
        <v>24562</v>
      </c>
      <c r="D5" s="7" t="n">
        <v>23400</v>
      </c>
      <c r="E5" s="7" t="n">
        <v>20725</v>
      </c>
      <c r="F5" s="7" t="n">
        <v>19724</v>
      </c>
      <c r="G5" s="7" t="n">
        <v>19128</v>
      </c>
    </row>
    <row r="6" spans="1:7">
      <c r="A6" s="4" t="s">
        <v>629</v>
      </c>
    </row>
    <row r="7" spans="1:7">
      <c r="A7" s="3" t="s">
        <v>625</v>
      </c>
    </row>
    <row r="8" spans="1:7">
      <c r="A8" s="4" t="s">
        <v>630</v>
      </c>
      <c r="B8" s="5" t="n">
        <v>100</v>
      </c>
    </row>
    <row r="9" spans="1:7">
      <c r="A9" s="4" t="s">
        <v>631</v>
      </c>
      <c r="B9" s="5" t="n">
        <v>600</v>
      </c>
    </row>
    <row r="10" spans="1:7">
      <c r="A10" s="4" t="s">
        <v>632</v>
      </c>
    </row>
    <row r="11" spans="1:7">
      <c r="A11" s="3" t="s">
        <v>625</v>
      </c>
    </row>
    <row r="12" spans="1:7">
      <c r="A12" s="4" t="s">
        <v>630</v>
      </c>
      <c r="B12" s="5" t="n">
        <v>400</v>
      </c>
    </row>
    <row r="13" spans="1:7">
      <c r="A13" s="4" t="s">
        <v>633</v>
      </c>
      <c r="B13" s="5" t="n">
        <v>2900</v>
      </c>
    </row>
    <row r="14" spans="1:7">
      <c r="A14" s="4" t="s">
        <v>634</v>
      </c>
      <c r="B14" s="5" t="n">
        <v>10700</v>
      </c>
      <c r="D14" s="5" t="n">
        <v>4100</v>
      </c>
    </row>
    <row r="15" spans="1:7">
      <c r="A15" s="4" t="s">
        <v>628</v>
      </c>
      <c r="B15" s="5" t="n">
        <v>600</v>
      </c>
      <c r="D15" s="7" t="n">
        <v>400</v>
      </c>
    </row>
    <row r="16" spans="1:7">
      <c r="A16" s="4" t="s">
        <v>635</v>
      </c>
      <c r="B16" s="5" t="n">
        <v>3100</v>
      </c>
    </row>
    <row r="17" spans="1:7">
      <c r="A17" s="4" t="s">
        <v>636</v>
      </c>
      <c r="B17" s="7" t="n">
        <v>12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68</v>
      </c>
      <c r="D1" s="2" t="s">
        <v>1</v>
      </c>
    </row>
    <row r="2" spans="1:5">
      <c r="B2" s="2" t="s">
        <v>24</v>
      </c>
      <c r="C2" s="2" t="s">
        <v>69</v>
      </c>
      <c r="D2" s="2" t="s">
        <v>24</v>
      </c>
      <c r="E2" s="2" t="s">
        <v>69</v>
      </c>
    </row>
    <row r="3" spans="1:5">
      <c r="A3" s="4" t="s">
        <v>95</v>
      </c>
      <c r="B3" s="7" t="n">
        <v>23</v>
      </c>
      <c r="C3" s="7" t="n">
        <v>-19</v>
      </c>
      <c r="D3" s="7" t="n">
        <v>23</v>
      </c>
      <c r="E3" s="7" t="n">
        <v>28</v>
      </c>
    </row>
    <row r="4" spans="1:5">
      <c r="A4" s="4" t="s">
        <v>96</v>
      </c>
      <c r="B4" s="7" t="n">
        <v>9</v>
      </c>
      <c r="C4" s="7" t="n">
        <v>-7</v>
      </c>
      <c r="D4" s="7" t="n">
        <v>9</v>
      </c>
      <c r="E4" s="7" t="n">
        <v>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7</v>
      </c>
      <c r="C1" s="2" t="s">
        <v>24</v>
      </c>
      <c r="D1" s="2" t="s">
        <v>25</v>
      </c>
    </row>
    <row r="2" spans="1:4">
      <c r="A2" s="3" t="s">
        <v>625</v>
      </c>
    </row>
    <row r="3" spans="1:4">
      <c r="A3" s="4" t="s">
        <v>638</v>
      </c>
      <c r="C3" s="7" t="n">
        <v>22262</v>
      </c>
      <c r="D3" s="7" t="n">
        <v>15332</v>
      </c>
    </row>
    <row r="4" spans="1:4">
      <c r="A4" s="4" t="s">
        <v>41</v>
      </c>
      <c r="C4" s="5" t="n">
        <v>8497</v>
      </c>
      <c r="D4" s="5" t="n">
        <v>9949</v>
      </c>
    </row>
    <row r="5" spans="1:4">
      <c r="A5" s="4" t="s">
        <v>639</v>
      </c>
    </row>
    <row r="6" spans="1:4">
      <c r="A6" s="3" t="s">
        <v>625</v>
      </c>
    </row>
    <row r="7" spans="1:4">
      <c r="A7" s="4" t="s">
        <v>640</v>
      </c>
      <c r="B7" s="4" t="s">
        <v>37</v>
      </c>
      <c r="C7" s="5" t="n">
        <v>1016744</v>
      </c>
      <c r="D7" s="5" t="n">
        <v>950503</v>
      </c>
    </row>
    <row r="8" spans="1:4">
      <c r="A8" s="4" t="s">
        <v>638</v>
      </c>
      <c r="B8" s="4" t="s">
        <v>641</v>
      </c>
      <c r="C8" s="5" t="n">
        <v>22262</v>
      </c>
      <c r="D8" s="5" t="n">
        <v>15332</v>
      </c>
    </row>
    <row r="9" spans="1:4">
      <c r="A9" s="4" t="s">
        <v>642</v>
      </c>
    </row>
    <row r="10" spans="1:4">
      <c r="A10" s="3" t="s">
        <v>625</v>
      </c>
    </row>
    <row r="11" spans="1:4">
      <c r="A11" s="4" t="s">
        <v>640</v>
      </c>
      <c r="B11" s="4" t="s">
        <v>37</v>
      </c>
      <c r="C11" s="5" t="n">
        <v>100</v>
      </c>
      <c r="D11" s="5" t="n">
        <v>100</v>
      </c>
    </row>
    <row r="12" spans="1:4">
      <c r="A12" s="4" t="s">
        <v>638</v>
      </c>
      <c r="B12" s="4" t="s">
        <v>641</v>
      </c>
      <c r="C12" s="5" t="n">
        <v>0</v>
      </c>
      <c r="D12" s="5" t="n">
        <v>0</v>
      </c>
    </row>
    <row r="13" spans="1:4">
      <c r="A13" s="4" t="s">
        <v>643</v>
      </c>
    </row>
    <row r="14" spans="1:4">
      <c r="A14" s="3" t="s">
        <v>625</v>
      </c>
    </row>
    <row r="15" spans="1:4">
      <c r="A15" s="4" t="s">
        <v>640</v>
      </c>
      <c r="B15" s="4" t="s">
        <v>37</v>
      </c>
      <c r="C15" s="5" t="n">
        <v>1016644</v>
      </c>
      <c r="D15" s="5" t="n">
        <v>950403</v>
      </c>
    </row>
    <row r="16" spans="1:4">
      <c r="A16" s="4" t="s">
        <v>638</v>
      </c>
      <c r="B16" s="4" t="s">
        <v>641</v>
      </c>
      <c r="C16" s="5" t="n">
        <v>22262</v>
      </c>
      <c r="D16" s="5" t="n">
        <v>15332</v>
      </c>
    </row>
    <row r="17" spans="1:4">
      <c r="A17" s="4" t="s">
        <v>644</v>
      </c>
    </row>
    <row r="18" spans="1:4">
      <c r="A18" s="3" t="s">
        <v>625</v>
      </c>
    </row>
    <row r="19" spans="1:4">
      <c r="A19" s="4" t="s">
        <v>640</v>
      </c>
      <c r="B19" s="4" t="s">
        <v>37</v>
      </c>
      <c r="C19" s="5" t="n">
        <v>0</v>
      </c>
      <c r="D19" s="5" t="n">
        <v>0</v>
      </c>
    </row>
    <row r="20" spans="1:4">
      <c r="A20" s="4" t="s">
        <v>638</v>
      </c>
      <c r="B20" s="4" t="s">
        <v>641</v>
      </c>
      <c r="C20" s="5" t="n">
        <v>0</v>
      </c>
      <c r="D20" s="5" t="n">
        <v>0</v>
      </c>
    </row>
    <row r="21" spans="1:4">
      <c r="A21" s="4" t="s">
        <v>645</v>
      </c>
    </row>
    <row r="22" spans="1:4">
      <c r="A22" s="3" t="s">
        <v>625</v>
      </c>
    </row>
    <row r="23" spans="1:4">
      <c r="A23" s="4" t="s">
        <v>36</v>
      </c>
      <c r="B23" s="4" t="s">
        <v>646</v>
      </c>
      <c r="C23" s="5" t="n">
        <v>10710</v>
      </c>
      <c r="D23" s="5" t="n">
        <v>4120</v>
      </c>
    </row>
    <row r="24" spans="1:4">
      <c r="A24" s="4" t="s">
        <v>41</v>
      </c>
      <c r="B24" s="4" t="s">
        <v>647</v>
      </c>
      <c r="C24" s="5" t="n">
        <v>8497</v>
      </c>
      <c r="D24" s="5" t="n">
        <v>9949</v>
      </c>
    </row>
    <row r="25" spans="1:4">
      <c r="A25" s="4" t="s">
        <v>648</v>
      </c>
    </row>
    <row r="26" spans="1:4">
      <c r="A26" s="3" t="s">
        <v>625</v>
      </c>
    </row>
    <row r="27" spans="1:4">
      <c r="A27" s="4" t="s">
        <v>36</v>
      </c>
      <c r="B27" s="4" t="s">
        <v>646</v>
      </c>
      <c r="C27" s="5" t="n">
        <v>0</v>
      </c>
      <c r="D27" s="5" t="n">
        <v>0</v>
      </c>
    </row>
    <row r="28" spans="1:4">
      <c r="A28" s="4" t="s">
        <v>41</v>
      </c>
      <c r="B28" s="4" t="s">
        <v>647</v>
      </c>
      <c r="C28" s="5" t="n">
        <v>0</v>
      </c>
      <c r="D28" s="5" t="n">
        <v>0</v>
      </c>
    </row>
    <row r="29" spans="1:4">
      <c r="A29" s="4" t="s">
        <v>649</v>
      </c>
    </row>
    <row r="30" spans="1:4">
      <c r="A30" s="3" t="s">
        <v>625</v>
      </c>
    </row>
    <row r="31" spans="1:4">
      <c r="A31" s="4" t="s">
        <v>36</v>
      </c>
      <c r="B31" s="4" t="s">
        <v>646</v>
      </c>
      <c r="C31" s="5" t="n">
        <v>10304</v>
      </c>
      <c r="D31" s="5" t="n">
        <v>3170</v>
      </c>
    </row>
    <row r="32" spans="1:4">
      <c r="A32" s="4" t="s">
        <v>41</v>
      </c>
      <c r="B32" s="4" t="s">
        <v>647</v>
      </c>
      <c r="C32" s="5" t="n">
        <v>0</v>
      </c>
      <c r="D32" s="5" t="n">
        <v>0</v>
      </c>
    </row>
    <row r="33" spans="1:4">
      <c r="A33" s="4" t="s">
        <v>650</v>
      </c>
    </row>
    <row r="34" spans="1:4">
      <c r="A34" s="3" t="s">
        <v>625</v>
      </c>
    </row>
    <row r="35" spans="1:4">
      <c r="A35" s="4" t="s">
        <v>36</v>
      </c>
      <c r="B35" s="4" t="s">
        <v>646</v>
      </c>
      <c r="C35" s="5" t="n">
        <v>406</v>
      </c>
      <c r="D35" s="5" t="n">
        <v>950</v>
      </c>
    </row>
    <row r="36" spans="1:4">
      <c r="A36" s="4" t="s">
        <v>41</v>
      </c>
      <c r="B36" s="4" t="s">
        <v>647</v>
      </c>
      <c r="C36" s="7" t="n">
        <v>8497</v>
      </c>
      <c r="D36" s="7" t="n">
        <v>9949</v>
      </c>
    </row>
    <row r="37" spans="1:4"/>
    <row r="38" spans="1:4">
      <c r="A38" s="4" t="s">
        <v>37</v>
      </c>
      <c r="B38" s="4" t="s">
        <v>651</v>
      </c>
    </row>
    <row r="39" spans="1:4">
      <c r="A39" s="4" t="s">
        <v>641</v>
      </c>
      <c r="B39" s="4" t="s">
        <v>652</v>
      </c>
    </row>
    <row r="40" spans="1:4">
      <c r="A40" s="4" t="s">
        <v>646</v>
      </c>
      <c r="B40" s="4" t="s">
        <v>653</v>
      </c>
    </row>
    <row r="41" spans="1:4">
      <c r="A41" s="4" t="s">
        <v>647</v>
      </c>
      <c r="B41" s="4" t="s">
        <v>654</v>
      </c>
    </row>
  </sheetData>
  <mergeCells count="6">
    <mergeCell ref="A1:B1"/>
    <mergeCell ref="A37:C37"/>
    <mergeCell ref="B38:C38"/>
    <mergeCell ref="B39:C39"/>
    <mergeCell ref="B40:C40"/>
    <mergeCell ref="B41:C4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5</v>
      </c>
      <c r="C1" s="2" t="s">
        <v>24</v>
      </c>
      <c r="D1" s="2" t="s">
        <v>25</v>
      </c>
    </row>
    <row r="2" spans="1:4">
      <c r="A2" s="3" t="s">
        <v>625</v>
      </c>
    </row>
    <row r="3" spans="1:4">
      <c r="A3" s="4" t="s">
        <v>656</v>
      </c>
      <c r="C3" s="7" t="n">
        <v>397096</v>
      </c>
      <c r="D3" s="7" t="n">
        <v>372498</v>
      </c>
    </row>
    <row r="4" spans="1:4">
      <c r="A4" s="4" t="s">
        <v>657</v>
      </c>
      <c r="C4" s="5" t="n">
        <v>3304075</v>
      </c>
      <c r="D4" s="5" t="n">
        <v>2856136</v>
      </c>
    </row>
    <row r="5" spans="1:4">
      <c r="A5" s="4" t="s">
        <v>658</v>
      </c>
    </row>
    <row r="6" spans="1:4">
      <c r="A6" s="3" t="s">
        <v>625</v>
      </c>
    </row>
    <row r="7" spans="1:4">
      <c r="A7" s="4" t="s">
        <v>656</v>
      </c>
      <c r="B7" s="4" t="s">
        <v>37</v>
      </c>
      <c r="C7" s="5" t="n">
        <v>0</v>
      </c>
      <c r="D7" s="5" t="n">
        <v>0</v>
      </c>
    </row>
    <row r="8" spans="1:4">
      <c r="A8" s="4" t="s">
        <v>30</v>
      </c>
      <c r="C8" s="5" t="n">
        <v>0</v>
      </c>
    </row>
    <row r="9" spans="1:4">
      <c r="A9" s="4" t="s">
        <v>657</v>
      </c>
      <c r="C9" s="5" t="n">
        <v>0</v>
      </c>
      <c r="D9" s="5" t="n">
        <v>0</v>
      </c>
    </row>
    <row r="10" spans="1:4">
      <c r="A10" s="4" t="s">
        <v>659</v>
      </c>
      <c r="C10" s="5" t="n">
        <v>0</v>
      </c>
      <c r="D10" s="5" t="n">
        <v>0</v>
      </c>
    </row>
    <row r="11" spans="1:4">
      <c r="A11" s="4" t="s">
        <v>52</v>
      </c>
      <c r="C11" s="5" t="n">
        <v>0</v>
      </c>
      <c r="D11" s="5" t="n">
        <v>0</v>
      </c>
    </row>
    <row r="12" spans="1:4">
      <c r="A12" s="4" t="s">
        <v>660</v>
      </c>
    </row>
    <row r="13" spans="1:4">
      <c r="A13" s="3" t="s">
        <v>625</v>
      </c>
    </row>
    <row r="14" spans="1:4">
      <c r="A14" s="4" t="s">
        <v>656</v>
      </c>
      <c r="B14" s="4" t="s">
        <v>37</v>
      </c>
      <c r="C14" s="5" t="n">
        <v>397357</v>
      </c>
      <c r="D14" s="5" t="n">
        <v>369881</v>
      </c>
    </row>
    <row r="15" spans="1:4">
      <c r="A15" s="4" t="s">
        <v>30</v>
      </c>
      <c r="C15" s="5" t="n">
        <v>0</v>
      </c>
    </row>
    <row r="16" spans="1:4">
      <c r="A16" s="4" t="s">
        <v>657</v>
      </c>
      <c r="C16" s="5" t="n">
        <v>0</v>
      </c>
      <c r="D16" s="5" t="n">
        <v>0</v>
      </c>
    </row>
    <row r="17" spans="1:4">
      <c r="A17" s="4" t="s">
        <v>659</v>
      </c>
      <c r="C17" s="5" t="n">
        <v>0</v>
      </c>
      <c r="D17" s="5" t="n">
        <v>0</v>
      </c>
    </row>
    <row r="18" spans="1:4">
      <c r="A18" s="4" t="s">
        <v>52</v>
      </c>
      <c r="C18" s="5" t="n">
        <v>55017</v>
      </c>
      <c r="D18" s="5" t="n">
        <v>54908</v>
      </c>
    </row>
    <row r="19" spans="1:4">
      <c r="A19" s="4" t="s">
        <v>661</v>
      </c>
    </row>
    <row r="20" spans="1:4">
      <c r="A20" s="3" t="s">
        <v>625</v>
      </c>
    </row>
    <row r="21" spans="1:4">
      <c r="A21" s="4" t="s">
        <v>656</v>
      </c>
      <c r="B21" s="4" t="s">
        <v>37</v>
      </c>
      <c r="C21" s="5" t="n">
        <v>0</v>
      </c>
      <c r="D21" s="5" t="n">
        <v>0</v>
      </c>
    </row>
    <row r="22" spans="1:4">
      <c r="A22" s="4" t="s">
        <v>30</v>
      </c>
      <c r="C22" s="5" t="n">
        <v>16386</v>
      </c>
    </row>
    <row r="23" spans="1:4">
      <c r="A23" s="4" t="s">
        <v>657</v>
      </c>
      <c r="C23" s="5" t="n">
        <v>3277109</v>
      </c>
      <c r="D23" s="5" t="n">
        <v>2840993</v>
      </c>
    </row>
    <row r="24" spans="1:4">
      <c r="A24" s="4" t="s">
        <v>659</v>
      </c>
      <c r="C24" s="5" t="n">
        <v>3973456</v>
      </c>
      <c r="D24" s="5" t="n">
        <v>3523322</v>
      </c>
    </row>
    <row r="25" spans="1:4">
      <c r="A25" s="4" t="s">
        <v>52</v>
      </c>
      <c r="C25" s="5" t="n">
        <v>0</v>
      </c>
      <c r="D25" s="5" t="n">
        <v>0</v>
      </c>
    </row>
    <row r="26" spans="1:4">
      <c r="A26" s="4" t="s">
        <v>296</v>
      </c>
    </row>
    <row r="27" spans="1:4">
      <c r="A27" s="3" t="s">
        <v>625</v>
      </c>
    </row>
    <row r="28" spans="1:4">
      <c r="A28" s="4" t="s">
        <v>656</v>
      </c>
      <c r="B28" s="4" t="s">
        <v>37</v>
      </c>
      <c r="C28" s="5" t="n">
        <v>397096</v>
      </c>
      <c r="D28" s="5" t="n">
        <v>372498</v>
      </c>
    </row>
    <row r="29" spans="1:4">
      <c r="A29" s="4" t="s">
        <v>30</v>
      </c>
      <c r="C29" s="5" t="n">
        <v>16426</v>
      </c>
    </row>
    <row r="30" spans="1:4">
      <c r="A30" s="4" t="s">
        <v>657</v>
      </c>
      <c r="C30" s="5" t="n">
        <v>3293365</v>
      </c>
      <c r="D30" s="5" t="n">
        <v>2852016</v>
      </c>
    </row>
    <row r="31" spans="1:4">
      <c r="A31" s="4" t="s">
        <v>659</v>
      </c>
      <c r="C31" s="5" t="n">
        <v>3975458</v>
      </c>
      <c r="D31" s="5" t="n">
        <v>3523245</v>
      </c>
    </row>
    <row r="32" spans="1:4">
      <c r="A32" s="4" t="s">
        <v>52</v>
      </c>
      <c r="C32" s="7" t="n">
        <v>70381</v>
      </c>
      <c r="D32" s="7" t="n">
        <v>70241</v>
      </c>
    </row>
    <row r="33" spans="1:4"/>
    <row r="34" spans="1:4">
      <c r="A34" s="4" t="s">
        <v>37</v>
      </c>
      <c r="B34" s="4" t="s">
        <v>651</v>
      </c>
    </row>
  </sheetData>
  <mergeCells count="3">
    <mergeCell ref="A1:B1"/>
    <mergeCell ref="A33:C33"/>
    <mergeCell ref="B34:C3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62</v>
      </c>
      <c r="B1" s="2" t="s">
        <v>1</v>
      </c>
      <c r="C1" s="2" t="s">
        <v>271</v>
      </c>
    </row>
    <row r="2" spans="1:3">
      <c r="B2" s="2" t="s">
        <v>24</v>
      </c>
      <c r="C2" s="2" t="s">
        <v>25</v>
      </c>
    </row>
    <row r="3" spans="1:3">
      <c r="A3" s="4" t="s">
        <v>663</v>
      </c>
      <c r="B3" s="7" t="n">
        <v>22262</v>
      </c>
      <c r="C3" s="7" t="n">
        <v>15332</v>
      </c>
    </row>
    <row r="4" spans="1:3">
      <c r="A4" s="4" t="s">
        <v>664</v>
      </c>
      <c r="B4" s="5" t="n">
        <v>21640</v>
      </c>
      <c r="C4" s="5" t="n">
        <v>14904</v>
      </c>
    </row>
    <row r="5" spans="1:3">
      <c r="A5" s="4" t="s">
        <v>665</v>
      </c>
      <c r="B5" s="7" t="n">
        <v>622</v>
      </c>
      <c r="C5" s="7" t="n">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3"/>
    <col customWidth="1" max="7" min="7" width="13"/>
    <col customWidth="1" max="8" min="8" width="14"/>
  </cols>
  <sheetData>
    <row r="1" spans="1:8">
      <c r="A1" s="1" t="s">
        <v>666</v>
      </c>
      <c r="B1" s="2" t="s">
        <v>667</v>
      </c>
      <c r="C1" s="2" t="s">
        <v>668</v>
      </c>
      <c r="D1" s="2" t="s">
        <v>24</v>
      </c>
      <c r="E1" s="2" t="s">
        <v>24</v>
      </c>
      <c r="F1" s="2" t="s">
        <v>669</v>
      </c>
      <c r="G1" s="2" t="s">
        <v>670</v>
      </c>
      <c r="H1" s="2" t="s">
        <v>671</v>
      </c>
    </row>
    <row r="2" spans="1:8">
      <c r="A2" s="3" t="s">
        <v>242</v>
      </c>
    </row>
    <row r="3" spans="1:8">
      <c r="A3" s="4" t="s">
        <v>672</v>
      </c>
      <c r="H3" s="4" t="s">
        <v>673</v>
      </c>
    </row>
    <row r="4" spans="1:8">
      <c r="A4" s="4" t="s">
        <v>674</v>
      </c>
      <c r="H4" s="7" t="n">
        <v>314</v>
      </c>
    </row>
    <row r="5" spans="1:8">
      <c r="A5" s="4" t="s">
        <v>675</v>
      </c>
      <c r="H5" s="7" t="n">
        <v>63</v>
      </c>
    </row>
    <row r="6" spans="1:8">
      <c r="A6" s="4" t="s">
        <v>676</v>
      </c>
      <c r="D6" s="7" t="n">
        <v>13</v>
      </c>
      <c r="E6" s="7" t="n">
        <v>13</v>
      </c>
    </row>
    <row r="7" spans="1:8">
      <c r="A7" s="4" t="s">
        <v>677</v>
      </c>
      <c r="E7" s="4" t="s">
        <v>678</v>
      </c>
    </row>
    <row r="8" spans="1:8">
      <c r="A8" s="4" t="s">
        <v>679</v>
      </c>
      <c r="C8" s="7" t="n">
        <v>32</v>
      </c>
    </row>
    <row r="9" spans="1:8">
      <c r="A9" s="4" t="s">
        <v>680</v>
      </c>
      <c r="H9" s="4" t="s">
        <v>681</v>
      </c>
    </row>
    <row r="10" spans="1:8">
      <c r="A10" s="4" t="s">
        <v>682</v>
      </c>
      <c r="D10" s="11" t="n">
        <v>4.3</v>
      </c>
    </row>
    <row r="11" spans="1:8">
      <c r="A11" s="4" t="s">
        <v>683</v>
      </c>
    </row>
    <row r="12" spans="1:8">
      <c r="A12" s="3" t="s">
        <v>242</v>
      </c>
    </row>
    <row r="13" spans="1:8">
      <c r="A13" s="4" t="s">
        <v>684</v>
      </c>
      <c r="C13" s="5" t="n">
        <v>417</v>
      </c>
    </row>
    <row r="14" spans="1:8">
      <c r="A14" s="4" t="s">
        <v>685</v>
      </c>
      <c r="C14" s="5" t="n">
        <v>337</v>
      </c>
    </row>
    <row r="15" spans="1:8">
      <c r="A15" s="4" t="s">
        <v>686</v>
      </c>
      <c r="C15" s="7" t="n">
        <v>266</v>
      </c>
    </row>
    <row r="16" spans="1:8">
      <c r="A16" s="4" t="s">
        <v>687</v>
      </c>
      <c r="E16" s="4" t="s">
        <v>688</v>
      </c>
    </row>
    <row r="17" spans="1:8">
      <c r="A17" s="4" t="s">
        <v>689</v>
      </c>
      <c r="D17" s="4" t="s">
        <v>690</v>
      </c>
      <c r="E17" s="4" t="s">
        <v>690</v>
      </c>
    </row>
    <row r="18" spans="1:8">
      <c r="A18" s="4" t="s">
        <v>255</v>
      </c>
    </row>
    <row r="19" spans="1:8">
      <c r="A19" s="3" t="s">
        <v>242</v>
      </c>
    </row>
    <row r="20" spans="1:8">
      <c r="A20" s="4" t="s">
        <v>687</v>
      </c>
      <c r="E20" s="4" t="s">
        <v>691</v>
      </c>
    </row>
    <row r="21" spans="1:8">
      <c r="A21" s="4" t="s">
        <v>679</v>
      </c>
      <c r="B21" s="7" t="n">
        <v>37</v>
      </c>
    </row>
    <row r="22" spans="1:8">
      <c r="A22" s="4" t="s">
        <v>692</v>
      </c>
    </row>
    <row r="23" spans="1:8">
      <c r="A23" s="3" t="s">
        <v>242</v>
      </c>
    </row>
    <row r="24" spans="1:8">
      <c r="A24" s="4" t="s">
        <v>689</v>
      </c>
      <c r="D24" s="4" t="s">
        <v>690</v>
      </c>
      <c r="E24" s="4" t="s">
        <v>690</v>
      </c>
    </row>
    <row r="25" spans="1:8">
      <c r="A25" s="4" t="s">
        <v>693</v>
      </c>
    </row>
    <row r="26" spans="1:8">
      <c r="A26" s="3" t="s">
        <v>242</v>
      </c>
    </row>
    <row r="27" spans="1:8">
      <c r="A27" s="4" t="s">
        <v>685</v>
      </c>
      <c r="G27" s="7" t="n">
        <v>281</v>
      </c>
    </row>
    <row r="28" spans="1:8">
      <c r="A28" s="4" t="s">
        <v>686</v>
      </c>
      <c r="G28" s="7" t="n">
        <v>290</v>
      </c>
    </row>
    <row r="29" spans="1:8">
      <c r="A29" s="4" t="s">
        <v>694</v>
      </c>
    </row>
    <row r="30" spans="1:8">
      <c r="A30" s="3" t="s">
        <v>242</v>
      </c>
    </row>
    <row r="31" spans="1:8">
      <c r="A31" s="4" t="s">
        <v>685</v>
      </c>
      <c r="F31" s="7" t="n">
        <v>168</v>
      </c>
    </row>
    <row r="32" spans="1:8">
      <c r="A32" s="4" t="s">
        <v>686</v>
      </c>
      <c r="F32" s="7" t="n">
        <v>1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37"/>
    <col customWidth="1" max="3" min="3" width="37"/>
  </cols>
  <sheetData>
    <row r="1" spans="1:3">
      <c r="A1" s="1" t="s">
        <v>695</v>
      </c>
      <c r="B1" s="2" t="s">
        <v>696</v>
      </c>
      <c r="C1" s="2" t="s">
        <v>697</v>
      </c>
    </row>
    <row r="2" spans="1:3">
      <c r="A2" s="4" t="s">
        <v>683</v>
      </c>
    </row>
    <row r="3" spans="1:3">
      <c r="A3" s="3" t="s">
        <v>242</v>
      </c>
    </row>
    <row r="4" spans="1:3">
      <c r="A4" s="4" t="s">
        <v>698</v>
      </c>
      <c r="C4" s="7" t="n">
        <v>26699000</v>
      </c>
    </row>
    <row r="5" spans="1:3">
      <c r="A5" s="4" t="s">
        <v>699</v>
      </c>
      <c r="C5" s="5" t="n">
        <v>6222119</v>
      </c>
    </row>
    <row r="6" spans="1:3">
      <c r="A6" s="4" t="s">
        <v>700</v>
      </c>
      <c r="C6" s="12" t="n">
        <v>0.5289</v>
      </c>
    </row>
    <row r="7" spans="1:3">
      <c r="A7" s="4" t="s">
        <v>701</v>
      </c>
      <c r="C7" s="5" t="n">
        <v>3291066</v>
      </c>
    </row>
    <row r="8" spans="1:3">
      <c r="A8" s="4" t="s">
        <v>702</v>
      </c>
      <c r="C8" s="8" t="n">
        <v>15.47</v>
      </c>
    </row>
    <row r="9" spans="1:3">
      <c r="A9" s="4" t="s">
        <v>703</v>
      </c>
      <c r="C9" s="7" t="n">
        <v>50912791000</v>
      </c>
    </row>
    <row r="10" spans="1:3">
      <c r="A10" s="4" t="s">
        <v>704</v>
      </c>
      <c r="C10" s="7" t="n">
        <v>77611791</v>
      </c>
    </row>
    <row r="11" spans="1:3">
      <c r="A11" s="4" t="s">
        <v>255</v>
      </c>
    </row>
    <row r="12" spans="1:3">
      <c r="A12" s="3" t="s">
        <v>242</v>
      </c>
    </row>
    <row r="13" spans="1:3">
      <c r="A13" s="4" t="s">
        <v>698</v>
      </c>
      <c r="B13" s="7" t="n">
        <v>8033999000</v>
      </c>
    </row>
    <row r="14" spans="1:3">
      <c r="A14" s="4" t="s">
        <v>699</v>
      </c>
      <c r="B14" s="5" t="n">
        <v>5464308</v>
      </c>
    </row>
    <row r="15" spans="1:3">
      <c r="A15" s="4" t="s">
        <v>700</v>
      </c>
      <c r="B15" s="12" t="n">
        <v>0.4807</v>
      </c>
    </row>
    <row r="16" spans="1:3">
      <c r="A16" s="4" t="s">
        <v>701</v>
      </c>
      <c r="B16" s="5" t="n">
        <v>2626693</v>
      </c>
    </row>
    <row r="17" spans="1:3">
      <c r="A17" s="4" t="s">
        <v>702</v>
      </c>
      <c r="B17" s="8" t="n">
        <v>23.94</v>
      </c>
    </row>
    <row r="18" spans="1:3">
      <c r="A18" s="4" t="s">
        <v>703</v>
      </c>
      <c r="B18" s="7" t="n">
        <v>62883030000</v>
      </c>
    </row>
    <row r="19" spans="1:3">
      <c r="A19" s="4" t="s">
        <v>704</v>
      </c>
      <c r="B19" s="7" t="n">
        <v>70917029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5</v>
      </c>
      <c r="B1" s="2" t="s">
        <v>24</v>
      </c>
      <c r="C1" s="2" t="s">
        <v>667</v>
      </c>
      <c r="D1" s="2" t="s">
        <v>25</v>
      </c>
      <c r="E1" s="2" t="s">
        <v>671</v>
      </c>
      <c r="F1" s="2" t="s">
        <v>668</v>
      </c>
    </row>
    <row r="2" spans="1:6">
      <c r="A2" s="3" t="s">
        <v>706</v>
      </c>
    </row>
    <row r="3" spans="1:6">
      <c r="A3" s="4" t="s">
        <v>657</v>
      </c>
      <c r="E3" s="7" t="n">
        <v>314000</v>
      </c>
    </row>
    <row r="4" spans="1:6">
      <c r="A4" s="4" t="s">
        <v>42</v>
      </c>
      <c r="B4" s="7" t="n">
        <v>101739</v>
      </c>
      <c r="D4" s="7" t="n">
        <v>64649</v>
      </c>
    </row>
    <row r="5" spans="1:6">
      <c r="A5" s="3" t="s">
        <v>707</v>
      </c>
    </row>
    <row r="6" spans="1:6">
      <c r="A6" s="4" t="s">
        <v>49</v>
      </c>
      <c r="E6" s="5" t="n">
        <v>63000</v>
      </c>
    </row>
    <row r="7" spans="1:6">
      <c r="A7" s="4" t="s">
        <v>708</v>
      </c>
    </row>
    <row r="8" spans="1:6">
      <c r="A8" s="3" t="s">
        <v>706</v>
      </c>
    </row>
    <row r="9" spans="1:6">
      <c r="A9" s="4" t="s">
        <v>709</v>
      </c>
      <c r="F9" s="7" t="n">
        <v>0</v>
      </c>
    </row>
    <row r="10" spans="1:6">
      <c r="A10" s="4" t="s">
        <v>710</v>
      </c>
      <c r="F10" s="5" t="n">
        <v>95</v>
      </c>
    </row>
    <row r="11" spans="1:6">
      <c r="A11" s="4" t="s">
        <v>657</v>
      </c>
      <c r="F11" s="5" t="n">
        <v>-2112</v>
      </c>
    </row>
    <row r="12" spans="1:6">
      <c r="A12" s="4" t="s">
        <v>711</v>
      </c>
      <c r="F12" s="5" t="n">
        <v>-628</v>
      </c>
    </row>
    <row r="13" spans="1:6">
      <c r="A13" s="4" t="s">
        <v>712</v>
      </c>
      <c r="F13" s="5" t="n">
        <v>0</v>
      </c>
    </row>
    <row r="14" spans="1:6">
      <c r="A14" s="4" t="s">
        <v>42</v>
      </c>
      <c r="F14" s="5" t="n">
        <v>1647</v>
      </c>
    </row>
    <row r="15" spans="1:6">
      <c r="A15" s="4" t="s">
        <v>46</v>
      </c>
      <c r="F15" s="5" t="n">
        <v>998</v>
      </c>
    </row>
    <row r="16" spans="1:6">
      <c r="A16" s="4" t="s">
        <v>713</v>
      </c>
      <c r="F16" s="5" t="n">
        <v>0</v>
      </c>
    </row>
    <row r="17" spans="1:6">
      <c r="A17" s="3" t="s">
        <v>707</v>
      </c>
    </row>
    <row r="18" spans="1:6">
      <c r="A18" s="4" t="s">
        <v>49</v>
      </c>
      <c r="F18" s="5" t="n">
        <v>0</v>
      </c>
    </row>
    <row r="19" spans="1:6">
      <c r="A19" s="4" t="s">
        <v>53</v>
      </c>
      <c r="F19" s="5" t="n">
        <v>0</v>
      </c>
    </row>
    <row r="20" spans="1:6">
      <c r="A20" s="4" t="s">
        <v>714</v>
      </c>
      <c r="F20" s="5" t="n">
        <v>0</v>
      </c>
    </row>
    <row r="21" spans="1:6">
      <c r="A21" s="4" t="s">
        <v>715</v>
      </c>
    </row>
    <row r="22" spans="1:6">
      <c r="A22" s="3" t="s">
        <v>706</v>
      </c>
    </row>
    <row r="23" spans="1:6">
      <c r="A23" s="4" t="s">
        <v>709</v>
      </c>
      <c r="F23" s="5" t="n">
        <v>28243</v>
      </c>
    </row>
    <row r="24" spans="1:6">
      <c r="A24" s="4" t="s">
        <v>710</v>
      </c>
      <c r="F24" s="5" t="n">
        <v>66912</v>
      </c>
    </row>
    <row r="25" spans="1:6">
      <c r="A25" s="4" t="s">
        <v>657</v>
      </c>
      <c r="F25" s="5" t="n">
        <v>268249</v>
      </c>
    </row>
    <row r="26" spans="1:6">
      <c r="A26" s="4" t="s">
        <v>711</v>
      </c>
      <c r="F26" s="5" t="n">
        <v>7801</v>
      </c>
    </row>
    <row r="27" spans="1:6">
      <c r="A27" s="4" t="s">
        <v>712</v>
      </c>
      <c r="F27" s="5" t="n">
        <v>3375</v>
      </c>
    </row>
    <row r="28" spans="1:6">
      <c r="A28" s="4" t="s">
        <v>42</v>
      </c>
      <c r="F28" s="5" t="n">
        <v>29985</v>
      </c>
    </row>
    <row r="29" spans="1:6">
      <c r="A29" s="4" t="s">
        <v>46</v>
      </c>
      <c r="F29" s="5" t="n">
        <v>12879</v>
      </c>
    </row>
    <row r="30" spans="1:6">
      <c r="A30" s="4" t="s">
        <v>713</v>
      </c>
      <c r="F30" s="5" t="n">
        <v>417444</v>
      </c>
    </row>
    <row r="31" spans="1:6">
      <c r="A31" s="3" t="s">
        <v>707</v>
      </c>
    </row>
    <row r="32" spans="1:6">
      <c r="A32" s="4" t="s">
        <v>49</v>
      </c>
      <c r="F32" s="5" t="n">
        <v>337341</v>
      </c>
    </row>
    <row r="33" spans="1:6">
      <c r="A33" s="4" t="s">
        <v>53</v>
      </c>
      <c r="F33" s="5" t="n">
        <v>2492</v>
      </c>
    </row>
    <row r="34" spans="1:6">
      <c r="A34" s="4" t="s">
        <v>714</v>
      </c>
      <c r="F34" s="5" t="n">
        <v>339833</v>
      </c>
    </row>
    <row r="35" spans="1:6">
      <c r="A35" s="4" t="s">
        <v>716</v>
      </c>
    </row>
    <row r="36" spans="1:6">
      <c r="A36" s="3" t="s">
        <v>706</v>
      </c>
    </row>
    <row r="37" spans="1:6">
      <c r="A37" s="4" t="s">
        <v>709</v>
      </c>
      <c r="F37" s="5" t="n">
        <v>28243</v>
      </c>
    </row>
    <row r="38" spans="1:6">
      <c r="A38" s="4" t="s">
        <v>710</v>
      </c>
      <c r="F38" s="5" t="n">
        <v>67007</v>
      </c>
    </row>
    <row r="39" spans="1:6">
      <c r="A39" s="4" t="s">
        <v>657</v>
      </c>
      <c r="F39" s="5" t="n">
        <v>266137</v>
      </c>
    </row>
    <row r="40" spans="1:6">
      <c r="A40" s="4" t="s">
        <v>711</v>
      </c>
      <c r="F40" s="5" t="n">
        <v>7173</v>
      </c>
    </row>
    <row r="41" spans="1:6">
      <c r="A41" s="4" t="s">
        <v>712</v>
      </c>
      <c r="F41" s="5" t="n">
        <v>3375</v>
      </c>
    </row>
    <row r="42" spans="1:6">
      <c r="A42" s="4" t="s">
        <v>42</v>
      </c>
      <c r="F42" s="5" t="n">
        <v>31632</v>
      </c>
    </row>
    <row r="43" spans="1:6">
      <c r="A43" s="4" t="s">
        <v>46</v>
      </c>
      <c r="F43" s="5" t="n">
        <v>13877</v>
      </c>
    </row>
    <row r="44" spans="1:6">
      <c r="A44" s="4" t="s">
        <v>713</v>
      </c>
      <c r="F44" s="5" t="n">
        <v>417444</v>
      </c>
    </row>
    <row r="45" spans="1:6">
      <c r="A45" s="3" t="s">
        <v>707</v>
      </c>
    </row>
    <row r="46" spans="1:6">
      <c r="A46" s="4" t="s">
        <v>49</v>
      </c>
      <c r="F46" s="5" t="n">
        <v>337341</v>
      </c>
    </row>
    <row r="47" spans="1:6">
      <c r="A47" s="4" t="s">
        <v>53</v>
      </c>
      <c r="F47" s="5" t="n">
        <v>2492</v>
      </c>
    </row>
    <row r="48" spans="1:6">
      <c r="A48" s="4" t="s">
        <v>714</v>
      </c>
      <c r="F48" s="7" t="n">
        <v>339833</v>
      </c>
    </row>
    <row r="49" spans="1:6">
      <c r="A49" s="4" t="s">
        <v>717</v>
      </c>
    </row>
    <row r="50" spans="1:6">
      <c r="A50" s="3" t="s">
        <v>706</v>
      </c>
    </row>
    <row r="51" spans="1:6">
      <c r="A51" s="4" t="s">
        <v>709</v>
      </c>
      <c r="E51" s="5" t="n">
        <v>0</v>
      </c>
    </row>
    <row r="52" spans="1:6">
      <c r="A52" s="4" t="s">
        <v>657</v>
      </c>
      <c r="E52" s="5" t="n">
        <v>0</v>
      </c>
    </row>
    <row r="53" spans="1:6">
      <c r="A53" s="4" t="s">
        <v>711</v>
      </c>
      <c r="E53" s="5" t="n">
        <v>0</v>
      </c>
    </row>
    <row r="54" spans="1:6">
      <c r="A54" s="4" t="s">
        <v>712</v>
      </c>
      <c r="E54" s="5" t="n">
        <v>-135</v>
      </c>
    </row>
    <row r="55" spans="1:6">
      <c r="A55" s="4" t="s">
        <v>42</v>
      </c>
      <c r="E55" s="5" t="n">
        <v>163</v>
      </c>
    </row>
    <row r="56" spans="1:6">
      <c r="A56" s="4" t="s">
        <v>46</v>
      </c>
      <c r="E56" s="5" t="n">
        <v>-28</v>
      </c>
    </row>
    <row r="57" spans="1:6">
      <c r="A57" s="4" t="s">
        <v>713</v>
      </c>
      <c r="E57" s="5" t="n">
        <v>0</v>
      </c>
    </row>
    <row r="58" spans="1:6">
      <c r="A58" s="3" t="s">
        <v>707</v>
      </c>
    </row>
    <row r="59" spans="1:6">
      <c r="A59" s="4" t="s">
        <v>49</v>
      </c>
      <c r="E59" s="5" t="n">
        <v>0</v>
      </c>
    </row>
    <row r="60" spans="1:6">
      <c r="A60" s="4" t="s">
        <v>53</v>
      </c>
      <c r="E60" s="5" t="n">
        <v>0</v>
      </c>
    </row>
    <row r="61" spans="1:6">
      <c r="A61" s="4" t="s">
        <v>714</v>
      </c>
      <c r="E61" s="5" t="n">
        <v>0</v>
      </c>
    </row>
    <row r="62" spans="1:6">
      <c r="A62" s="4" t="s">
        <v>718</v>
      </c>
    </row>
    <row r="63" spans="1:6">
      <c r="A63" s="3" t="s">
        <v>706</v>
      </c>
    </row>
    <row r="64" spans="1:6">
      <c r="A64" s="4" t="s">
        <v>709</v>
      </c>
      <c r="E64" s="5" t="n">
        <v>234094</v>
      </c>
    </row>
    <row r="65" spans="1:6">
      <c r="A65" s="4" t="s">
        <v>657</v>
      </c>
      <c r="E65" s="5" t="n">
        <v>62671</v>
      </c>
    </row>
    <row r="66" spans="1:6">
      <c r="A66" s="4" t="s">
        <v>711</v>
      </c>
      <c r="E66" s="5" t="n">
        <v>3715</v>
      </c>
    </row>
    <row r="67" spans="1:6">
      <c r="A67" s="4" t="s">
        <v>712</v>
      </c>
      <c r="E67" s="5" t="n">
        <v>5223</v>
      </c>
    </row>
    <row r="68" spans="1:6">
      <c r="A68" s="4" t="s">
        <v>42</v>
      </c>
      <c r="E68" s="5" t="n">
        <v>7645</v>
      </c>
    </row>
    <row r="69" spans="1:6">
      <c r="A69" s="4" t="s">
        <v>46</v>
      </c>
      <c r="E69" s="5" t="n">
        <v>952</v>
      </c>
    </row>
    <row r="70" spans="1:6">
      <c r="A70" s="4" t="s">
        <v>713</v>
      </c>
      <c r="E70" s="5" t="n">
        <v>314300</v>
      </c>
    </row>
    <row r="71" spans="1:6">
      <c r="A71" s="3" t="s">
        <v>707</v>
      </c>
    </row>
    <row r="72" spans="1:6">
      <c r="A72" s="4" t="s">
        <v>49</v>
      </c>
      <c r="E72" s="5" t="n">
        <v>314248</v>
      </c>
    </row>
    <row r="73" spans="1:6">
      <c r="A73" s="4" t="s">
        <v>53</v>
      </c>
      <c r="E73" s="5" t="n">
        <v>52</v>
      </c>
    </row>
    <row r="74" spans="1:6">
      <c r="A74" s="4" t="s">
        <v>714</v>
      </c>
      <c r="E74" s="5" t="n">
        <v>314300</v>
      </c>
    </row>
    <row r="75" spans="1:6">
      <c r="A75" s="4" t="s">
        <v>719</v>
      </c>
    </row>
    <row r="76" spans="1:6">
      <c r="A76" s="3" t="s">
        <v>706</v>
      </c>
    </row>
    <row r="77" spans="1:6">
      <c r="A77" s="4" t="s">
        <v>709</v>
      </c>
      <c r="E77" s="5" t="n">
        <v>234094</v>
      </c>
    </row>
    <row r="78" spans="1:6">
      <c r="A78" s="4" t="s">
        <v>657</v>
      </c>
      <c r="E78" s="5" t="n">
        <v>62671</v>
      </c>
    </row>
    <row r="79" spans="1:6">
      <c r="A79" s="4" t="s">
        <v>711</v>
      </c>
      <c r="E79" s="5" t="n">
        <v>3715</v>
      </c>
    </row>
    <row r="80" spans="1:6">
      <c r="A80" s="4" t="s">
        <v>712</v>
      </c>
      <c r="E80" s="5" t="n">
        <v>5088</v>
      </c>
    </row>
    <row r="81" spans="1:6">
      <c r="A81" s="4" t="s">
        <v>42</v>
      </c>
      <c r="E81" s="5" t="n">
        <v>7808</v>
      </c>
    </row>
    <row r="82" spans="1:6">
      <c r="A82" s="4" t="s">
        <v>46</v>
      </c>
      <c r="E82" s="5" t="n">
        <v>924</v>
      </c>
    </row>
    <row r="83" spans="1:6">
      <c r="A83" s="4" t="s">
        <v>713</v>
      </c>
      <c r="E83" s="5" t="n">
        <v>314300</v>
      </c>
    </row>
    <row r="84" spans="1:6">
      <c r="A84" s="3" t="s">
        <v>707</v>
      </c>
    </row>
    <row r="85" spans="1:6">
      <c r="A85" s="4" t="s">
        <v>49</v>
      </c>
      <c r="E85" s="5" t="n">
        <v>314248</v>
      </c>
    </row>
    <row r="86" spans="1:6">
      <c r="A86" s="4" t="s">
        <v>53</v>
      </c>
      <c r="E86" s="5" t="n">
        <v>52</v>
      </c>
    </row>
    <row r="87" spans="1:6">
      <c r="A87" s="4" t="s">
        <v>714</v>
      </c>
      <c r="E87" s="7" t="n">
        <v>314300</v>
      </c>
    </row>
    <row r="88" spans="1:6">
      <c r="A88" s="4" t="s">
        <v>720</v>
      </c>
    </row>
    <row r="89" spans="1:6">
      <c r="A89" s="3" t="s">
        <v>706</v>
      </c>
    </row>
    <row r="90" spans="1:6">
      <c r="A90" s="4" t="s">
        <v>709</v>
      </c>
      <c r="C90" s="7" t="n">
        <v>55540</v>
      </c>
    </row>
    <row r="91" spans="1:6">
      <c r="A91" s="4" t="s">
        <v>710</v>
      </c>
      <c r="C91" s="5" t="n">
        <v>316</v>
      </c>
    </row>
    <row r="92" spans="1:6">
      <c r="A92" s="4" t="s">
        <v>657</v>
      </c>
      <c r="C92" s="5" t="n">
        <v>250884</v>
      </c>
    </row>
    <row r="93" spans="1:6">
      <c r="A93" s="4" t="s">
        <v>711</v>
      </c>
      <c r="C93" s="5" t="n">
        <v>1307</v>
      </c>
    </row>
    <row r="94" spans="1:6">
      <c r="A94" s="4" t="s">
        <v>41</v>
      </c>
      <c r="C94" s="5" t="n">
        <v>13</v>
      </c>
    </row>
    <row r="95" spans="1:6">
      <c r="A95" s="4" t="s">
        <v>712</v>
      </c>
      <c r="C95" s="5" t="n">
        <v>3927</v>
      </c>
    </row>
    <row r="96" spans="1:6">
      <c r="A96" s="4" t="s">
        <v>42</v>
      </c>
      <c r="C96" s="5" t="n">
        <v>37090</v>
      </c>
    </row>
    <row r="97" spans="1:6">
      <c r="A97" s="4" t="s">
        <v>46</v>
      </c>
      <c r="C97" s="5" t="n">
        <v>8572</v>
      </c>
    </row>
    <row r="98" spans="1:6">
      <c r="A98" s="4" t="s">
        <v>713</v>
      </c>
      <c r="C98" s="5" t="n">
        <v>357649</v>
      </c>
    </row>
    <row r="99" spans="1:6">
      <c r="A99" s="3" t="s">
        <v>707</v>
      </c>
    </row>
    <row r="100" spans="1:6">
      <c r="A100" s="4" t="s">
        <v>49</v>
      </c>
      <c r="C100" s="5" t="n">
        <v>285350</v>
      </c>
    </row>
    <row r="101" spans="1:6">
      <c r="A101" s="4" t="s">
        <v>53</v>
      </c>
      <c r="C101" s="5" t="n">
        <v>1382</v>
      </c>
    </row>
    <row r="102" spans="1:6">
      <c r="A102" s="4" t="s">
        <v>714</v>
      </c>
      <c r="C102" s="7" t="n">
        <v>2867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1</v>
      </c>
      <c r="B1" s="2" t="s">
        <v>667</v>
      </c>
      <c r="C1" s="2" t="s">
        <v>671</v>
      </c>
      <c r="D1" s="2" t="s">
        <v>668</v>
      </c>
    </row>
    <row r="2" spans="1:4">
      <c r="A2" s="4" t="s">
        <v>385</v>
      </c>
      <c r="D2" s="7" t="n">
        <v>280022</v>
      </c>
    </row>
    <row r="3" spans="1:4">
      <c r="A3" s="4" t="s">
        <v>722</v>
      </c>
      <c r="D3" s="5" t="n">
        <v>266137</v>
      </c>
    </row>
    <row r="4" spans="1:4">
      <c r="A4" s="4" t="s">
        <v>487</v>
      </c>
    </row>
    <row r="5" spans="1:4">
      <c r="A5" s="4" t="s">
        <v>385</v>
      </c>
      <c r="D5" s="5" t="n">
        <v>172531</v>
      </c>
    </row>
    <row r="6" spans="1:4">
      <c r="A6" s="4" t="s">
        <v>722</v>
      </c>
      <c r="D6" s="5" t="n">
        <v>167105</v>
      </c>
    </row>
    <row r="7" spans="1:4">
      <c r="A7" s="4" t="s">
        <v>723</v>
      </c>
    </row>
    <row r="8" spans="1:4">
      <c r="A8" s="4" t="s">
        <v>385</v>
      </c>
      <c r="D8" s="5" t="n">
        <v>39070</v>
      </c>
    </row>
    <row r="9" spans="1:4">
      <c r="A9" s="4" t="s">
        <v>722</v>
      </c>
      <c r="D9" s="5" t="n">
        <v>37804</v>
      </c>
    </row>
    <row r="10" spans="1:4">
      <c r="A10" s="4" t="s">
        <v>724</v>
      </c>
    </row>
    <row r="11" spans="1:4">
      <c r="A11" s="4" t="s">
        <v>385</v>
      </c>
      <c r="D11" s="5" t="n">
        <v>38304</v>
      </c>
    </row>
    <row r="12" spans="1:4">
      <c r="A12" s="4" t="s">
        <v>722</v>
      </c>
      <c r="D12" s="5" t="n">
        <v>37367</v>
      </c>
    </row>
    <row r="13" spans="1:4">
      <c r="A13" s="4" t="s">
        <v>725</v>
      </c>
    </row>
    <row r="14" spans="1:4">
      <c r="A14" s="4" t="s">
        <v>385</v>
      </c>
      <c r="D14" s="5" t="n">
        <v>20546</v>
      </c>
    </row>
    <row r="15" spans="1:4">
      <c r="A15" s="4" t="s">
        <v>722</v>
      </c>
      <c r="D15" s="5" t="n">
        <v>18108</v>
      </c>
    </row>
    <row r="16" spans="1:4">
      <c r="A16" s="4" t="s">
        <v>726</v>
      </c>
    </row>
    <row r="17" spans="1:4">
      <c r="A17" s="4" t="s">
        <v>385</v>
      </c>
      <c r="D17" s="5" t="n">
        <v>3385</v>
      </c>
    </row>
    <row r="18" spans="1:4">
      <c r="A18" s="4" t="s">
        <v>722</v>
      </c>
      <c r="D18" s="5" t="n">
        <v>3110</v>
      </c>
    </row>
    <row r="19" spans="1:4">
      <c r="A19" s="4" t="s">
        <v>727</v>
      </c>
    </row>
    <row r="20" spans="1:4">
      <c r="A20" s="4" t="s">
        <v>385</v>
      </c>
      <c r="D20" s="5" t="n">
        <v>6186</v>
      </c>
    </row>
    <row r="21" spans="1:4">
      <c r="A21" s="4" t="s">
        <v>722</v>
      </c>
      <c r="D21" s="7" t="n">
        <v>2643</v>
      </c>
    </row>
    <row r="22" spans="1:4">
      <c r="A22" s="4" t="s">
        <v>251</v>
      </c>
    </row>
    <row r="23" spans="1:4">
      <c r="A23" s="4" t="s">
        <v>385</v>
      </c>
      <c r="C23" s="7" t="n">
        <v>64043</v>
      </c>
    </row>
    <row r="24" spans="1:4">
      <c r="A24" s="4" t="s">
        <v>722</v>
      </c>
      <c r="C24" s="5" t="n">
        <v>62671</v>
      </c>
    </row>
    <row r="25" spans="1:4">
      <c r="A25" s="4" t="s">
        <v>728</v>
      </c>
    </row>
    <row r="26" spans="1:4">
      <c r="A26" s="4" t="s">
        <v>385</v>
      </c>
      <c r="C26" s="5" t="n">
        <v>31564</v>
      </c>
    </row>
    <row r="27" spans="1:4">
      <c r="A27" s="4" t="s">
        <v>722</v>
      </c>
      <c r="C27" s="5" t="n">
        <v>31200</v>
      </c>
    </row>
    <row r="28" spans="1:4">
      <c r="A28" s="4" t="s">
        <v>729</v>
      </c>
    </row>
    <row r="29" spans="1:4">
      <c r="A29" s="4" t="s">
        <v>385</v>
      </c>
      <c r="C29" s="5" t="n">
        <v>32479</v>
      </c>
    </row>
    <row r="30" spans="1:4">
      <c r="A30" s="4" t="s">
        <v>722</v>
      </c>
      <c r="C30" s="5" t="n">
        <v>31471</v>
      </c>
    </row>
    <row r="31" spans="1:4">
      <c r="A31" s="4" t="s">
        <v>730</v>
      </c>
    </row>
    <row r="32" spans="1:4">
      <c r="A32" s="4" t="s">
        <v>385</v>
      </c>
      <c r="C32" s="5" t="n">
        <v>0</v>
      </c>
    </row>
    <row r="33" spans="1:4">
      <c r="A33" s="4" t="s">
        <v>722</v>
      </c>
      <c r="C33" s="7" t="n">
        <v>0</v>
      </c>
    </row>
    <row r="34" spans="1:4">
      <c r="A34" s="4" t="s">
        <v>255</v>
      </c>
    </row>
    <row r="35" spans="1:4">
      <c r="A35" s="4" t="s">
        <v>385</v>
      </c>
      <c r="B35" s="7" t="n">
        <v>256876</v>
      </c>
    </row>
    <row r="36" spans="1:4">
      <c r="A36" s="4" t="s">
        <v>722</v>
      </c>
      <c r="B36" s="5" t="n">
        <v>250884</v>
      </c>
    </row>
    <row r="37" spans="1:4">
      <c r="A37" s="4" t="s">
        <v>731</v>
      </c>
    </row>
    <row r="38" spans="1:4">
      <c r="A38" s="4" t="s">
        <v>385</v>
      </c>
      <c r="B38" s="5" t="n">
        <v>106729</v>
      </c>
    </row>
    <row r="39" spans="1:4">
      <c r="A39" s="4" t="s">
        <v>722</v>
      </c>
      <c r="B39" s="5" t="n">
        <v>103908</v>
      </c>
    </row>
    <row r="40" spans="1:4">
      <c r="A40" s="4" t="s">
        <v>732</v>
      </c>
    </row>
    <row r="41" spans="1:4">
      <c r="A41" s="4" t="s">
        <v>385</v>
      </c>
      <c r="B41" s="5" t="n">
        <v>32137</v>
      </c>
    </row>
    <row r="42" spans="1:4">
      <c r="A42" s="4" t="s">
        <v>722</v>
      </c>
      <c r="B42" s="5" t="n">
        <v>32252</v>
      </c>
    </row>
    <row r="43" spans="1:4">
      <c r="A43" s="4" t="s">
        <v>733</v>
      </c>
    </row>
    <row r="44" spans="1:4">
      <c r="A44" s="4" t="s">
        <v>385</v>
      </c>
      <c r="B44" s="5" t="n">
        <v>101281</v>
      </c>
    </row>
    <row r="45" spans="1:4">
      <c r="A45" s="4" t="s">
        <v>722</v>
      </c>
      <c r="B45" s="5" t="n">
        <v>99598</v>
      </c>
    </row>
    <row r="46" spans="1:4">
      <c r="A46" s="4" t="s">
        <v>734</v>
      </c>
    </row>
    <row r="47" spans="1:4">
      <c r="A47" s="4" t="s">
        <v>385</v>
      </c>
      <c r="B47" s="5" t="n">
        <v>13175</v>
      </c>
    </row>
    <row r="48" spans="1:4">
      <c r="A48" s="4" t="s">
        <v>722</v>
      </c>
      <c r="B48" s="5" t="n">
        <v>11653</v>
      </c>
    </row>
    <row r="49" spans="1:4">
      <c r="A49" s="4" t="s">
        <v>735</v>
      </c>
    </row>
    <row r="50" spans="1:4">
      <c r="A50" s="4" t="s">
        <v>385</v>
      </c>
      <c r="B50" s="5" t="n">
        <v>3554</v>
      </c>
    </row>
    <row r="51" spans="1:4">
      <c r="A51" s="4" t="s">
        <v>722</v>
      </c>
      <c r="B51" s="5" t="n">
        <v>3473</v>
      </c>
    </row>
    <row r="52" spans="1:4">
      <c r="A52" s="4" t="s">
        <v>736</v>
      </c>
    </row>
    <row r="53" spans="1:4">
      <c r="A53" s="4" t="s">
        <v>385</v>
      </c>
      <c r="B53" s="5" t="n">
        <v>0</v>
      </c>
    </row>
    <row r="54" spans="1:4">
      <c r="A54" s="4" t="s">
        <v>722</v>
      </c>
      <c r="B54"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37</v>
      </c>
      <c r="B1" s="2" t="s">
        <v>738</v>
      </c>
    </row>
    <row r="2" spans="1:2">
      <c r="A2" s="4" t="s">
        <v>739</v>
      </c>
      <c r="B2" s="7" t="n">
        <v>266137</v>
      </c>
    </row>
    <row r="3" spans="1:2">
      <c r="A3" s="4" t="s">
        <v>683</v>
      </c>
    </row>
    <row r="4" spans="1:2">
      <c r="A4" s="4" t="s">
        <v>740</v>
      </c>
      <c r="B4" s="5" t="n">
        <v>8031</v>
      </c>
    </row>
    <row r="5" spans="1:2">
      <c r="A5" s="4" t="s">
        <v>741</v>
      </c>
      <c r="B5" s="5" t="n">
        <v>-4820</v>
      </c>
    </row>
    <row r="6" spans="1:2">
      <c r="A6" s="4" t="s">
        <v>742</v>
      </c>
      <c r="B6" s="5" t="n">
        <v>3211</v>
      </c>
    </row>
    <row r="7" spans="1:2">
      <c r="A7" s="4" t="s">
        <v>743</v>
      </c>
      <c r="B7" s="5" t="n">
        <v>-568</v>
      </c>
    </row>
    <row r="8" spans="1:2">
      <c r="A8" s="4" t="s">
        <v>739</v>
      </c>
      <c r="B8" s="7" t="n">
        <v>264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744</v>
      </c>
      <c r="B1" s="2" t="s">
        <v>68</v>
      </c>
      <c r="C1" s="2" t="s">
        <v>1</v>
      </c>
    </row>
    <row r="2" spans="1:4">
      <c r="B2" s="2" t="s">
        <v>69</v>
      </c>
      <c r="C2" s="2" t="s">
        <v>24</v>
      </c>
      <c r="D2" s="2" t="s">
        <v>69</v>
      </c>
    </row>
    <row r="3" spans="1:4">
      <c r="A3" s="3" t="s">
        <v>242</v>
      </c>
    </row>
    <row r="4" spans="1:4">
      <c r="A4" s="4" t="s">
        <v>745</v>
      </c>
      <c r="B4" s="7" t="n">
        <v>36720</v>
      </c>
      <c r="C4" s="7" t="n">
        <v>84935</v>
      </c>
      <c r="D4" s="7" t="n">
        <v>69201</v>
      </c>
    </row>
    <row r="5" spans="1:4">
      <c r="A5" s="4" t="s">
        <v>106</v>
      </c>
      <c r="B5" s="7" t="n">
        <v>5877</v>
      </c>
      <c r="C5" s="7" t="n">
        <v>16384</v>
      </c>
      <c r="D5" s="7" t="n">
        <v>10566</v>
      </c>
    </row>
    <row r="6" spans="1:4">
      <c r="A6" s="4" t="s">
        <v>746</v>
      </c>
      <c r="B6" s="8" t="n">
        <v>0.15</v>
      </c>
      <c r="C6" s="8" t="n">
        <v>0.39</v>
      </c>
      <c r="D6" s="8" t="n">
        <v>0.27</v>
      </c>
    </row>
    <row r="7" spans="1:4">
      <c r="A7" s="4" t="s">
        <v>747</v>
      </c>
      <c r="B7" s="8" t="n">
        <v>0.14</v>
      </c>
      <c r="C7" s="8" t="n">
        <v>0.39</v>
      </c>
      <c r="D7" s="8" t="n">
        <v>0.2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68</v>
      </c>
      <c r="D1" s="2" t="s">
        <v>1</v>
      </c>
    </row>
    <row r="2" spans="1:5">
      <c r="B2" s="2" t="s">
        <v>24</v>
      </c>
      <c r="C2" s="2" t="s">
        <v>69</v>
      </c>
      <c r="D2" s="2" t="s">
        <v>24</v>
      </c>
      <c r="E2" s="2" t="s">
        <v>69</v>
      </c>
    </row>
    <row r="3" spans="1:5">
      <c r="A3" s="4" t="s">
        <v>87</v>
      </c>
      <c r="B3" s="7" t="n">
        <v>7676</v>
      </c>
      <c r="C3" s="7" t="n">
        <v>5332</v>
      </c>
      <c r="D3" s="7" t="n">
        <v>15602</v>
      </c>
      <c r="E3" s="7" t="n">
        <v>9298</v>
      </c>
    </row>
    <row r="4" spans="1:5">
      <c r="A4" s="3" t="s">
        <v>98</v>
      </c>
    </row>
    <row r="5" spans="1:5">
      <c r="A5" s="4" t="s">
        <v>99</v>
      </c>
      <c r="B5" s="5" t="n">
        <v>5601</v>
      </c>
      <c r="C5" s="5" t="n">
        <v>8953</v>
      </c>
      <c r="D5" s="5" t="n">
        <v>8776</v>
      </c>
      <c r="E5" s="5" t="n">
        <v>16597</v>
      </c>
    </row>
    <row r="6" spans="1:5">
      <c r="A6" s="4" t="s">
        <v>100</v>
      </c>
      <c r="B6" s="5" t="n">
        <v>122</v>
      </c>
      <c r="C6" s="5" t="n">
        <v>122</v>
      </c>
      <c r="D6" s="5" t="n">
        <v>244</v>
      </c>
      <c r="E6" s="5" t="n">
        <v>244</v>
      </c>
    </row>
    <row r="7" spans="1:5">
      <c r="A7" s="4" t="s">
        <v>101</v>
      </c>
      <c r="B7" s="5" t="n">
        <v>-21</v>
      </c>
      <c r="C7" s="5" t="n">
        <v>-47</v>
      </c>
      <c r="D7" s="5" t="n">
        <v>-21</v>
      </c>
      <c r="E7" s="5" t="n">
        <v>-136</v>
      </c>
    </row>
    <row r="8" spans="1:5">
      <c r="A8" s="4" t="s">
        <v>102</v>
      </c>
      <c r="B8" s="5" t="n">
        <v>-2199</v>
      </c>
      <c r="C8" s="5" t="n">
        <v>-3485</v>
      </c>
      <c r="D8" s="5" t="n">
        <v>-3467</v>
      </c>
      <c r="E8" s="5" t="n">
        <v>-6362</v>
      </c>
    </row>
    <row r="9" spans="1:5">
      <c r="A9" s="4" t="s">
        <v>103</v>
      </c>
      <c r="B9" s="7" t="n">
        <v>11179</v>
      </c>
      <c r="C9" s="7" t="n">
        <v>10875</v>
      </c>
      <c r="D9" s="7" t="n">
        <v>21134</v>
      </c>
      <c r="E9" s="7" t="n">
        <v>1964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4</v>
      </c>
      <c r="C2" s="2" t="s">
        <v>69</v>
      </c>
    </row>
    <row r="3" spans="1:3">
      <c r="A3" s="3" t="s">
        <v>105</v>
      </c>
    </row>
    <row r="4" spans="1:3">
      <c r="A4" s="4" t="s">
        <v>106</v>
      </c>
      <c r="B4" s="7" t="n">
        <v>15602</v>
      </c>
      <c r="C4" s="7" t="n">
        <v>9298</v>
      </c>
    </row>
    <row r="5" spans="1:3">
      <c r="A5" s="3" t="s">
        <v>107</v>
      </c>
    </row>
    <row r="6" spans="1:3">
      <c r="A6" s="4" t="s">
        <v>108</v>
      </c>
      <c r="B6" s="5" t="n">
        <v>2677</v>
      </c>
      <c r="C6" s="5" t="n">
        <v>2235</v>
      </c>
    </row>
    <row r="7" spans="1:3">
      <c r="A7" s="4" t="s">
        <v>109</v>
      </c>
      <c r="B7" s="5" t="n">
        <v>1838</v>
      </c>
      <c r="C7" s="5" t="n">
        <v>2385</v>
      </c>
    </row>
    <row r="8" spans="1:3">
      <c r="A8" s="4" t="s">
        <v>110</v>
      </c>
      <c r="B8" s="5" t="n">
        <v>-429</v>
      </c>
      <c r="C8" s="5" t="n">
        <v>-1110</v>
      </c>
    </row>
    <row r="9" spans="1:3">
      <c r="A9" s="4" t="s">
        <v>111</v>
      </c>
      <c r="B9" s="5" t="n">
        <v>2540</v>
      </c>
      <c r="C9" s="5" t="n">
        <v>1807</v>
      </c>
    </row>
    <row r="10" spans="1:3">
      <c r="A10" s="4" t="s">
        <v>112</v>
      </c>
      <c r="B10" s="5" t="n">
        <v>-117379</v>
      </c>
      <c r="C10" s="5" t="n">
        <v>-83207</v>
      </c>
    </row>
    <row r="11" spans="1:3">
      <c r="A11" s="4" t="s">
        <v>113</v>
      </c>
      <c r="B11" s="5" t="n">
        <v>113527</v>
      </c>
      <c r="C11" s="5" t="n">
        <v>88760</v>
      </c>
    </row>
    <row r="12" spans="1:3">
      <c r="A12" s="4" t="s">
        <v>78</v>
      </c>
      <c r="B12" s="5" t="n">
        <v>2705</v>
      </c>
      <c r="C12" s="5" t="n">
        <v>861</v>
      </c>
    </row>
    <row r="13" spans="1:3">
      <c r="A13" s="4" t="s">
        <v>114</v>
      </c>
      <c r="B13" s="5" t="n">
        <v>7338</v>
      </c>
      <c r="C13" s="5" t="n">
        <v>4886</v>
      </c>
    </row>
    <row r="14" spans="1:3">
      <c r="A14" s="4" t="s">
        <v>115</v>
      </c>
      <c r="B14" s="5" t="n">
        <v>-21</v>
      </c>
      <c r="C14" s="5" t="n">
        <v>-136</v>
      </c>
    </row>
    <row r="15" spans="1:3">
      <c r="A15" s="4" t="s">
        <v>116</v>
      </c>
      <c r="B15" s="5" t="n">
        <v>-3078</v>
      </c>
      <c r="C15" s="5" t="n">
        <v>-2502</v>
      </c>
    </row>
    <row r="16" spans="1:3">
      <c r="A16" s="4" t="s">
        <v>117</v>
      </c>
      <c r="B16" s="5" t="n">
        <v>-212</v>
      </c>
      <c r="C16" s="5" t="n">
        <v>-252</v>
      </c>
    </row>
    <row r="17" spans="1:3">
      <c r="A17" s="4" t="s">
        <v>118</v>
      </c>
      <c r="B17" s="5" t="n">
        <v>2316</v>
      </c>
      <c r="C17" s="5" t="n">
        <v>1937</v>
      </c>
    </row>
    <row r="18" spans="1:3">
      <c r="A18" s="3" t="s">
        <v>119</v>
      </c>
    </row>
    <row r="19" spans="1:3">
      <c r="A19" s="4" t="s">
        <v>120</v>
      </c>
      <c r="B19" s="5" t="n">
        <v>1347</v>
      </c>
      <c r="C19" s="5" t="n">
        <v>-3877</v>
      </c>
    </row>
    <row r="20" spans="1:3">
      <c r="A20" s="4" t="s">
        <v>121</v>
      </c>
      <c r="B20" s="5" t="n">
        <v>-2634</v>
      </c>
      <c r="C20" s="5" t="n">
        <v>5105</v>
      </c>
    </row>
    <row r="21" spans="1:3">
      <c r="A21" s="4" t="s">
        <v>122</v>
      </c>
      <c r="B21" s="5" t="n">
        <v>26137</v>
      </c>
      <c r="C21" s="5" t="n">
        <v>26190</v>
      </c>
    </row>
    <row r="22" spans="1:3">
      <c r="A22" s="3" t="s">
        <v>123</v>
      </c>
    </row>
    <row r="23" spans="1:3">
      <c r="A23" s="4" t="s">
        <v>124</v>
      </c>
      <c r="B23" s="5" t="n">
        <v>125115</v>
      </c>
      <c r="C23" s="5" t="n">
        <v>59151</v>
      </c>
    </row>
    <row r="24" spans="1:3">
      <c r="A24" s="4" t="s">
        <v>125</v>
      </c>
      <c r="B24" s="5" t="n">
        <v>42883</v>
      </c>
      <c r="C24" s="5" t="n">
        <v>15584</v>
      </c>
    </row>
    <row r="25" spans="1:3">
      <c r="A25" s="4" t="s">
        <v>126</v>
      </c>
      <c r="B25" s="5" t="n">
        <v>3820</v>
      </c>
      <c r="C25" s="5" t="n">
        <v>12211</v>
      </c>
    </row>
    <row r="26" spans="1:3">
      <c r="A26" s="4" t="s">
        <v>127</v>
      </c>
      <c r="B26" s="5" t="n">
        <v>-142062</v>
      </c>
      <c r="C26" s="5" t="n">
        <v>-149969</v>
      </c>
    </row>
    <row r="27" spans="1:3">
      <c r="A27" s="4" t="s">
        <v>128</v>
      </c>
      <c r="B27" s="5" t="n">
        <v>-49963</v>
      </c>
      <c r="C27" s="5" t="n">
        <v>-213766</v>
      </c>
    </row>
    <row r="28" spans="1:3">
      <c r="A28" s="4" t="s">
        <v>129</v>
      </c>
      <c r="B28" s="5" t="n">
        <v>847</v>
      </c>
      <c r="C28" s="5" t="n">
        <v>0</v>
      </c>
    </row>
    <row r="29" spans="1:3">
      <c r="A29" s="4" t="s">
        <v>130</v>
      </c>
      <c r="B29" s="5" t="n">
        <v>-198080</v>
      </c>
      <c r="C29" s="5" t="n">
        <v>-129832</v>
      </c>
    </row>
    <row r="30" spans="1:3">
      <c r="A30" s="4" t="s">
        <v>131</v>
      </c>
      <c r="B30" s="5" t="n">
        <v>3324</v>
      </c>
      <c r="C30" s="5" t="n">
        <v>4207</v>
      </c>
    </row>
    <row r="31" spans="1:3">
      <c r="A31" s="4" t="s">
        <v>132</v>
      </c>
      <c r="B31" s="5" t="n">
        <v>14832</v>
      </c>
      <c r="C31" s="5" t="n">
        <v>1700</v>
      </c>
    </row>
    <row r="32" spans="1:3">
      <c r="A32" s="4" t="s">
        <v>133</v>
      </c>
      <c r="B32" s="5" t="n">
        <v>-15012</v>
      </c>
      <c r="C32" s="5" t="n">
        <v>-9297</v>
      </c>
    </row>
    <row r="33" spans="1:3">
      <c r="A33" s="4" t="s">
        <v>134</v>
      </c>
      <c r="B33" s="5" t="n">
        <v>-6180</v>
      </c>
      <c r="C33" s="5" t="n">
        <v>0</v>
      </c>
    </row>
    <row r="34" spans="1:3">
      <c r="A34" s="4" t="s">
        <v>135</v>
      </c>
      <c r="B34" s="5" t="n">
        <v>30233</v>
      </c>
      <c r="C34" s="5" t="n">
        <v>260471</v>
      </c>
    </row>
    <row r="35" spans="1:3">
      <c r="A35" s="4" t="s">
        <v>136</v>
      </c>
      <c r="B35" s="5" t="n">
        <v>-2979</v>
      </c>
      <c r="C35" s="5" t="n">
        <v>-3309</v>
      </c>
    </row>
    <row r="36" spans="1:3">
      <c r="A36" s="4" t="s">
        <v>137</v>
      </c>
      <c r="B36" s="5" t="n">
        <v>-193222</v>
      </c>
      <c r="C36" s="5" t="n">
        <v>-152849</v>
      </c>
    </row>
    <row r="37" spans="1:3">
      <c r="A37" s="3" t="s">
        <v>138</v>
      </c>
    </row>
    <row r="38" spans="1:3">
      <c r="A38" s="4" t="s">
        <v>139</v>
      </c>
      <c r="B38" s="5" t="n">
        <v>166863</v>
      </c>
      <c r="C38" s="5" t="n">
        <v>5421</v>
      </c>
    </row>
    <row r="39" spans="1:3">
      <c r="A39" s="4" t="s">
        <v>140</v>
      </c>
      <c r="B39" s="5" t="n">
        <v>-36644</v>
      </c>
      <c r="C39" s="5" t="n">
        <v>11382</v>
      </c>
    </row>
    <row r="40" spans="1:3">
      <c r="A40" s="4" t="s">
        <v>141</v>
      </c>
      <c r="B40" s="5" t="n">
        <v>-20000</v>
      </c>
      <c r="C40" s="5" t="n">
        <v>151000</v>
      </c>
    </row>
    <row r="41" spans="1:3">
      <c r="A41" s="4" t="s">
        <v>142</v>
      </c>
      <c r="B41" s="5" t="n">
        <v>0</v>
      </c>
      <c r="C41" s="5" t="n">
        <v>-50000</v>
      </c>
    </row>
    <row r="42" spans="1:3">
      <c r="A42" s="4" t="s">
        <v>143</v>
      </c>
      <c r="B42" s="5" t="n">
        <v>55641</v>
      </c>
      <c r="C42" s="5" t="n">
        <v>0</v>
      </c>
    </row>
    <row r="43" spans="1:3">
      <c r="A43" s="4" t="s">
        <v>144</v>
      </c>
      <c r="B43" s="5" t="n">
        <v>-222</v>
      </c>
      <c r="C43" s="5" t="n">
        <v>-409</v>
      </c>
    </row>
    <row r="44" spans="1:3">
      <c r="A44" s="4" t="s">
        <v>145</v>
      </c>
      <c r="B44" s="5" t="n">
        <v>0</v>
      </c>
      <c r="C44" s="5" t="n">
        <v>0</v>
      </c>
    </row>
    <row r="45" spans="1:3">
      <c r="A45" s="4" t="s">
        <v>146</v>
      </c>
      <c r="B45" s="5" t="n">
        <v>165638</v>
      </c>
      <c r="C45" s="5" t="n">
        <v>117394</v>
      </c>
    </row>
    <row r="46" spans="1:3">
      <c r="A46" s="4" t="s">
        <v>147</v>
      </c>
      <c r="B46" s="5" t="n">
        <v>-1447</v>
      </c>
      <c r="C46" s="5" t="n">
        <v>-9265</v>
      </c>
    </row>
    <row r="47" spans="1:3">
      <c r="A47" s="4" t="s">
        <v>148</v>
      </c>
      <c r="B47" s="5" t="n">
        <v>109644</v>
      </c>
      <c r="C47" s="5" t="n">
        <v>136067</v>
      </c>
    </row>
    <row r="48" spans="1:3">
      <c r="A48" s="4" t="s">
        <v>149</v>
      </c>
      <c r="B48" s="5" t="n">
        <v>108197</v>
      </c>
      <c r="C48" s="5" t="n">
        <v>126802</v>
      </c>
    </row>
    <row r="49" spans="1:3">
      <c r="A49" s="3" t="s">
        <v>150</v>
      </c>
    </row>
    <row r="50" spans="1:3">
      <c r="A50" s="4" t="s">
        <v>151</v>
      </c>
      <c r="B50" s="5" t="n">
        <v>448</v>
      </c>
      <c r="C50" s="5" t="n">
        <v>2806</v>
      </c>
    </row>
    <row r="51" spans="1:3">
      <c r="A51" s="4" t="s">
        <v>152</v>
      </c>
      <c r="B51" s="5" t="n">
        <v>1212</v>
      </c>
      <c r="C51" s="5" t="n">
        <v>3175</v>
      </c>
    </row>
    <row r="52" spans="1:3">
      <c r="A52" s="4" t="s">
        <v>153</v>
      </c>
      <c r="B52" s="7" t="n">
        <v>63926</v>
      </c>
      <c r="C52" s="7" t="n">
        <v>11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4</v>
      </c>
      <c r="B1" s="2" t="s">
        <v>1</v>
      </c>
    </row>
    <row r="2" spans="1:2">
      <c r="B2" s="2" t="s">
        <v>24</v>
      </c>
    </row>
    <row r="3" spans="1:2">
      <c r="A3" s="3" t="s">
        <v>155</v>
      </c>
    </row>
    <row r="4" spans="1:2">
      <c r="A4" s="4" t="s">
        <v>154</v>
      </c>
      <c r="B4" s="4" t="s">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7</v>
      </c>
      <c r="B1" s="2" t="s">
        <v>1</v>
      </c>
    </row>
    <row r="2" spans="1:2">
      <c r="B2" s="2" t="s">
        <v>24</v>
      </c>
    </row>
    <row r="3" spans="1:2">
      <c r="A3" s="3" t="s">
        <v>158</v>
      </c>
    </row>
    <row r="4" spans="1:2">
      <c r="A4" s="4" t="s">
        <v>159</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4:15:52Z</dcterms:created>
  <dcterms:modified xmlns:dcterms="http://purl.org/dc/terms/" xmlns:xsi="http://www.w3.org/2001/XMLSchema-instance" xsi:type="dcterms:W3CDTF">2017-08-08T14:15:52Z</dcterms:modified>
</cp:coreProperties>
</file>